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WARRANTY OBLIGATION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ALE OF 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CENTRATION OF CREDIT RISK AN"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RELATED PARTY" sheetId="26" state="visible" r:id="rId26"/>
    <sheet xmlns:r="http://schemas.openxmlformats.org/officeDocument/2006/relationships" name="ACQUISITION" sheetId="27" state="visible" r:id="rId27"/>
    <sheet xmlns:r="http://schemas.openxmlformats.org/officeDocument/2006/relationships" name="SELECTED UNAUDITED QUARTERLY F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WARRANTY OBLIGATIONS (Tables)"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 AND GEOGRAPHIC INFORM_2" sheetId="44" state="visible" r:id="rId44"/>
    <sheet xmlns:r="http://schemas.openxmlformats.org/officeDocument/2006/relationships" name="ACQUISITION (Tables)" sheetId="45" state="visible" r:id="rId45"/>
    <sheet xmlns:r="http://schemas.openxmlformats.org/officeDocument/2006/relationships" name="SELECTED UNAUDITED QUARTERLY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RECOGNITION - Narrative"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Summary_3" sheetId="52" state="visible" r:id="rId52"/>
    <sheet xmlns:r="http://schemas.openxmlformats.org/officeDocument/2006/relationships" name="REVENUE RECOGNITION - Summary_4" sheetId="53" state="visible" r:id="rId53"/>
    <sheet xmlns:r="http://schemas.openxmlformats.org/officeDocument/2006/relationships" name="REVENUE RECOGNITION - Summary_5" sheetId="54" state="visible" r:id="rId54"/>
    <sheet xmlns:r="http://schemas.openxmlformats.org/officeDocument/2006/relationships" name="REVENUE RECOGNITION - Summary_6" sheetId="55" state="visible" r:id="rId55"/>
    <sheet xmlns:r="http://schemas.openxmlformats.org/officeDocument/2006/relationships" name="INVENTORY - Summary of Inventor" sheetId="56" state="visible" r:id="rId56"/>
    <sheet xmlns:r="http://schemas.openxmlformats.org/officeDocument/2006/relationships" name="PROPERTY AND EQUIPMENT, NET Sum" sheetId="57" state="visible" r:id="rId57"/>
    <sheet xmlns:r="http://schemas.openxmlformats.org/officeDocument/2006/relationships" name="PROPERTY AND EQUIPMENT, NET Nar"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ACCRUED LIABILITIES - Schedule " sheetId="61" state="visible" r:id="rId61"/>
    <sheet xmlns:r="http://schemas.openxmlformats.org/officeDocument/2006/relationships" name="WARRANTY OBLIGATIONS - Summary " sheetId="62" state="visible" r:id="rId62"/>
    <sheet xmlns:r="http://schemas.openxmlformats.org/officeDocument/2006/relationships" name="WARRANTY OBLIGATIONS - Narrativ"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Narra" sheetId="66" state="visible" r:id="rId66"/>
    <sheet xmlns:r="http://schemas.openxmlformats.org/officeDocument/2006/relationships" name="FAIR VALUE MEASUREMENTS - Summa" sheetId="67" state="visible" r:id="rId67"/>
    <sheet xmlns:r="http://schemas.openxmlformats.org/officeDocument/2006/relationships" name="RESTRUCTURING - Summary of Rest" sheetId="68" state="visible" r:id="rId68"/>
    <sheet xmlns:r="http://schemas.openxmlformats.org/officeDocument/2006/relationships" name="RESTRUCTURING - Gain on Busines" sheetId="69" state="visible" r:id="rId69"/>
    <sheet xmlns:r="http://schemas.openxmlformats.org/officeDocument/2006/relationships" name="RESTRUCTURING - Rollforward (De" sheetId="70" state="visible" r:id="rId70"/>
    <sheet xmlns:r="http://schemas.openxmlformats.org/officeDocument/2006/relationships" name="DEBT - Long term debt (Details)" sheetId="71" state="visible" r:id="rId71"/>
    <sheet xmlns:r="http://schemas.openxmlformats.org/officeDocument/2006/relationships" name="DEBT - Narrative (Details)" sheetId="72" state="visible" r:id="rId72"/>
    <sheet xmlns:r="http://schemas.openxmlformats.org/officeDocument/2006/relationships" name="DEBT - Maturiti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ALE OF COMMON STOCK (Details)" sheetId="76" state="visible" r:id="rId76"/>
    <sheet xmlns:r="http://schemas.openxmlformats.org/officeDocument/2006/relationships" name="STOCK-BASED COMPENSATION Narrat" sheetId="77" state="visible" r:id="rId77"/>
    <sheet xmlns:r="http://schemas.openxmlformats.org/officeDocument/2006/relationships" name="STOCK-BASED COMPENSATION Summar" sheetId="78" state="visible" r:id="rId78"/>
    <sheet xmlns:r="http://schemas.openxmlformats.org/officeDocument/2006/relationships" name="STOCK-BASED COMPENSATION Summ_2" sheetId="79" state="visible" r:id="rId79"/>
    <sheet xmlns:r="http://schemas.openxmlformats.org/officeDocument/2006/relationships" name="STOCK-BASED COMPENSATION Summ_3" sheetId="80" state="visible" r:id="rId80"/>
    <sheet xmlns:r="http://schemas.openxmlformats.org/officeDocument/2006/relationships" name="STOCK-BASED COMPENSATION Summ_4" sheetId="81" state="visible" r:id="rId81"/>
    <sheet xmlns:r="http://schemas.openxmlformats.org/officeDocument/2006/relationships" name="STOCK-BASED COMPENSATION Summ_5" sheetId="82" state="visible" r:id="rId82"/>
    <sheet xmlns:r="http://schemas.openxmlformats.org/officeDocument/2006/relationships" name="STOCK-BASED COMPENSATION Summ_6" sheetId="83" state="visible" r:id="rId83"/>
    <sheet xmlns:r="http://schemas.openxmlformats.org/officeDocument/2006/relationships" name="STOCK-BASED COMPENSATION Summ_7" sheetId="84" state="visible" r:id="rId84"/>
    <sheet xmlns:r="http://schemas.openxmlformats.org/officeDocument/2006/relationships" name="STOCK-BASED COMPENSATION Summ_8" sheetId="85" state="visible" r:id="rId85"/>
    <sheet xmlns:r="http://schemas.openxmlformats.org/officeDocument/2006/relationships" name="INCOME TAXES - Schedule of Dome" sheetId="86" state="visible" r:id="rId86"/>
    <sheet xmlns:r="http://schemas.openxmlformats.org/officeDocument/2006/relationships" name="INCOME TAXES - Schedule of Prov" sheetId="87" state="visible" r:id="rId87"/>
    <sheet xmlns:r="http://schemas.openxmlformats.org/officeDocument/2006/relationships" name="INCOME TAXES - Narrative (Detai"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Schedule of Reco" sheetId="91" state="visible" r:id="rId91"/>
    <sheet xmlns:r="http://schemas.openxmlformats.org/officeDocument/2006/relationships" name="CONCENTRATION OF CREDIT RISK _2" sheetId="92" state="visible" r:id="rId92"/>
    <sheet xmlns:r="http://schemas.openxmlformats.org/officeDocument/2006/relationships" name="NET LOSS PER SHARE - Schedule o" sheetId="93" state="visible" r:id="rId93"/>
    <sheet xmlns:r="http://schemas.openxmlformats.org/officeDocument/2006/relationships" name="NET LOSS PER SHARE - Schedule_2"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RELATED PARTY Narrative (Detail" sheetId="97" state="visible" r:id="rId97"/>
    <sheet xmlns:r="http://schemas.openxmlformats.org/officeDocument/2006/relationships" name="ACQUISITION - Narrative (Detail" sheetId="98" state="visible" r:id="rId98"/>
    <sheet xmlns:r="http://schemas.openxmlformats.org/officeDocument/2006/relationships" name="ACQUISITION - Summary of Consid" sheetId="99" state="visible" r:id="rId99"/>
    <sheet xmlns:r="http://schemas.openxmlformats.org/officeDocument/2006/relationships" name="ACQUISITION - Summary of Fair V" sheetId="100" state="visible" r:id="rId100"/>
    <sheet xmlns:r="http://schemas.openxmlformats.org/officeDocument/2006/relationships" name="ACQUISITION - Summary of Identi" sheetId="101" state="visible" r:id="rId101"/>
    <sheet xmlns:r="http://schemas.openxmlformats.org/officeDocument/2006/relationships" name="ACQUISITION - Summary of Alloca" sheetId="102" state="visible" r:id="rId102"/>
    <sheet xmlns:r="http://schemas.openxmlformats.org/officeDocument/2006/relationships" name="SELECTED UNAUDITED QUARTERLY _3" sheetId="103" state="visible" r:id="rId103"/>
    <sheet xmlns:r="http://schemas.openxmlformats.org/officeDocument/2006/relationships" name="Uncategorized Items - enph-2018" sheetId="104" state="visible" r:id="rId104"/>
  </sheets>
  <definedNames/>
  <calcPr calcId="124519" fullCalcOnLoad="1"/>
</workbook>
</file>

<file path=xl/sharedStrings.xml><?xml version="1.0" encoding="utf-8"?>
<sst xmlns="http://schemas.openxmlformats.org/spreadsheetml/2006/main" uniqueCount="1004">
  <si>
    <t>Document and Entity Information - USD ($) $ in Millions</t>
  </si>
  <si>
    <t>12 Months Ended</t>
  </si>
  <si>
    <t>Dec. 31, 2018</t>
  </si>
  <si>
    <t>Mar. 06, 2019</t>
  </si>
  <si>
    <t>Jun. 30, 2018</t>
  </si>
  <si>
    <t>Document and Entity Information [Abstract]</t>
  </si>
  <si>
    <t>Entity Registrant Name</t>
  </si>
  <si>
    <t xml:space="preserve">Enphase Energy, Inc. </t>
  </si>
  <si>
    <t>Entity Central Index Key</t>
  </si>
  <si>
    <t>0001463101</t>
  </si>
  <si>
    <t>Document Type</t>
  </si>
  <si>
    <t>10-K</t>
  </si>
  <si>
    <t>Document Period End Date</t>
  </si>
  <si>
    <t>Dec. 31,
		2018</t>
  </si>
  <si>
    <t>Amendment Flag</t>
  </si>
  <si>
    <t>false</t>
  </si>
  <si>
    <t>Document Fiscal Year Focus</t>
  </si>
  <si>
    <t>2018</t>
  </si>
  <si>
    <t>Document Fiscal Period Focus</t>
  </si>
  <si>
    <t>Q4</t>
  </si>
  <si>
    <t>Current Fiscal Year End</t>
  </si>
  <si>
    <t>--12-31</t>
  </si>
  <si>
    <t>Entity Filer Category</t>
  </si>
  <si>
    <t>Accelerated Filer</t>
  </si>
  <si>
    <t>Entity Well-known Seasoned Issuer</t>
  </si>
  <si>
    <t>No</t>
  </si>
  <si>
    <t>Entity Voluntary Filers</t>
  </si>
  <si>
    <t>Entity Current Reporting Status</t>
  </si>
  <si>
    <t>Yes</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s of $2,138 and $2,378 at December 31, 2018 and December 31, 2017, respectively</t>
  </si>
  <si>
    <t>Inventory</t>
  </si>
  <si>
    <t>Prepaid expenses and other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Warranty obligations, current (includes $4,288 and $2,240 measured at fair value at December 31, 2018 and December 31, 2017, respectively)</t>
  </si>
  <si>
    <t>Debt, current</t>
  </si>
  <si>
    <t>Total current liabilities</t>
  </si>
  <si>
    <t>Long-term liabilities:</t>
  </si>
  <si>
    <t>Deferred revenues, noncurrent</t>
  </si>
  <si>
    <t>Warranty obligations, noncurrent (includes $7,469 and $7,551 measured at fair value at December 31, 2018 and December 31, 2017, respectively)</t>
  </si>
  <si>
    <t>Other liabilities</t>
  </si>
  <si>
    <t>Debt, noncurrent</t>
  </si>
  <si>
    <t>Total liabilities</t>
  </si>
  <si>
    <t>Commitments and contingent liabilities (Note 12)</t>
  </si>
  <si>
    <t xml:space="preserve"> </t>
  </si>
  <si>
    <t>Stockholders’ equity (deficit):</t>
  </si>
  <si>
    <t>Preferred stock, $0.00001 par value, 10,000 shares authorized; none issued and outstanding</t>
  </si>
  <si>
    <t>Common stock, $0.00001 par value, 150,000 shares and 125,000 shares authorized; and 107,035 and 85,914 shares issued and outstanding at December 31, 2018 and December 31, 2017, respectively</t>
  </si>
  <si>
    <t>Additional paid-in capital</t>
  </si>
  <si>
    <t>Accumulated deficit</t>
  </si>
  <si>
    <t>Accumulated other comprehensive income (loss)</t>
  </si>
  <si>
    <t>Total stockholders’ equity (deficit)</t>
  </si>
  <si>
    <t>Total liabilities and stockholders’ equity (deficit)</t>
  </si>
  <si>
    <t>CONSOLIDATED BALANCE SHEETS (Parenthetical) - USD ($) $ in Thousands</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8</t>
  </si>
  <si>
    <t>Mar. 31, 2018</t>
  </si>
  <si>
    <t>Sep. 30, 2017</t>
  </si>
  <si>
    <t>Jun. 30, 2017</t>
  </si>
  <si>
    <t>Mar. 31, 2017</t>
  </si>
  <si>
    <t>Dec. 31, 2016</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Other expense, net</t>
  </si>
  <si>
    <t>Interest expense</t>
  </si>
  <si>
    <t>Other income (expense)</t>
  </si>
  <si>
    <t>Total other expense, net</t>
  </si>
  <si>
    <t>Loss before income taxes</t>
  </si>
  <si>
    <t>Income tax benefit (provision)</t>
  </si>
  <si>
    <t>Net loss</t>
  </si>
  <si>
    <t>Net loss per share:</t>
  </si>
  <si>
    <t>Basic and diluted (in usd per share)</t>
  </si>
  <si>
    <t>Shares used in per share calculation:</t>
  </si>
  <si>
    <t>Basic and diluted (in shares)</t>
  </si>
  <si>
    <t>CONSOLIDATED STATEMENTS OF COMPREHENSIVE LOSS - USD ($) $ in Thousands</t>
  </si>
  <si>
    <t>Statement of Comprehensive Income [Abstract]</t>
  </si>
  <si>
    <t>Other comprehensive income (loss):</t>
  </si>
  <si>
    <t>Foreign currency translation adjustments</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Provision for doubtful accounts</t>
  </si>
  <si>
    <t>Asset impairment</t>
  </si>
  <si>
    <t>Gain on business divestiture</t>
  </si>
  <si>
    <t>Amortization of debt issuance costs</t>
  </si>
  <si>
    <t>Stock-based compensation</t>
  </si>
  <si>
    <t>Deferred income tax expense (benefit)</t>
  </si>
  <si>
    <t>Changes in operating assets and liabilities:</t>
  </si>
  <si>
    <t>Accounts receivable</t>
  </si>
  <si>
    <t>Intangible assets</t>
  </si>
  <si>
    <t>Accounts payable, accrued and other liabilities</t>
  </si>
  <si>
    <t>Warranty obligations</t>
  </si>
  <si>
    <t>Deferred revenues</t>
  </si>
  <si>
    <t>Net cash provided by (used in) operating activities</t>
  </si>
  <si>
    <t>Cash flows from investing activities:</t>
  </si>
  <si>
    <t>Purchases of property and equipment</t>
  </si>
  <si>
    <t>Purchases of intangible assets</t>
  </si>
  <si>
    <t>Business divestitures</t>
  </si>
  <si>
    <t>Acquisition</t>
  </si>
  <si>
    <t>Net cash used in investing activities</t>
  </si>
  <si>
    <t>Cash flows from financing activities:</t>
  </si>
  <si>
    <t>Proceeds from issuance of common stock, net of issuance costs</t>
  </si>
  <si>
    <t>Proceeds from debt, net of issuance costs</t>
  </si>
  <si>
    <t>Proceeds from borrowings under revolving credit facility</t>
  </si>
  <si>
    <t>Principal payments on debt</t>
  </si>
  <si>
    <t>Payments under revolving credit facility</t>
  </si>
  <si>
    <t>Proceeds from issuance of common stock under employee stock plans</t>
  </si>
  <si>
    <t>Net cash provided by financing activities</t>
  </si>
  <si>
    <t>Effect of exchange rate changes on cash</t>
  </si>
  <si>
    <t>Net increase (decrease) in cash and cash equivalents</t>
  </si>
  <si>
    <t>Cash and cash equivalents—Beginning of period</t>
  </si>
  <si>
    <t>Cash and cash equivalents—End of period</t>
  </si>
  <si>
    <t>Supplemental cash flow disclosure:</t>
  </si>
  <si>
    <t>Cash paid for interest</t>
  </si>
  <si>
    <t>Cash paid for income taxes</t>
  </si>
  <si>
    <t>Supplemental disclosures of non-cash investing and financing activities:</t>
  </si>
  <si>
    <t>Acquisition funded by issuance of common stock</t>
  </si>
  <si>
    <t>Offering and loan costs included in accrued liabilities</t>
  </si>
  <si>
    <t>Purchases of fixed assets included in accounts payable</t>
  </si>
  <si>
    <t>CONSOLIDATED STATEMENTS OF STOCKHOLDERS' EQUITY - USD ($) shares in Thousands, $ in Thousands</t>
  </si>
  <si>
    <t>Total</t>
  </si>
  <si>
    <t>Common Stock</t>
  </si>
  <si>
    <t>Additional Paid-In Capital</t>
  </si>
  <si>
    <t>Accumulated Deficit</t>
  </si>
  <si>
    <t>Accumulated Other Comprehensive Income (Loss)</t>
  </si>
  <si>
    <t>BALANCE, Beginning at Dec. 31, 2015</t>
  </si>
  <si>
    <t>BALANCE, Beginning (shares) at Dec. 31, 2015</t>
  </si>
  <si>
    <t>Issuance of common stock under employee stock plans</t>
  </si>
  <si>
    <t>Issuance of common stock under employee stock plans (shares)</t>
  </si>
  <si>
    <t>Issuance of common stock, net of offering costs</t>
  </si>
  <si>
    <t>Issuance of common stock, net of offering costs (shares)</t>
  </si>
  <si>
    <t>BALANCE, Ending at Dec. 31, 2016</t>
  </si>
  <si>
    <t>BALANCE, Ending (shares) at Dec. 31, 2016</t>
  </si>
  <si>
    <t>Issuance of warrants</t>
  </si>
  <si>
    <t>BALANCE, Ending at Dec. 31, 2017</t>
  </si>
  <si>
    <t>BALANCE, Ending (shares) at Dec. 31, 2017</t>
  </si>
  <si>
    <t>Issuance of common stock related to acquisition</t>
  </si>
  <si>
    <t>Issuance of common stock related to acquisition (shares)</t>
  </si>
  <si>
    <t>Issuance of warrants (shares)</t>
  </si>
  <si>
    <t>BALANCE, Ending at Dec. 31, 2018</t>
  </si>
  <si>
    <t>BALANCE, Ending (shares) at Dec. 31, 2018</t>
  </si>
  <si>
    <t>DESCRIPTION OF BUSINESS AND BASIS OF PRESENTATION</t>
  </si>
  <si>
    <t>Organization, Consolidation and Presentation of Financial Statements [Abstract]</t>
  </si>
  <si>
    <t>DESCRIPTION OF BUSINESS AND BASIS OF PRESENTATION Description of Business Enphase Energy, Inc. (the “Company”) is a global energy technology company, delivering smart, easy-to-use solutions that connect solar generation, storage and communications management on one intelligent platform. The Company revolutionized solar with its microinverter technology and produce the world’s only truly integrated solar-plus-storage solution. 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 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SUMMARY OF SIGNIFICANT ACCOUNTING POLICIES</t>
  </si>
  <si>
    <t>Accounting Policies [Abstract]</t>
  </si>
  <si>
    <t>SUMMARY OF SIGNIFICANT ACCOUNTING POLICIES Revenue Recognition The Company generates revenue from sales of its solutions, which include microinverter units and related accessories, an Envoy communications gateway, the cloud-based Enlighten monitoring service, and AC Battery storage solutions to distributors, large installers, original equipment manufacturers (“OEMs”) and strategic partners. On January 1, 2018, the Company adopted Accounting Standards Codification (“ASC”) No. 606, “Revenue Recognition” (“ASC 606” or “Topic 606”) and applied the modified retrospective method to all contracts that were not completed as of January 1, 2018. The most significant impacts upon adoption of Topic 606 were how the Company accounts for revenue related to its Envoy™ communications device and related Enphase Enlighten Software™, or Enlighten, service and the timing of when certain sales incentives are recognized. The full consideration for these products represents a single performance obligation and is deferred and recognized over the estimated service period.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to customers in accordance with the terms of the related customer contracts. The Company generates revenues from sales of its solution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the Company recognizes revenue for these products when the Company transfers control of the product to the customer, which is generally upon shipment. • Products Delivered Over Time. The sale of an Envoy communications gateway includes the Company’s Enlighten cloud-based monitoring service. The full consideration for these products represents a single performance obligation and is deferred at the sale date and recognized over the estimated service period. The Company also sells certain communication accessories that are delivered over time. The revenue from these products is recognized over the related service period. The Company previously sold its Envoy communications device to certain customers under a long-term financing arrangement. Under this financing arrangement, the Company nets the unbilled receivables against deferred revenue. The Company records certain contra revenue promotions as variable consideration and recognizes these promotions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See Note 3 . “ Revenue Recognition ,” for additional information related to revenue recognition.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 Products Delivered Over Time. Cost of revenue from these products is recognized over the related service period. 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Fair Value of Financial Instruments The carrying amounts of the Company’s cash and cash equivalents, accounts receivable, accounts payable and accrued liabilities approximate fair value because of the short maturity of those instruments. Accounts Receivables and Contract Assets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Allowance for Doubtful Accounts The Company maintains allowances for doubtful accounts for uncollectible accounts receivable. Management estimates anticipated losses from doubtful accounts based on days past due, collection history and the financial health of customers. The following table sets forth activities in the allowance for doubtful accounts for the periods indicated (in thousands): December 31, 2018 2017 2016 Balance, at beginning of year $ 2,378 $ 2,921 $ 1,808 Net charges to expenses 711 476 3,097 Write-offs, net of recoveries (951 ) (1,019 ) (1,984 ) Balance, at end of year $ 2,138 $ 2,378 $ 2,921 Inventory Inventory is valued at the lower of cost or market. Market is current replacement cost (by purchase or by reproduction, dependent on the type of inventory). In cases where market exceeds net realizable value ( i.e. ,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Long-Lived Assets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 Leasehold improvements are amortized over the shorter of the lease term or expected useful life of the improvements. Internally used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Property, plant and equipment, including capitalized software cos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recorded asset impairment charges for specific assets that were no longer in use of approximately $1.6 million , $0.8 million and $2.6 million for the years ended 2018 , 2017 and 2016 , respectively. The fair value of the remaining assets is in excess of the carrying value.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 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Once goodwill has been assigned to a reporting unit, it is no longer associated with a particular acquisition; therefore, all of the activities within a reporting unit, whether acquired or organically grown, are available to support the goodwill value. Based on management’s goodwill impairment tests, there was no impairment of goodwill in any of the years presented. Intangible Assets Intangible assets include patents and other purchased intangible assets. Intangible assets with finite live are amortized on a straight-line basis, with estimated useful lives ranging from 3 to 9 years . Indefinite-lived intangible assets are tested for impairment annually and are also tested for impairment between annual tests if an event occurs or circumstances change that would indicate that the carrying amount may be impaired. Intangible assets with finite liv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 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 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 i.e., failure rate); (2) the number of failed units expected to result in warranty claims over time ( i.e., claim rate); and (3) the per unit cost of replacement units, including outbound shipping and limited labor costs, expected to be incurred to replace failed units over time ( i.e., replacement cost). Estimated Failure Rates —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ean Time Between Failure (“MTBF”)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through its Enlighten monitoring platform. It typically takes three to nine months between the date of sale and date of end-user installation. Consequently, the Company’s ability to monitor actual failures of units sold similarly lags by three to nine months .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through Enlighten) to draw conclusions with respect to how or if the identified failure mechanism(s) will impact the remaining units deployed in the installed base. Estimated Claim Rates —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9 . “ Fair Value Measurements ,”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Research and Development Costs The Company expenses research and development costs as incurred.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The fair value of non-market‑based performance stock unit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stock options and restricted stock units (“RSUs”) is recognized on a straight-line basis over the requisite service period. Stock-based compensation for performance stock units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 the estimates of forfeiture in subsequent periods if actual forfeitures differ from those estimates. Comprehensive Income (Loss) Comprehensive income (loss) consists of two components, net income (loss) and other comprehensive income (loss). Other comprehensive income (loss) refers to gains and losses that are recorded as an element of stockholders’ equity but are excluded from net income (loss). The Company’s other comprehensive income (loss) consists of foreign currency translation adjustments for all periods presented. 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Recently Adopted Accounting Pronouncements In May 2014, the Financial Accounting Standards Board (“FASB”) issued Accounting Standards Update No.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ASC 606 or Topic 606. The Company has adopted Topic 606 effective January 1, 2018, using the modified retrospective transition method. The Company recognized the cumulative effect of applying the new revenue standard as an adjustment to the opening balance of retained earnings on January 1, 2018. The comparative information has not been restated and continues to be reported under the accounting standards in effect for the period presented. See Note 2 . “ Summary of Significant Accounting Policies ,” and Note 3 . “ Revenue Recognition ,” for additional accounting policy and transition disclosure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The Company’ adoption of ASU 2016-01 in the first quarter of 2018 did not have a material impact on the consolidated financial statements. In August 2016, the FASB issued ASU 2016-15, “Statement of Cash Flows (Topic 230): Classification of Certain Cash Receipts and Cash Payments.” ASU 2016-15 provides amendments that address eight specific cash flow classification issues for which there exists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s retrospective adoption of ASU 2016-15 in the first quarter of 2018 did not have a material effect on the Company’s consolidated financial statements. In November 2016, the FASB issued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The Company’s retrospective adoption of ASU 2016-18 in the first quarter of 2018 did not have a material impact on the consolidated financial statements. In May 2017, the FASB issued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standard, which was adopted in the first quarter of 2018, did not have a material impact on the consolidated financial statements. Recently Issued Accounting Pronouncements Not Yet Effective In February 2016, the FASB issued ASU 2016-02, “Leases” (“ASU 2016-02”). The guidance will require lessees to recognize all leases, with certain exception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will adopt ASU 2016-02 on January 1, 2019 and intends to elect the available practical expedients upon adoption. Upon adoption, the Company expects the consolidated balance sheet to include a right of use asset and a corresponding lease liability related to substantially all of the Company’s lease arrangements. We are currently evaluating the impact ASU 2016-02 will have on the Company’s consolidated financial statements and related disclosures. In June 2018, the FASB issued ASU 2018-07, “Compensation - Stock Compensation: Improvements to Non-employee Share-Based Payment Accounting.” ASU 2018-07 was issued to provide to provide guidance on share-based payments granted to non-employees in exchange for goods or services used or consumed in an entity’s own operations and supersedes the guidance in ASC 505-50, “Equity-Based Payments to Non-Employees.” ASU 2018-07 aligns much of the guidance on measuring and classifying non-employee awards with that of awards to employees, specifically 1) equity-classified non-employee share-based payment awards are no longer measured at the earlier of the date at which a commitment for performance; 2) aligns accounting for non-employee share-based payment awards with performance conditions with accounting for employee share-based payment awards under Topic 718 by requiring entities to consider the probability of satisfying performance conditions; 3) eliminates the reassessment of classification upon vesting and instead, requires the non-employee share-based payment awards to continue to be subject to Topic 718 unless they are modified after the good has been delivered, the service has been rendered, or any other conditions necessary to earn the right to benefit from the instruments have been satisfied, and the non-employee is no longer providing goods or services, consistent with the treatment of employee awards; and 4) allows entities to make an award-by-award election to use either the expected term (consistent with employee share-based payment awards) or the contractual term for non-employee awards. The guidance is effective for annual periods beginning after December 15, 2018, and interim periods within those annual periods. Early adoption is permitted, including in an interim period for which financial statements have not been issued, but not before an entity adopts ASC 606. The Company adopted ASU 2018-07 on January 1, 2019 on a modified retrospective basis and does not expect the adoption of ASU 2018-07 to have a material impact to accumulated deficit upon adoption.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The Company is currently evaluating the impact this update will have on its consolidated financial statements.</t>
  </si>
  <si>
    <t>REVENUE RECOGNITION</t>
  </si>
  <si>
    <t>Revenue from Contract with Customer [Abstract]</t>
  </si>
  <si>
    <t>REVENUE RECOGNITION On January 1, 2018, the Company adopted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in the prior period. The Company recorded a net reduction to opening equity of $38.9 million on January 1, 2018 for the cumulative effect of adopting Topic 606. The impact to net revenues from the adoption of Topic 606 for the year ended December 31, 2018 was a net increase of $2.3 million . Changes in accounting policies as a result of adopting Topic 606 and nature of goods The most significant impacts upon adoption of Topic 606 were how the Company accounts for revenue related to its Envoy communications device and related Enlighten service and the timing of when certain sales incentives are recognized. Under ASC 605, “Revenue Recognition,” the Company’s Envoy communications device and Enlighten service were considered two units of accounting, and the portion of the consideration related to the hardware was recognized at the time of sale with the remaining consideration deferred and recognized over the estimated service period. Under ASC 606 the full consideration for these products represents a single performance obligation and is deferred and recognized over the estimated service period. This treatment resulted in a gross increase to deferred revenue of $77.5 million , an increase in deferred costs of $43.4 million and a net increase in accumulated deficit of $34.1 million upon adoption of ASC 606. The Company previously sold its Envoy communications device to certain customers under a long-term financing arrangement. Under ASC 605, this arrangement resulted in the recording of both deferred revenue and unbilled receivables on the Company’s consolidated balance sheets. The Company’s opening entries related to ASC 606 included the netting of approximately $6.4 million of unbilled receivables against deferred revenue. Thus, the $77.5 million increase to deferred revenue noted above was partially offset by a $6.4 million reclassification of unbilled receivables to deferred revenue. Under ASC 605 the Company recorded certain contra revenue promotions at the later of the date revenue was recognized or the date at which the promotional offer was extended. Under ASC 606 all such contra revenue programs are treated as variable consideration and recognized at the time the related revenue is recorded. This change in timing resulted in an increase in accrued liabilities of approximately $5.6 million and an increase to accumulated deficit of the same amount upon adoption of ASC 606. This change in timing is not expected to have a material impact in subsequent periods. Topic 606 require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6.5 years . This treatment resulted in an increase in deferred costs of approximately $0.8 million and a decrease in accumulated deficit of the same amount upon adoption of ASC 606.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Products Delivered at a Point in Time. The Company sells its products to customers in accordance with the terms of the related customer contracts. The Company generates revenues from sales of its solution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in accordance with Topic 606, the Company recognizes revenue for these products when the Company transfers control of the product to the customer, which is generally upon shipment. Products Delivered Over Time. The sale of an Envoy communications gateway includes the Company’s Enlighten cloud-based monitoring service. Under Topic 606 the full consideration for these products represents a single performance obligation and is deferred at the sale date and recognized ratably over the estimated service period, which is 6.5 years . The Company also sells certain communication accessories that are delivered over time. The revenue from these products is recognized over the related service period, which is typically 5 or 12 years . Disaggregation of Revenue The Company has one business activity, which is the design, manufacture and sale of solutions for the solar photovoltaic (“PV”) industry. The following table provides information about disaggregated revenue by primary geographical market and timing of revenue recognition for the Company’s single product line (in thousands): December 31, 2018 Primary geographical markets: United States $ 219,600 International 96,559 Total $ 316,159 Timing of revenue recognition: Products delivered at a point in time $ 270,778 Products and services delivered over time 45,381 Total $ 316,159 Contract Balances As of December 31, 2018 , receivables, and contract assets and contract liabilities from contracts with customers consist of the following (in thousands): December 31, 2018 Receivables $ 78,938 Short-term contract assets (Prepaid expenses and other assets) 13,516 Long-term contract assets (Other assets) 34,148 Short-term contract liabilities (Deferred revenues) 33,119 Long-term contract liabilities (Deferred revenues) 76,911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year ended December 31, 2018 . Contract liabilities are recorded as deferred revenue on the accompanying consolidated balance sheets and include payments received in advance of performance obligations under the contract and are realized when the associated revenue is recognized under the contract. Significant changes in the balances of contract liabilities (deferred revenues) and contract assets (prepaid expenses and other assets) during the period are as follows (in thousands): Contract Liabilities Balance on January 1, 2018 $ 116,830 Revenue recognized (45,381 ) Increase due to billings 38,581 Balance as of December 31, 2018 $ 110,030 Contract Assets Balance on January 1, 2018 $ 47,862 Amount recognized (14,964 ) Increase 14,766 Balance as of December 31, 2018 $ 47,664 Remaining Performance Obligations The following table includes estimated revenue expected to be recognized in future periods related to performance obligations that are unsatisfied or partially unsatisfied at the end of the reporting period (in thousands). Years December 31, 2019 $ 33,119 2020 26,303 2021 20,124 2022 15,084 2023 9,282 Thereafter 6,118 Total $ 110,030 Practical Expedients and Exemptions The Company generally expenses sales commissions related to products delivered at a point in time when the commissions are incurred because the amortization period would have been less than one year. The Company records these costs as sales and marketing expense. The Company expenses shipping and handling costs as incurred. Impact of Adoption of Topic 606 In accordance with Topic 606, the disclosure of the impact of adoption to the Company’s consolidated statements of operations and consolidated balance sheets was as follows (in thousands): Year Ended December 31, 2018 As Reported Adjustments Without Adoption of Topic 606 Net revenues $ 316,159 $ (2,251 ) $ 313,908 Cost of revenues 221,714 (13 ) 221,701 Gross profit 94,445 (2,238 ) 92,207 Operating expenses: Research and development 32,587 — 32,587 Sales and marketing 27,047 (117 ) 26,930 General and administrative 29,086 — 29,086 Restructuring charges 4,129 — 4,129 Total operating expenses 92,849 (117 ) 92,732 Income (loss) from operations 1,596 (2,121 ) (525 ) Other expense, net Interest expense (9,635 ) — (9,635 ) Other expense (2,190 ) — (2,190 ) Total other expense, net (11,825 ) — (11,825 ) Loss before income taxes (10,229 ) (2,121 ) (12,350 ) Income tax provision (1,398 ) — (1,398 ) Net loss $ (11,627 ) $ (2,121 ) $ (13,748 ) Net loss per share: Basic and diluted $ (0.12 ) $ (0.02 ) $ (0.14 ) Shares used in per share calculation: Basic and diluted 99,619 — 99,619 December 31, 2018 As Reported Adjustments Without Adoption of Topic 606 Prepaid expenses and other $ 20,860 $ (10,788 ) $ 10,072 Other assets 36,548 (28,766 ) 7,782 Accrued liabilities 29,010 (4,257 ) 24,753 Deferred revenues, current 33,119 (20,800 ) 12,319 Deferred revenues, noncurrent 76,911 (50,044 ) 26,867 Accumulated deficit (346,302 ) 35,547 (310,755 )</t>
  </si>
  <si>
    <t>INVENTORY</t>
  </si>
  <si>
    <t>Inventory Disclosure [Abstract]</t>
  </si>
  <si>
    <t>INVENTORY Inventory as of December 31, 2018 and 2017 consists of the following (in thousands): December 31, 2018 2017 Raw materials $ 970 $ 2,341 Finished goods 15,297 23,658 Total inventory $ 16,267 $ 25,999</t>
  </si>
  <si>
    <t>PROPERTY AND EQUIPMENT, NET</t>
  </si>
  <si>
    <t>Property, Plant and Equipment [Abstract]</t>
  </si>
  <si>
    <t>PROPERTY AND EQUIPMENT, NET As of December 31, 2018 and 2017 , property and equipment consist of the following (in thousands): Estimated Useful December 31, 2018 2017 Equipment and machinery 3-10 $ 43,566 $ 41,148 Furniture and fixtures 5-10 2,239 2,188 Computer equipment 3-5 2,958 2,627 Capitalized software costs 3-5 12,114 11,749 Leasehold improvements 3-10 8,482 8,537 Construction in process 3,536 4,672 Total 72,895 70,921 Less accumulated depreciation and amortization (51,897 ) (44,438 ) Property and equipment, net $ 20,998 $ 26,483 Depreciation expense for property and equipment for the years ended December 31, 2018 , 2017 and 2016 was $8.3 million , $8.6 million and $10.0 million , respectively. As of December 31, 2018 and 2017 , unamortized capitalized software costs were $0.7 million and $1.1 million , respectively.</t>
  </si>
  <si>
    <t>GOODWILL AND INTANGIBLE ASSETS</t>
  </si>
  <si>
    <t>Goodwill and Intangible Assets Disclosure [Abstract]</t>
  </si>
  <si>
    <t>GOODWILL AND INTANGIBLE ASSETS The following table presents the details of the Company’s goodwill and purchased intangible assets as of December 31, 2018 and 2017 (in thousands): December 31, 2018 December 31, 2017 Gross Additions Accumulated Amortization Net Gross Accumulated Amortization Net Goodwill $ 3,664 $ 21,119 $ — $ 24,783 $ 3,664 $ — $ 3,664 Intangible assets: Other indefinite-lived intangibles $ 286 $ — $ — $ 286 $ 286 $ — $ 286 Intangible assets with finite live: Patents and licensed technology 1,665 — (1,665 ) — 1,665 (1,436 ) 229 Developed technology — 13,100 (909 ) 12,191 — — — Customer relationships — 23,100 (271 ) 22,829 — — — Total purchased intangible assets $ 1,951 $ 36,200 $ (2,845 ) $ 35,306 $ 1,951 $ (1,436 ) $ 515 In July 2014, the Company purchased certain patents related to system interconnection and photovoltaic AC module construction. The patents were amortized over their legal life of 3 years . In October 2015, the Company licensed certain technology related to application specific integrated circuits (“ ASIC”) development for a 3 ‑year term, which is also its estimated useful life. As of December 31, 2018 , these patents were fully amortized. In August 2018, the Company acquired certain finite-lived intangible assets in its acquisition of SunPower Corporation ’s (“ SunPower ”) microinverter business pursuant to an Asset Purchase Agreement (“APA”), primarily developed technology and customer relationships. See Note 20 . “ Acquisition ,” for additional information related to this acquisition. Amortization expense related to finite-lived intangible assets for the years ended December 31, 2018 , 2017 and 2016 was $1.4 million , $0.4 million and $0.7 million , respectively. Amortization expense of $1.4 million for the year ended December 31, 2018 includes $0.3 million as a reduction to revenue, related to customer relationships.</t>
  </si>
  <si>
    <t>ACCRUED LIABILITIES</t>
  </si>
  <si>
    <t>Payables and Accruals [Abstract]</t>
  </si>
  <si>
    <t>ACCRUED LIABILITIES As of December 31, 2018 and 2017 accrued liabilities consists of the following (in thousands): December 31, 2018 2017 Salaries, commissions, incentive compensation and benefits $ 4,107 $ 3,608 Customer rebates and sales incentives 8,527 8,988 Freight 7,286 3,853 Other 9,090 5,998 Total accrued liabilities $ 29,010 $ 22,447</t>
  </si>
  <si>
    <t>WARRANTY OBLIGATIONS</t>
  </si>
  <si>
    <t>Product Warranties Disclosures [Abstract]</t>
  </si>
  <si>
    <t>WARRANTY OBLIGATIONS The Company’s warranty activities during the years ended December 31, 2018 , 2017 and 2016 were as follows (in thousands): Years Ended December 31, 2018 2017 2016 Warranty obligations, beginning of period $ 29,816 $ 31,414 $ 30,547 Accruals for warranties issued during period 3,040 3,797 4,130 Changes in estimates 6,515 (732 ) 2,562 Settlements (8,579 ) (7,037 ) (8,523 ) Increase due to accretion expense 1,989 2,053 1,772 Other (1,487 ) 321 926 Warranty obligations, end of period 31,294 29,816 31,414 Less current portion (8,083 ) (7,427 ) (8,596 ) Noncurrent $ 23,211 $ 22,389 $ 22,818 The Company sold approximately 1.0 million first and second generation microinverters from 2008 through mid-2012. The Company has sold approximately 3.9 million third generation microinverters since mid-2012 through mid-2015. The Company has sold approximately 10.7 million of its fourth generation microinverters, which were introduced in mid-2013 and are still being sold. The Company began selling its IQ series microinverters in 2017, sales of which totaled approximately 3.5 million units.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18 In 2018 , the Company recorded a $0.9 million increase to warranty expense related to cost increases primarily for backwards compatibility cables, supply constrained inventory components as well as tariffs. The Company also recorded additional warranty expense of $3.3 million based on continuing analysis of field performance data and diagnostic root-cause failure analysis primarily relating to its second and third generation products. In addition, the Company recorded an increase of $2.1 million related to increased estimated claim rates and an increase to warranty expense of $0.2 million for labor reimbursement costs expected to be paid to third party installers performing replacement services. These increases were partially offset by a $1.5 million reduction to warranty expense, presented as “Other” in the table above, related to changes in the discount rates for fair value accounting. 2017 In 2017 , primarily in the fourth quarter, the Company recorded the impact of further product-cost reduction initiatives for its sixth generation microinverters, which are backwards compatible with previous microinverter generations and will be used to fulfill future warranty obligations for all microinverter generations in the field. This resulted in a $2.2 million decrease to warranty expense related to estimated future replacement costs. The Company also recorded, primarily in the third quarter, a decrease to warranty expense of $1.9 million for labor reimbursement costs expected to be paid to third party installers performing replacement services for its second‑generation product as a result of a change in its reimbursement policy. In addition, the Company recorded additional warranty expense of $3.9 million based on continuing analysis of field performance data and diagnostic root-cause failure analysis primarily relating to its second‑generation product. 2016 In 2016 , primarily in the fourth quarter, the Company recorded the impact of product-cost reduction initiatives for its sixth generation microinverters, which are backwards compatible with previous microinverter generations and will be used to fulfill future warranty obligations for all microinverter generations in the field. This resulted in a $2.1 million decrease to warranty expense related to estimated future replacement costs. This decrease was offset by an increase to warranty expense of $1.5 million for an increase in labor reimbursement costs expected to be paid to third party installers performing replacement services for its second‑generation product. In addition, the Company recorded additional warranty expense of $3.0 million based on continuing analysis of field performance data and diagnostic root-cause failure analysis primarily relating to its second‑generation product.</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at December 31, 2018 and 2017 (in thousands): Fair Value Years Ended December 31, 2018 2017 Warranty obligations Level 3 $ 11,757 $ 9,791 Third party option to purchase receivables at a discount Level 3 — 700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Years Ended December 31, 2018 2017 2016 Balance at beginning of period $ 9,791 $ 10,332 $ 6,182 Accruals for warranties issued during period 3,040 3,591 4,091 Changes in estimates 2,455 (4,551 ) (1,616 ) Settlements (4,030 ) (1,956 ) (1,023 ) Increase due to accretion expense 1,989 2,053 1,772 Other (1,488 ) 322 926 Balance at end of period $ 11,757 $ 9,791 $ 10,332 Third Party Option to Purchase Receivables at a Discount The Company entered into an agreement with a third party in the fourth quarter of 2017 to sell certain current and future receivables at a discount. The buyer had the option to purchase certain additional future receivables at various fixed discounts. This option was valued using the discounted cash flow methodology based on the counterparty credit-adjusted-risk-free rate and recorded as a liability. As of December 31, 2018 , all purchases relating to this option had been made, and the liability has been relieved. As of December 31, 2017 , $0.7 million relating to this option was recorded as a liability with corresponding offset to debt on the Company’s consolidated balance sheets. Quantitative and Qualitative Information about Level 3 Fair Value Measurements As of December 31, 2018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6.25% Credit-adjusted risk-free rate 18.75%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a $0.1 million increase to the liability. Decreasing the profit element and risk premium by 100 basis points would result in a $0.1 million reduction of the liability. Increasing the discount rate by 100 basis points would result in a $0.4 million reduction of the liability. Decreasing the discount rate by 100 basis points would result in a $0.5 million increase to the liability.</t>
  </si>
  <si>
    <t>RESTRUCTURING</t>
  </si>
  <si>
    <t>Restructuring and Related Activities [Abstract]</t>
  </si>
  <si>
    <t>RESTRUCTURING Years Ended December 31, 2018 2017 2016 Redundancy and employee severance and benefit arrangements $ 2,228 $ 2,827 $ 1,263 Asset impairments 1,601 522 2,575 Consultants engaged in restructuring activities — 12,100 — Lease loss reserves 300 1,468 579 Gain on business divestiture — — (640 ) Total restructuring $ 4,129 $ 16,917 $ 3,777 2018 Plan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expects to complete this restructuring in 2019. The following table presents the details of the Company’s restructuring charges under the 2018 Plan for the periods indicated (in thousands): Year Ended December 31, 2018 Redundancy and employee severance and benefit arrangements $ 2,228 Asset impairments 1,636 Lease loss reserves 340 Total restructuring $ 4,204 The following table provides information regarding changes in the Company’s 2018 Plan accrued restructuring balance for the periods indicated (in thousands): Redundancy and Employee Severance and Benefits Lease Loss Reserves and Contractual Obligations Total Charges $ 2,228 $ 340 $ 2,568 Cash payments (1,336 ) (61 ) (1,397 ) Non-cash settlement and other 12 9 21 Balance as of December 31, 2018 $ 904 $ 288 $ 1,192 2016 Plan In the third quarter of 2016, the Company began implementing restructuring actions (the “2016 Plan”)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Company substantially completed its restructuring activities under the 2016 Plan in 2017. The following table presents the details of the Company’s restructuring charges under the 2016 Plan for the periods indicated (in thousands): Years Ended December 31, 2018 2017 2016 Employee severance and benefit arrangements $ — $ 2,827 $ 1,263 Asset impairments (35 ) 522 2,575 Consultants engaged in restructuring activities — 12,100 — Lease loss reserves and contract termination costs (40 ) 1,468 579 Gain on business divestiture — — (640 ) Total restructuring $ (75 ) $ 16,917 $ 3,777 The following table provides information regarding the computation of the Company’s gain on business divestiture included in restructuring and other (in thousands) for the year ended December 31, 2016: Consideration $ 1,375 Identifiable assets (979 ) Contingent consideration 244 Gain on business divestiture $ 640 The following table provides information regarding changes in the Company’s 2016 Plan accrued restructuring balance for the periods indicated (in thousands): Employee Severance and Benefits Lease Loss Reserves and Contractual Obligations Total Balance as of December 31, 2016 $ 198 $ 484 $ 682 Charges 2,827 13,568 16,395 Cash payments (2,796 ) (12,958 ) (15,754 ) Balance as of December 31, 2017 229 1,094 1,323 Charges and adjustments — (40 ) (40 ) Cash payments and receipts, net (229 ) 537 308 Balance as of December 31, 2018 $ — $ 1,591 $ 1,591</t>
  </si>
  <si>
    <t>DEBT</t>
  </si>
  <si>
    <t>Debt Disclosure [Abstract]</t>
  </si>
  <si>
    <t>DEBT Long-term debt was comprised of the following at December 31, 2018 and 2017 (in thousands): December 31, 2018 2017 Convertible Notes due 2023 $ 65,000 $ — Less unamortized issuance costs (2,361 ) — Carrying amount of Convertible Notes due 2023 62,639 — Term loan 41,524 50,000 Less unamortized discount and issuance costs (1,059 ) (2,111 ) Carrying amount of term loan 40,465 47,889 Sale of long-term financing receivable recorded as debt 6,679 2,562 Less value of future purchase option — (700 ) Carrying amount of sale of long-term financing receivable recorded as debt 6,679 1,862 Total carrying amount of debt 109,783 49,751 Less current portion term loan (25,417 ) (15,715 ) Less current portion of long-term financing receivable recorded as debt (2,738 ) (1,714 ) Long-term debt $ 81,628 $ 32,322 Convertible Notes In August 2018 , the Company sold $60.0 million aggregate principal amount of convertible senior notes due 2023 (the “Convertible Notes”) in a private placement. Additionally, an individual who is a member of the Company’s Board of Directors and a stockholder, Thurman John Rodgers, purchased $5.0 million aggregate principal amount of convertible senior notes due 2023 (the “Affiliate Notes” and together with the Convertible Notes, the “Notes”) in a concurrent private placement. The Company received net proceeds of $62.4 million , after deducting the underwriters’ fees of approximately $2.0 million and other issuance costs of approximately $0.6 million . The Notes are senior, unsecured and bear interest at a rate of 4.0% per year, payable semi-annually on February 1 and August 1 of each year, beginning on February 1, 2019 . The Notes will mature on August 1, 2023 , unless earlier repurchased by the Company or converted at the option of the holders. The Company may not redeem the Notes prior to the maturity date, and no sinking fund is provided for the Notes. The Notes are convertible, at a holder’s election, in multiples of $1,000 principal amount, into shares of the Company’s common stock based on the applicable conversion rate. The initial conversion rate for the Notes is 180.0180 shares of common stock per $1,000 principal amount of Notes (which is equivalent to an initial conversion price of approximately $5.5600 per share ).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entered into in connection with the Convertible Notes) are, under certain circumstances, entitled to an increase in the conversion rate. Additionally, in the event of a fundamental change, holders of the Notes may require the Company to repurchase all or a portion of their Notes at a price equal to 100% of the principal amount of Notes, plus any accrued and unpaid interest, including any additional interest to, but excluding, the repurchase date. Holders may convert all or any portion of their Notes at their option at any time prior to the close of business on the business day immediately preceding the maturity date, in multiples of $1,000 principal amount. As of December 31, 2018 , there were unamortized issuance costs and debt discounts of approximately $2.4 million , which were recorded as a direct deduction from the Notes on the consolidated balance sheets. Term Loan In July 2016 , the Company entered into a Loan and Security Agreement (the “Original Term Loan Agreement”) with lenders that are affiliates of Tennenbaum Capital Partners, LLC (the “Lenders” or “TCP”). Under the agreement, the Lenders committed to advance a term loan in an aggregate principal amount of up to $25.0 million with a maturity date of July 1, 2020 . The Company borrowed the entire $25.0 million of term loan commitments on the loan closing date. Monthly payments due through June 30, 2017 were interest only, followed by consecutive equal monthly payments of principal plus accrued interest that were to begin on July 1, 2017 and continue through the maturity date. The term loan provided for an interest rate per annum equal to the higher of (i) 10.25% or (ii) LIBOR plus 9.5625% , subject to a 1.0% reduction if the Company achieves minimum levels of Revenue and EBITDA (each as defined in the Original Term Loan Agreement) for the twelve-consecutive month period ending June 30, 2017 as set forth in the Original Term Loan Agreement. In addition, the Company paid a commitment fee of 3.3% of the loan amount upon closing and a closing fee of 10.0% of the loan amount is payable in four equal installments at each anniversary of the closing date. The Company could elect to prepay the loan by incurring a prepayment fee between 1% and 3% of the principal amount of the term loan depending on the timing and circumstances of prepayment. In February 2017 , the Company entered into an Amended and Restated Loan and Security Agreement (the “Loan Agreement”) that amended and restated the Original Term Loan Agreement. The Loan Agreement provides for a $25.0 million secured term loan to the Company (the “New Term Loan”), which is in addition to the $25.0 million secured term loan borrowed by the Company under the Original Term Loan Agreement (together with the “New Term Loan” the “Term Loans”). The New Term Loan had the same July 1, 2020 maturity date that was applicable to the Original Term Loan Agreement. The New Term Loan was fully drawn at closing, with approximately $10.3 million of the proceeds used to repay existing combined principal and interest due under the Company’s Revolver with Wells Fargo Bank N.A. (“Wells Fargo”). Upon the repayment of loans under the Wells Fargo Revolver, the Wells Fargo Revolving Credit Agreement was terminated. The Company used the remainder of the proceeds from the New Term Loan for general corporate purposes. Monthly payments under the Term Loans through February 28, 2018 were interest only, followed by consecutive equal monthly payments of principal plus accrued interest beginning on March 1, 2018 and continuing through the maturity date. Interest on the Term Loans was the greater of (a) 10.3125% , and (b) a fluctuating rate of interest per annum equal to the three-month LIBOR Rate (rounded up to the nearest 1/16th of one percent) plus 9.25% . In addition, the Company paid a commitment fee of 3.0% of the New Term Loan amount upon closing and a closing fee of 4.0% of the New Term Loan amount, which is payable with the closing fee under the Original Term Loan Agreement in four equal installments at each anniversary of the closing date of the Original Term Loan Agreement. The Company may elect to prepay the Term Loans by incurring a prepayment fee between 1% and 3% of the principal amount of the Term Loans depending on the timing and circumstances of prepayment. On February 28, 2018 , the Company entered into a Second Amendment to the Term Loans. The Second Amendment decreased the amount of principal repayments required under the Loan Agreement by 50% for the period from March 1, 2018 through December 31, 2018 and provided that the Company shall not prepay any part of the Term Loans during that same period without the Collateral Agent’s prior written consent. The Term Loans were secured by a first-priority security interest on substantially all assets of the Company; provided, however, that the security interest in the Company’s intellectual property may be released if the Company satisfies certain requirements. The Company’s obligations under the Term Loans were not guaranteed by any of the Company’s existing subsidiaries, nor have any existing subsidiaries of the Company pledged any of their assets to secure the Term Loans. The Loan Agreement required that (i) at all times from the closing date to and including March 31, 2018, the Company, and any future guarantors, have Unrestricted Cash (as defined in the Loan Agreement) of at least $10.0 million ; (ii) at all times from the closing date to and including March 31, 2018, that the aggregate amount of Consolidated Unrestricted Cash, plus the value of Consolidated Receivables, plus the value of Consolidated Inventory (each as defined in the Loan Agreement) divided by the outstanding principal amount of Term Loans, shall equal or exceed 1.5 ; and (iii) at all times from April 1, 2018 and thereafter, that the aggregate amount of Consolidated Unrestricted Cash, plus the value of Consolidated Receivables, plus the value of Consolidated Inventory divided by the outstanding principal amount of Term Loans, shall equal or exceed 1.75 . In addition, the Loan Agreement was subject to customary affirmative and negative covenants including restrictions on creation of liens, dispositions of assets, mergers, changing the nature of its business and dividends and other distributions, in each case subject to certain exceptions. The Loan Agreement also contained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The Term Loan Agreement offered TCP customary rights and remedies in any event of default, including the ability to declare all amounts outstanding immediately due and payable. As of December 31, 2018 , the estimated schedule of principal payments due on the Term Loans was as follows (in thousands): Year Due Principal 2019 $ 25,317 2020 16,207 Total $ 41,524 On January 28, 2019, the Company repaid in full the remaining principal amount of the Term Loans of $39.5 million plus accrued interest and fees. Warrants In connection with the New Term Loan, the Company issued to the Lenders warrants to purchase an aggregate of approximately 1.2 million shares of the Company’s Common Stock at an exercise price of $1.05 per share. The warrants have a term of seven years and contain a “cashless exercise” feature that allows the holder to exercise the warrant without a cash payment upon the terms set forth therein. The Company estimated the fair value of the warrants by using the Black-Scholes approach and the following assumptions: stock price of $1.56 per share; strike price of $1.05 per share; volatility of 85.9% , risk-free rate of 2.23% ; dividend yield of 0% ; and a term of seven years . The resulting fair value was used to allocate the proceeds from the Term Loan between liability and equity components. The Company classified the warrants as equity and allocated the proceeds from the New Term Loan and warrants using the relative fair value method. Using this method, the Company allocated $1.4 million to the warrants, which was recorded as equity. This amount represents debt discount that will be amortized to interest expense over the term of the loan. The Lenders converted the warrants into approximately 0.9 million shares of the Company’s common stock in a cashless exercise in the first quarter of 2018. Sale of Long-Term Financing Receivables The Company entered into an agreement with a third party in the fourth quarter of 2017 to sell certain current and future receivables at a discount. In December 2017, the third party made an initial purchase of receivables that resulted in net proceeds to the Company of $2.8 million . This transaction was recorded as debt on the accompanying consolidated balance sheets, and the debt balance will be relieved by January 2019 as the underlying receivables are settled. During the year ended December 31, 2018 , the third party made three additional purchases of receivables that resulted in total net proceeds to the Company of $5.6 million . These transactions were recorded as debt on the accompanying consolidated balance sheets, and the total associated debt balance will be relieved by September 2021 as the underlying receivables are settled. After the initial purchase, the buyer had the option to purchase certain additional future receivables at various fixed discounts. This option was valued at $0.7 million and was recorded as a liability with a corresponding offset to debt as of December 31, 2017. As of December 31, 2018 , all purchases relating to this option had been made, and the liability has been relieved. See Note 9 . “ Fair Value Measurements ,” for additional information. Revolving Credit Facility The Company had a $50.0 million revolving credit facility (the “Revolver”) with Wells Fargo Bank, N.A. that was entered into in November 2012 . The Revolver was fully repaid and terminated in February 2017 .</t>
  </si>
  <si>
    <t>COMMITMENTS AND CONTINGENCIES</t>
  </si>
  <si>
    <t>Commitments and Contingencies Disclosure [Abstract]</t>
  </si>
  <si>
    <t>COMMITMENTS AND CONTINGENT LIABILITIES Operating Leases The Company leases office facilities under noncancelable operating leases that expire on various dates through 2028.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 Rent expense for the years ended December 31, 2018 , 2017 and 2016 was $3.2 million , $2.8 million and $3.8 million , respectively. The Company’s minimum lease payments under noncancelable operating leases, exclusive of executory costs, as of December 31, 2018 are as follows (in thousands): Minimum Lease Payments Fiscal year due: 2019 $ 3,738 2020 3,532 2021 3,276 2022 1,810 2023 945 Thereafter 1,252 Total operating lease minimum payments 14,553 Sublease income to be recognized in the future under noncancelable subleases (922 ) Net operating leases $ 13,631 Purchase Obligations The Company has contractual obligations related to component inventory that its primary contract manufacturer procures on its behalf in accordance with its production forecast as well as other inventory related purchase commitments. As of December 31, 2018 , these purchase obligations totaled approximately $41.1 million . Contingencies From time-to-time, the Company may be involved in litigation relating to claims arising out of its operations. The Company is not currently involved in any material legal proceedings; however, the Company may be involved in material legal proceedings in the future. Such matters are subject to uncertainty and there can be no assurance that such legal proceedings will not have a material adverse effect on its business, results of operations, financial position or cash flows.</t>
  </si>
  <si>
    <t>SALE OF COMMON STOCK</t>
  </si>
  <si>
    <t>Equity [Abstract]</t>
  </si>
  <si>
    <t>SALE OF COMMON STOCK In February 2018 , the Company entered into a Securities Purchase Agreement with an investor pursuant to which the Company, in a private placement, issued and sold to the investor 9.5 million shares of the Company’s common stock at a price per share of $2.10 , for gross proceeds of $20.0 million . In January 2017 , the Company completed a private placement of securities that resulted in the issuance of approximately 10.8 million shares of common stock and gross proceeds of $10.0 million . In December 2016 , the Company entered into an At Market Issuance Sales Agreement (ATM) under which it could sell shares of its common stock up to a gross aggregate offering price of $17.0 million . During the three months ended March 31, 2017 the Company sold approximately 11.1 million shares of common stock under the ATM and received net proceeds of approximately $16.6 million .</t>
  </si>
  <si>
    <t>STOCK-BASED COMPENSATION</t>
  </si>
  <si>
    <t>Disclosure of Compensation Related Costs, Share-based Payments [Abstract]</t>
  </si>
  <si>
    <t>STOCK-BASED COMPENSATION Description of Equity Incentive Plans 2006 Plan Under the Company’s 2006 Equity Incentive Plan (the “ 2006 Plan ”), equity awards granted generally vest over a 4 ‑year period from the date of grant with a contractual term of up to 10 years . As of December 31, 2018 , there were 1.6 million shares of options outstanding under the 2006 Plan . No further stock options or other stock awards may be granted under the 2006 Plan . 2011 Plan Under the 2011 Equity Incentive Plan (the “ 2011 Plan ”), the Company could initially issue up to 2,643,171 shares of its common stock pursuant to stock options, stock appreciation rights (“SARS”), restricted stock awards (“RSA”), RSUs, PSU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4 -year period from the date of grant based on continued employment. The number of shares of the Company’s common stock authorized for issuance under the 2011 Plan automatically increases on each January 1 by 4.5% of the total number of shares of the Company’s common stock outstanding on December 31 of the preceding calendar year, or such lesser number of shares of common stock as determined by the board of directors. As of December 31, 2018 , 1,319,960 shares remained available for issuance pursuant to future grants under the 2011 Plan. On January 31, 2019 , the shares available for issuance under the 2011 Plan automatically increased by 4,816,556 shares. 2011 Employee Stock Purchase Plan The 2011 Employee Stock Purchase Plan (“ ESPP ”) became effective immediately upon the execution and delivery of the underwriting agreement for the Company’s initial public offering on March 29, 2012. The ESPP authorized the issuance of 669,603 shares of the Company’s common stock pursuant to purchase rights granted to employees. The number of shares of common stock reserved for issuance will automatically increase, on each January 1, by a lesser of (i) 330,396 shares of the Company’s common stock or (ii) 1.0% of the total number of shares of the Company’s common stock outstanding on December 31 of the preceding calendar year, as determined by the Company’s board of directors. At the Annual Meeting of Stockholders held on May 18, 2017 the Company’s stockholders approved a one-time amendment to the Company’s ESPP to increase the aggregate number of shares available for purchase by 400,000 shares and to increase the annual automatic minimum increase in shares reserved for issuance from 330,396 to 700,000 shares effective January 1, 2018. As of December 31, 2018 , 551,203 shares remained available for future issuance under the ESPP . On January 31, 2019 , the shares available for issuance under the ESPP automatically increased by 700,000 shares. The ESPP is implemented by concurrent offering periods and each offering period may contain up to four interim purchase periods. In general, offering periods consists of the 24 -month periods commencing on each May 15 and November 15 of a calendar year. Generally, all full-time employees, including executive officers, are eligible to participate in the ESPP . The ESPP permits eligible employees to purchase the Company’s common stock through payroll deductions, which may not exceed 15% of the employee’s total compensation subject to certain limits. Stock may be purchased under the plan at a price equal to 85% of the fair market value of the Company’s stock on either the date of purchase or the first day of an offering period, whichever is lower. A two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24 -month period of the new offering. During any calendar year, participants may not purchase shares of common stock having a value greater than $25,000 , based on the fair market value per share of the common stock at the beginning of an offering period.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Years Ended December 31, 2018 2017 2016 Weighted average grant date fair value $ 2.83 $ 0.76 $ 1.29 Expected term (in years) 4.0 4.4 4.5 Expected volatility 88.5 % 83.9 % 80.0 % Annual risk-free rate of return 2.6 % 1.8 % 1.1 % Dividend yield — % — % — % Restricted Stock Units The fair value of the Company’s RSU awards granted is based upon the closing price of the Company’s stock price on the date of grant. Performance Stock Units The fair value of the Company’s non-market PSU awards granted was based upon the closing price of the Company’s stock price on the date of grant. The fair value of awards of the Company’s PSU awards containing market conditions was determined using a Monte Carlo simulation model based upon the terms of the conditions, the expected volatility of the underlying security, and other relevant factors. Stock-based Compensation Expense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in thousands): Years Ended December 31, 2018 2017 2016 Cost of revenues $ 1,071 $ 1,072 $ 1,188 Research and development 2,940 2,573 3,879 Sales and marketing 3,074 1,157 2,144 General and administrative 4,347 1,925 3,115 Total $ 11,432 $ 6,727 $ 10,326 The following table summarizes the various types of stock-based compensation expense for the periods presented (in thousands): Years Ended December 31, 2018 2017 2016 Stock options, RSUs, and PSUs $ 10,691 $ 5,559 $ 8,384 Employee stock purchase plan 741 1,168 1,942 Total $ 11,432 $ 6,727 $ 10,326 As of December 31, 2018 , there was approximately $17.1 million of total unrecognized stock-based compensation expense related to unvested equity awards expected to be recognized over a weighted-average period of 2.5 years . No income tax benefit has been recognized relating to stock-based compensation expense and no tax benefits have been realized from exercised stock options for the three years ended December 31, 2018 . Equity Awards Activity Stock Options The following is a summary of stock option activity for the three years ended December 31, 2018 (in thousands, except per share data): Number of Weighted- Weighted- Aggregate (1) Outstanding at December 31, 2015 8,170 $ 5.36 Granted 2,440 2.12 Exercised (375 ) 0.39 $ 729 Canceled (1,505 ) 6.01 Outstanding at December 31, 2016 8,730 4.55 Granted 4,500 1.22 Exercised (425 ) 0.51 544 Canceled (4,379 ) 6.91 Outstanding at December 31, 2017 8,426 1.77 Granted 213 4.43 Exercised (1,346 ) 1.75 5,096 Canceled (521 ) 2.94 Outstanding at December 31, 2018 6,772 1.76 4.2 $ 21,547 Vested and expected to vest at December 31, 2018 6,772 1.76 4.2 $ 21,547 Exercisable at December 31, 2018 4,645 1.87 3.5 $ 14,670 (1) The intrinsic value of options exercised is based upon the value of the Company’s stock at exercise. The intrinsic value of options outstanding, vested and expected to vest, and exercisable as of December 31, 2018 is based on the closing price of the Company’s stock fair value on December 31, 2018 or the earlier of the last trading day prior to December 31, 2018 , if December 31, 2018 is a non-trading day. The Company’s stock fair value used in this computation was $4.73 per share. The following table summarizes information about stock options outstanding at December 31, 2018 : Options Outstanding Options Exercisable Range of Exercise Prices Number of Weighted- Weighted- Number of Weighted- $0.27 —– $0.79 1,551 2.9 $ 0.49 1,349 $ 0.45 $0.79 —– $1.29 1,352 5.9 1.22 433 1.21 $1.31 —– $1.31 1,751 5.3 1.31 1,167 1.31 $1.37 —– $2.61 1,388 3.0 1.87 1,150 1.86 $2.76 —– $12.57 730 3.6 6.32 546 7.15 Total 6,772 4.2 1.76 4,645 1.87 Restricted Stock Units The following is a summary of RSU activity for the three years ended December 31, 2018 (in thousands, except per share data): Number of Weighted- Weighted- Aggregate (1) Outstanding at December 31, 2015 1,313 $ 9.31 Granted 54 1.99 Vested (464 ) 9.06 $ 875 Canceled (297 ) 8.32 Outstanding at December 31, 2016 606 9.33 Granted 5,418 1.46 Vested (885 ) 3.81 932 Canceled (1,634 ) 1.90 Outstanding at December 31, 2017 3,505 2.03 Granted 3,152 4.45 Vested (1,399 ) 2.75 6,657 Canceled (906 ) 2.17 Outstanding at December 31, 2018 4,352 3.52 1.4 $ 20,586 Expected to vest at December 31, 2018 4,351 3.52 1.4 $ 20,581 (1) The intrinsic value of RSUs vested is based upon the value of the Company’s stock when vested. The intrinsic value of RSUs outstanding and expected to vest as of December 31, 2018 is based on the closing price of the Company’s stock on December 31, 2018 or the earlier of the last trading day prior to December 31, 2018 , if December 31, 2018 is a non-trading day. The Company’s stock fair value used in this computation was $4.73 per share. On April 3, 2017, the Company commenced a Tender Offer (the “Offer”) to exchange out of the money stock options for RSUs. The Offer expired on May 1, 2017. Pursuant to the Offer, the Company accepted elections to exchange options to purchase 2,362,470 shares of common stock and issued replacement awards of RSUs for 733,559 shares of common stock. As the transaction approximated a value-for-value exchange, it did not have a material impact on the Company’s stock-based compensation expense. Performance Stock Units The following is a summary of PSU activity for the year ended December 31, 2018 (in thousands, except per share data): Number of Weighted- Weighted- Aggregate (1) Outstanding at December 31, 2017 — Granted 1,477 $ 4.65 Vested — Canceled (147 ) Outstanding at December 31, 2018 1,330 4.66 0.3 $ 6,291 Expected to vest at December 31, 2018 1,330 4.66 0.3 $ 6,291 (1) The intrinsic value of PSUs vested is based upon the value of the Company’s stock when vested. The intrinsic value of PSUs outstanding and expected to vest as of December 31, 2018 is based on the closing price of the Company’s stock on December 31, 2018 or the earlier of the last trading day prior to December 31, 2018 , if December 31, 2018 is a non-trading day. The Company’s stock fair value used in this computation was $4.73 per share. Stock-based compensation expense is measured at the grant date based on the fair value of the award. During the second quarter of 2018 the Company issued PSU grants of 1.44 million shares, of which 720 thousand shares include market conditions. Each grantee is granted a target award of PSUs and may earn between 0% and 150% of the target award depending on the Company’s performance against the performance goals. The grant date fair value of PSUs without market conditions is recognized as expense when the performance condition is probable of being achieved, and then on a graded basis over the requisite service period. The grant date fair value of PSUs with market conditions is recognized as expense on a straight-line basis over the requisite service period. The weighted average estimated fair value of the PSUs without market conditions was $4.57 per share, and the weighted average estimated fair value of the PSUs with market conditions, based on the Monte Carlo model, was $4.54 per share. Employee Stock Purchase Plan A summary of ESPP activity for the years presented is as follows: (in thousands, except per share data): Years Ended December 31, 2018 2017 2016 Proceeds from common stock issued under ESPP $ 397 $ 313 $ 999 Shares of common stock issued 439 478 659 Weighted-average price per share $ 0.90 $ 0.65 $ 1.52</t>
  </si>
  <si>
    <t>INCOME TAXES</t>
  </si>
  <si>
    <t>Income Tax Disclosure [Abstract]</t>
  </si>
  <si>
    <t>INCOME TAXES The domestic and foreign components of loss before income taxes consisted of the following (in thousands): Years Ended December 31, 2018 2017 2016 United States $ (14,322 ) $ (47,882 ) $ (67,631 ) Foreign 4,093 2,541 1,644 Loss before income taxes $ (10,229 ) $ (45,341 ) $ (65,987 ) The provision for (benefit from) income taxes for the years presented is as follows (in thousands): Years Ended December 31, 2018 2017 2016 Current: Federal $ — $ — $ — State 42 21 36 Foreign 1,233 1,224 785 1,275 1,245 821 Deferred: Federal (35 ) (1,092 ) 594 State (21 ) (21 ) 59 Foreign 179 (281 ) 1 123 (1,394 ) 654 Provision for (benefit from) income taxes $ 1,398 $ (149 ) $ 1,475 A reconciliation of the provision for (benefit from) income taxes and the amount computed by applying the statutory federal income tax rate of 21% in 2018 and 34% in 2017 and 2016 to loss before income taxes for the years presented is as follows (in thousands): Years Ended December 31, 2018 2017 2016 Income tax benefit at statutory federal rate $ (2,148 ) $ (15,416 ) $ (22,435 ) State taxes, net of federal benefit 17 (64 ) 63 Change in valuation allowance 8,198 (20,571 ) 21,370 Foreign tax rate and tax law differential 313 (133 ) 27 Tax credits (378 ) (382 ) (1,179 ) Stock-based compensation (953 ) 761 1,775 Other permanent items 235 479 776 Other nondeductible/nontaxable items (5,112 ) 930 920 Uncertain tax positions 107 106 158 Tax law changes — 34,141 — GILTI 917 — — Section 162(m) 202 — — Provision for (benefit from) income taxes $ 1,398 $ (149 ) $ 1,475 A summary of significant components of the Company’s deferred tax assets and liabilities as of December 31, 2018 and 2017 is as follows (in thousands): December 31, 2018 2017 Deferred tax assets: Allowances and reserves $ 10,022 $ 9,748 Net operating loss and tax credit carryforwards 71,568 66,243 Stock-based compensation 3,662 2,528 Deferred revenue 19,562 7,210 Fixed assets and intangibles 3,836 4,369 Sec. 163(j) interest carryforward 2,064 — Other 2,084 278 Subtotal 112,798 90,376 Less valuation allowance (98,631 ) (88,789 ) Total deferred tax assets, net of valuation allowance 14,167 1,587 Deferred tax liabilities: Goodwill (1,070 ) (992 ) Unremitted foreign earnings (16 ) (10 ) Deferred cost of goods sold (12,655 ) — Total deferred tax liabilities (13,741 ) (1,002 ) Net deferred tax asset $ 426 $ 585 Accounting for income taxes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history of losses the Company has generated in the U.S. since inception, the Company believes that it is more-likely-than-not that all of its U.S. and state deferred tax assets will not be realized as of December 31, 2018 . Therefore, the Company has maintained a full valuation allowance on its U.S. and state deferred tax assets at December 31, 2018 ; this is an increase of $9.8 million .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the reversal of a valuation allowance should occur. On December 22, 2017, H.R. 1 (the “Act”) was enacted and included broad tax reforms. The Act reduced the U.S. corporate tax rate from 35% to 21% effective January 1, 2018 . The rate change resulted in a $28.3 million reduction in the Company’s 2017 deferred tax asset balance from 2016. Tax law changes created the ability for federal indefinite lived assets to be generated in the years following 2017. As such, an income tax benefit was recorded to reduce the domestic indefinite lived liability that is now partially offset by indefinite lived deferred tax assets. The Company has elected to treat taxes on Global Intangible Low Tax Income (“GILTI”) as period costs. The Act also imposed a deemed repatriation of foreign earnings previously considered deferred for U.S. tax purposes. The Company had previously recorded a deferred tax liability for such unremitted earnings that were not considered permanently reinvested in the foreign jurisdictions. As of December 31, 2017 , the Company has recognized the previously deferred federal liability in accordance with the Act. As of December 31, 2018 , the Company continues to include deferred tax liabilities for potential future tax consequences of remitting such earnings, such as foreign withholding and state taxes. The Company has net operating loss carryforwards for federal and California income tax purposes of approximately $193.4 million and $101.2 million , respectively, as of December 31, 2018 . The federal and state net operating loss carryforwards, if not utilized, will expire beginning in 2028. The Company has approximately $11.8 million of federal research credit and $12.1 million of state research credit carryforwards. The federal credits begin to expire in 2026 and the state credits can be carried forward indefinitely. Utilization of some of the federal and state net operating loss and credit carryforwards are subject to annual limitations due to the “change in ownership” provisions of the Internal Revenue Code of 1986 and similar state provisions. The Company has completed a Section 382 analysis through December 31, 2018, which indicated no such change has occurred through December 31, 2018.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 Company recorded a net charge for unrecognized tax benefits in 2018 of $0.2 million .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A tabular reconciliation of the total amounts of unrecognized tax benefits for the years presented is as follows (in thousands): Years Ended December 31, 2018 2017 2016 Unrecognized tax benefits—at beginning of year $ 6,106 $ 6,016 $ 5,482 Decreases in balances related to tax positions taken in prior years — (135 ) — Increases in balances related to tax positions taken in current year 329 306 571 Lapses in statutes of limitations (110 ) (81 ) (37 ) Unrecognized tax benefits—at end of year $ 6,325 $ 6,106 $ 6,016 The Company includes interest and penalties related to unrecognized tax benefits within the benefit from (provision for) income taxes . As of years ended December 31, 2018 and 2017, the total amount of gross interest and penalties accrued in each year was immaterial. Both the unrecognized tax benefits and the associated interest and penalties that are not expected to result in payment or receipt of cash within one year are classified as other non-current liabilities in the consolidated balance sheets. In connection with tax matters, the Company’s interest and penalty expense recognized in 2018, 2017 and 2016 in the consolidated statement of operations was immaterial. The Company’s tax returns continue to remain effectively subject to examination by U.S. federal authorities for the years 2006 through 2018 and by California state authorities for the years 2006 through 2018 due to use and carryovers of net operating losses and credits.</t>
  </si>
  <si>
    <t>CONCENTRATION OF CREDIT RISK AND MAJOR CUSTOMERS</t>
  </si>
  <si>
    <t>Risks and Uncertainties [Abstract]</t>
  </si>
  <si>
    <t>CONCENTRATION OF CREDIT RISK AND MAJOR CUSTOMERS 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December 31, 2018 , amounts due from two customers represented approximately 22% and 13% of the total accounts receivable balance. As of December 31, 2017 , amounts due from one customer represented 22% of the total accounts receivable balance. In 2018 , one customer accounted for approximately 19% of total net revenues. In 2017 , two customers accounted for approximately 15% and 11% of total net revenues. In 2016 , one customer accounted for approximately 18% of total net revenues.</t>
  </si>
  <si>
    <t>NET LOSS PER SHARE</t>
  </si>
  <si>
    <t>Earnings Per Share [Abstract]</t>
  </si>
  <si>
    <t>NET LOSS PER SHARE 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SUs, PSUs, shares to be purchased under the Company’s ESPP, warrants to purchase common stock, and the Notes. The dilutive effect of potentially dilutive common shares is reflected in diluted earnings per share by application of the treasury stock method. To the extent these potential common shares are antidilutive, they are excluded from the calculation of diluted net loss per share. The following table presents the computation of basic and diluted net loss per share for the periods presented (in thousands, except per share data): Years Ended December 31, 2018 2017 2016 Numerator: Net loss $ (11,627 ) $ (45,192 ) $ (67,462 ) Denominator: Weighted average common shares outstanding 99,619 82,939 50,519 Net loss per share, basic and diluted $ (0.12 ) $ (0.54 ) $ (1.34 ) As the Company incurred a net loss for all periods presented, potential dilutive securities from employee stock options, RSUs, PSUs, shares to be purchased under the Company’s ESPP, warrants to purchase common stock, and the Notes have been excluded from the diluted net loss per share computations because the effect of including such shares would have been anti-dilutive. The following outstanding shares of common stock equivalents were excluded from the calculation of the diluted net loss per share attributable to common stockholders because their effect would have been anti-dilutive (in thousands): Years Ended December 31, 2018 2017 2016 Employee stock options 7,710 8,433 8,981 RSUs and PSUs 5,273 3,029 906 Warrants to purchase common stock — 1,083 — Convertible notes 11,701 — — Total 24,684 12,545 9,887</t>
  </si>
  <si>
    <t>SEGMENT AND GEOGRAPHIC INFORMATION</t>
  </si>
  <si>
    <t>Segment Reporting [Abstract]</t>
  </si>
  <si>
    <t>SEGMENT AND GEOGRAPHIC INFORMATION The Company’s chief operating decision maker is the Chief Executive Officer. The Chief Executive Officer reviews financial information presented on a consolidated basis. The Company has one business activity, which entails the design, development, manufacture and sale of solution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 The following tables present net revenues (based on the destination of shipments) and long-lived assets by geographic region as of and for the periods presented (in thousands): Net Revenues Years Ended December 31, 2018 2017 2016 United States $ 219,600 $ 199,565 $ 259,080 International 96,559 86,601 63,511 Total $ 316,159 $ 286,166 $ 322,591 Long-Lived Assets December 31, 2018 2017 United States $ 13,146 $ 16,899 China 5,504 7,164 Other 2,348 2,420 Total $ 20,998 $ 26,483</t>
  </si>
  <si>
    <t>RELATED PARTY</t>
  </si>
  <si>
    <t>Related Party Transactions [Abstract]</t>
  </si>
  <si>
    <t>Related Party</t>
  </si>
  <si>
    <t>RELATED PARTY In August 2018, the Company and SunPower , which at December 31, 2018, holds 7.5 million shares of the Company’s common stock, as well as the ability to appoint a board member to the Company’s board of directors, entered into a Master Supply Agreement (“MSA”). Pursuant to the terms of the MSA, the Company becomes the exclusive supplier of module level power electronics (“MLPEs”) for SunPower ’s residential business in U.S. for a period of five years . Revenue recognized under the MSA for the year ended December 31, 2018 was $12.4 million . At December 31, 2018 , the Company had account receivables of $10.3 million from SunPower . There are no special terms or payment arrangements under the MSA. See Note 20 . “ Acquisition ,” for additional information related to this MSA. In August 2018 , a member of the Company’s board of directors and a stockholder, Thurman John Rodgers, purchased $5.0 million aggregate principal amount of the Notes in a concurrent private placement. As of December 31, 2018 , $5.0 million aggregate principal amount of the Notes were outstanding. See Note 11 . “ Debt ,” for additional information related to this purchase.</t>
  </si>
  <si>
    <t>ACQUISITION</t>
  </si>
  <si>
    <t>Business Combinations [Abstract]</t>
  </si>
  <si>
    <t>ACQUISITION On August 9, 2018 , the Company completed its acquisition of SunPower ’s microinverter business pursuant to an APA by which the Company acquired certain assets and liabilities of SunPower relating to the research and development and manufacturing of microinverters. The acquisition was accounted for as a business combination and, accordingly, the total purchase price was allocated to the preliminary net tangible and intangible assets and liabilities based on their preliminary fair values on the acquisition date. In conjunction with the APA, the Company entered into an MSA with SunPower. Pursuant to the terms of the MSA, the Company becomes the exclusive supplier of MLPEs for SunPower ’s residential business in the U.S. for a period of five years . The resulting customer relationship intangible is accounted for as a distinct transaction from the acquired business. The acquisition date fair value of the consideration transferred was approximately $57.3 million , which consisted of the following (in thousands): Cash consideration $ 25,000 Common stock issued 32,319 Total $ 57,319 The fair value of the Company’s 7.5 million shares of common stock issued, valued at $32.3 million , was determined based on the closing market price of the Company’s common stock on the acquisition date, less a discount of 14% to 30% (depending on the year) for lack of marketability as the shares issued are subject to a restriction that limits their trade or transfer with a lock-up period of six months and restrictions on the number of shares that can be transferred by SunPower in each six -month period following the lock-up period. The following table summarizes the preliminary estimated fair values of the assets acquired and liabilities assumed at the acquisition date (in thousands): Intangible assets $ 36,200 Goodwill 21,119 Net assets acquired $ 57,319 The excess of the consideration paid over the fair values assigned to the assets acquired and liabilities assumed represents the goodwill resulting from the acquisition. The $21.1 million of goodwill recognized is attributable primarily to the benefits the Company expects to derive from enhanced scale and efficiency to better serve its markets. Goodwill is expected to be deductible over the next 15 years for income tax purposes. The fair values assigned to tangible and identifiable intangible assets acquired are based on management’s estimates and assumptions. The fair values of assets acquired are preliminary and may be subject to change within the measurement period as the fair value assessments are finalized. The following table shows the fair value of the separately identifiable intangible assets at the time of acquisition and the period over which each intangible asset will be amortized: Preliminary fair value (in thousands) Useful life (in years) Developed technology $ 13,100 6 Customer relationship 23,100 9 Total identifiable intangible assets $ 36,200 The developed technology acquired is embedded in the microinverters that SunPower sells to its customers. The Company already has developed microinverter technology and the Company will supply its microinverters to SunPower through the term of the MSA. The Company does not intend to actively use the developed technology acquired from SunPower but does plan to hold the developed technology to prevent others from using it. Therefore, the Company will account for the developed technology as a defensive intangible asset. The Company expects to realize the benefits of the developed technology over the period of time in which the Company will supply microinverters to SunPower. The Company does expect changes in microinverter technology during the life of the customer relationship with SunPower and expects to benefit from preventing competitors’ access to the technology over a period of six years , therefore, the Company will amortize the value of the developed technology intangible asset over a period of six years . The SunPower microinverter business’ contributions to revenue and income for the period from the date of acquisition to December 31, 2018 were not material. The MSA was negotiated together with the APA and provides the Company with the exclusive right to supply SunPower with MLPE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the microinverter business by the Company. As the fair value ascribed to the customer relationship intangible asset represents payments to a customer, the Company will amortize the value of the customer relationship intangible asset as a reduction to revenue using a pattern of economic benefit method over a useful life of nine years . The table below shows estimated fair values of the assets acquired funded by cash and issuance of common stock at the acquisition date (in thousands): Cash Purchase Price Issuance of Common Stock Total Consideration % of Total Consideration Developed technology and goodwill $ 15,000 $ 19,219 $ 34,219 60 % Customer relationship 10,000 13,100 23,100 40 % Total consideration $ 25,000 $ 32,319 $ 57,319 100 % The Company allocated $10.0 million of the $25.0 million paid of the cash purchase price to cash flows from operating activities and the remaining $15.0 million to cash used in investing activities in the consolidated statements of cash flows for the year ended December 31, 2018. The allocation was based on the valuation of the customer relationship relative to the overall consideration. In addition, the Company disclosed $19.2 million from issuance of common stock and $15.0 million of cash purchase price paid for the developed technology and goodwill as investing activities in the consolidated statements of cash flows for the year ended December 31, 2018. During 2018, total acquisition-related costs were approximately $0.8 million , which were included in general and administrative expenses. The Company determined it is impractical to include such pro forma information given the difficulty in obtaining the historical financial information for the SunPower microinverter business as the business was part of SunPower and did not have discrete financial information prior to the acquisition. Inclusion of such information would require the Company to make estimates and assumptions regarding the acquired business historical financial results that the Company believes may ultimately prove inaccurate.</t>
  </si>
  <si>
    <t>SELECTED UNAUDITED QUARTERLY FINANCIAL INFORMATION</t>
  </si>
  <si>
    <t>Quarterly Financial Information Disclosure [Abstract]</t>
  </si>
  <si>
    <t>SELECTED UNAUDITED QUARTERLY FINANCIAL INFORMATION The following tables show a summary of the Company’s quarterly financial information for each of the four quarters of 2018 and 2017 (in thousands, except per share data): Year Ended December 31, 2018* March 31 June 30 September 30 December 31 Net revenues $ 69,972 $ 75,896 $ 78,002 $ 92,289 Cost of revenues 51,657 53,195 52,738 64,124 Gross profit 18,315 22,701 25,264 28,165 Operating expenses: Research and development 7,620 9,462 8,165 7,340 Sales and marketing 6,227 6,828 7,375 6,617 General and administrative 6,943 6,969 7,510 7,664 Restructuring charges — — 2,588 1,541 Total operating expenses 20,790 23,259 25,638 23,162 Income (loss) from operations (2,475 ) (558 ) (374 ) 5,003 Other expense, net (2,418 ) (2,841 ) (2,848 ) (3,718 ) Income (loss) before income taxes (4,893 ) (3,399 ) (3,222 ) 1,285 Provision for income taxes (235 ) (339 ) (248 ) (576 ) Net income (loss) $ (5,128 ) $ (3,738 ) $ (3,470 ) $ 709 Net income (loss) per share, basic $ (0.06 ) $ (0.04 ) $ (0.03 ) $ 0.01 Net income (loss) per share, diluted $ (0.06 ) $ (0.04 ) $ (0.03 ) $ 0.01 * Amounts include the impact of the adoption of Accounting Standards Codification (“ASC”) No. 606, “Revenue Recognition,” on January 1, 2018. See Note 3 , “ Revenue Recognition ” (“ASC 606” or “Topic 606”) of the notes to consolidated financial statements included in Item 8 of this Form 10-K . Year Ended December 31, 2017 March 31 June 30 September 30 December 31 Net revenues $ 54,751 $ 74,704 $ 77,038 $ 79,674 Cost of revenues 47,703 61,157 60,577 60,685 Gross profit 7,048 13,547 16,461 18,989 Operating expenses: Research and development 9,605 7,947 7,397 8,208 Sales and marketing 6,458 6,274 5,453 4,940 General and administrative 5,833 4,964 5,441 5,983 Restructuring charges 7,247 3,609 4,071 1,991 Total operating expenses 29,143 22,794 22,362 21,122 Loss from operations (22,095 ) (9,247 ) (5,901 ) (2,133 ) Other expense, net (1,079 ) (1,992 ) (1,137 ) (1,755 ) Loss before income taxes (23,174 ) (11,239 ) (7,038 ) (3,888 ) Income tax benefit (provision) (131 ) (854 ) 184 948 Net loss $ (23,305 ) $ (12,093 ) $ (6,854 ) $ (2,940 ) Net loss per share, basic and diluted $ (0.30 ) $ (0.14 ) $ (0.08 ) $ (0.03 )</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Revenue Recognition and Cost of Revenues</t>
  </si>
  <si>
    <t>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 Revenue Recognition The Company generates revenue from sales of its solutions, which include microinverter units and related accessories, an Envoy communications gateway, the cloud-based Enlighten monitoring service, and AC Battery storage solutions to distributors, large installers, original equipment manufacturers (“OEMs”) and strategic partners. On January 1, 2018, the Company adopted Accounting Standards Codification (“ASC”) No. 606, “Revenue Recognition” (“ASC 606” or “Topic 606”) and applied the modified retrospective method to all contracts that were not completed as of January 1, 2018. The most significant impacts upon adoption of Topic 606 were how the Company accounts for revenue related to its Envoy™ communications device and related Enphase Enlighten Software™, or Enlighten, service and the timing of when certain sales incentives are recognized. The full consideration for these products represents a single performance obligation and is deferred and recognized over the estimated service period.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to customers in accordance with the terms of the related customer contracts. The Company generates revenues from sales of its solution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the Company recognizes revenue for these products when the Company transfers control of the product to the customer, which is generally upon shipment. • Products Delivered Over Time. The sale of an Envoy communications gateway includes the Company’s Enlighten cloud-based monitoring service. The full consideration for these products represents a single performance obligation and is deferred at the sale date and recognized over the estimated service period. The Company also sells certain communication accessories that are delivered over time. The revenue from these products is recognized over the related service period. The Company previously sold its Envoy communications device to certain customers under a long-term financing arrangement. Under this financing arrangement, the Company nets the unbilled receivables against deferred revenue. The Company records certain contra revenue promotions as variable consideration and recognizes these promotions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See Note 3 . “ Revenue Recognition ,” for additional information related to revenue recognition.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 Products Delivered Over Time. Cost of revenue from these products is recognized over the related service period.</t>
  </si>
  <si>
    <t>Cash and Cash Equivalents</t>
  </si>
  <si>
    <t xml:space="preserve">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t>
  </si>
  <si>
    <t>Fair Value of Financial Instruments</t>
  </si>
  <si>
    <t>Fair Value of Financial Instruments The carrying amounts of the Company’s cash and cash equivalents, accounts receivable, accounts payable and accrued liabilities approximate fair value because of the short maturity of those instruments.</t>
  </si>
  <si>
    <t>Accounts Receivables and Contract Assets</t>
  </si>
  <si>
    <t>Accounts Receivables and Contract Assets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t>
  </si>
  <si>
    <t>Allowances for Doubtful Accounts</t>
  </si>
  <si>
    <t>Allowance for Doubtful Accounts The Company maintains allowances for doubtful accounts for uncollectible accounts receivable. Management estimates anticipated losses from doubtful accounts based on days past due, collection history and the financial health of customers.</t>
  </si>
  <si>
    <t xml:space="preserve">Inventory Inventory is valued at the lower of cost or market. Market is current replacement cost (by purchase or by reproduction, dependent on the type of inventory). In cases where market exceeds net realizable value ( i.e. ,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t>
  </si>
  <si>
    <t>Property and Equipment</t>
  </si>
  <si>
    <t>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 Leasehold improvements are amortized over the shorter of the lease term or expected useful life of the improvements.</t>
  </si>
  <si>
    <t>Capitalized Software Costs</t>
  </si>
  <si>
    <t>Internally used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t>
  </si>
  <si>
    <t>Impairment of Long-Lived Assets</t>
  </si>
  <si>
    <t xml:space="preserve">Property, plant and equipment, including capitalized software cos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
  </si>
  <si>
    <t>Business Combinations</t>
  </si>
  <si>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t>
  </si>
  <si>
    <t>Goodwill and Intangible Assets</t>
  </si>
  <si>
    <t>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Once goodwill has been assigned to a reporting unit, it is no longer associated with a particular acquisition; therefore, all of the activities within a reporting unit, whether acquired or organically grown, are available to support the goodwill value. Based on management’s goodwill impairment tests, there was no impairment of goodwill in any of the years presented. Intangible Assets Intangible assets include patents and other purchased intangible assets. Intangible assets with finite live are amortized on a straight-line basis, with estimated useful lives ranging from 3 to 9 years . Indefinite-lived intangible assets are tested for impairment annually and are also tested for impairment between annual tests if an event occurs or circumstances change that would indicate that the carrying amount may be impaired. Intangible assets with finite liv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t>
  </si>
  <si>
    <t>Warranty Obligations</t>
  </si>
  <si>
    <t>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 i.e., failure rate); (2) the number of failed units expected to result in warranty claims over time ( i.e., claim rate); and (3) the per unit cost of replacement units, including outbound shipping and limited labor costs, expected to be incurred to replace failed units over time ( i.e., replacement cost). Estimated Failure Rates —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ean Time Between Failure (“MTBF”)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through its Enlighten monitoring platform. It typically takes three to nine months between the date of sale and date of end-user installation. Consequently, the Company’s ability to monitor actual failures of units sold similarly lags by three to nine months .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through Enlighten) to draw conclusions with respect to how or if the identified failure mechanism(s) will impact the remaining units deployed in the installed base. Estimated Claim Rates —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9 . “ Fair Value Measurements ,”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t>
  </si>
  <si>
    <t>Research and Development Costs</t>
  </si>
  <si>
    <t>Research and Development Costs The Company expenses research and development costs as incurred.</t>
  </si>
  <si>
    <t>Stock-Based Compensation</t>
  </si>
  <si>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The fair value of non-market‑based performance stock unit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stock options and restricted stock units (“RSUs”) is recognized on a straight-line basis over the requisite service period. Stock-based compensation for performance stock units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 the estimates of forfeiture in subsequent periods if actual forfeitures differ from those estimates.</t>
  </si>
  <si>
    <t>Comprehensive Income (Loss)</t>
  </si>
  <si>
    <t xml:space="preserve">Comprehensive Income (Loss) Comprehensive income (loss) consists of two components, net income (loss) and other comprehensive income (loss). Other comprehensive income (loss) refers to gains and losses that are recorded as an element of stockholders’ equity but are excluded from net income (loss). The Company’s other comprehensive income (loss) consists of foreign currency translation adjustments for all periods presented. </t>
  </si>
  <si>
    <t>Income Taxes</t>
  </si>
  <si>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Recently Adopted Accounting Pronouncements and Recently Issued Accounting Pronouncements Not Yet Effective</t>
  </si>
  <si>
    <t>Recently Adopted Accounting Pronouncements In May 2014, the Financial Accounting Standards Board (“FASB”) issued Accounting Standards Update No.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ASC 606 or Topic 606. The Company has adopted Topic 606 effective January 1, 2018, using the modified retrospective transition method. The Company recognized the cumulative effect of applying the new revenue standard as an adjustment to the opening balance of retained earnings on January 1, 2018. The comparative information has not been restated and continues to be reported under the accounting standards in effect for the period presented. See Note 2 . “ Summary of Significant Accounting Policies ,” and Note 3 . “ Revenue Recognition ,” for additional accounting policy and transition disclosure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The Company’ adoption of ASU 2016-01 in the first quarter of 2018 did not have a material impact on the consolidated financial statements. In August 2016, the FASB issued ASU 2016-15, “Statement of Cash Flows (Topic 230): Classification of Certain Cash Receipts and Cash Payments.” ASU 2016-15 provides amendments that address eight specific cash flow classification issues for which there exists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s retrospective adoption of ASU 2016-15 in the first quarter of 2018 did not have a material effect on the Company’s consolidated financial statements. In November 2016, the FASB issued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The Company’s retrospective adoption of ASU 2016-18 in the first quarter of 2018 did not have a material impact on the consolidated financial statements. In May 2017, the FASB issued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standard, which was adopted in the first quarter of 2018, did not have a material impact on the consolidated financial statements. Recently Issued Accounting Pronouncements Not Yet Effective In February 2016, the FASB issued ASU 2016-02, “Leases” (“ASU 2016-02”). The guidance will require lessees to recognize all leases, with certain exception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will adopt ASU 2016-02 on January 1, 2019 and intends to elect the available practical expedients upon adoption. Upon adoption, the Company expects the consolidated balance sheet to include a right of use asset and a corresponding lease liability related to substantially all of the Company’s lease arrangements. We are currently evaluating the impact ASU 2016-02 will have on the Company’s consolidated financial statements and related disclosures. In June 2018, the FASB issued ASU 2018-07, “Compensation - Stock Compensation: Improvements to Non-employee Share-Based Payment Accounting.” ASU 2018-07 was issued to provide to provide guidance on share-based payments granted to non-employees in exchange for goods or services used or consumed in an entity’s own operations and supersedes the guidance in ASC 505-50, “Equity-Based Payments to Non-Employees.” ASU 2018-07 aligns much of the guidance on measuring and classifying non-employee awards with that of awards to employees, specifically 1) equity-classified non-employee share-based payment awards are no longer measured at the earlier of the date at which a commitment for performance; 2) aligns accounting for non-employee share-based payment awards with performance conditions with accounting for employee share-based payment awards under Topic 718 by requiring entities to consider the probability of satisfying performance conditions; 3) eliminates the reassessment of classification upon vesting and instead, requires the non-employee share-based payment awards to continue to be subject to Topic 718 unless they are modified after the good has been delivered, the service has been rendered, or any other conditions necessary to earn the right to benefit from the instruments have been satisfied, and the non-employee is no longer providing goods or services, consistent with the treatment of employee awards; and 4) allows entities to make an award-by-award election to use either the expected term (consistent with employee share-based payment awards) or the contractual term for non-employee awards. The guidance is effective for annual periods beginning after December 15, 2018, and interim periods within those annual periods. Early adoption is permitted, including in an interim period for which financial statements have not been issued, but not before an entity adopts ASC 606. The Company adopted ASU 2018-07 on January 1, 2019 on a modified retrospective basis and does not expect the adoption of ASU 2018-07 to have a material impact to accumulated deficit upon adoption.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The Company is currently evaluating the impact this update will have on its consolidated financial statements.</t>
  </si>
  <si>
    <t>Fair Value Measurement</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Earnings Per Share</t>
  </si>
  <si>
    <t>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SUs, PSUs, shares to be purchased under the Company’s ESPP, warrants to purchase common stock, and the Notes. The dilutive effect of potentially dilutive common shares is reflected in diluted earnings per share by application of the treasury stock method. To the extent these potential common shares are antidilutive, they are excluded from the calculation of diluted net loss per share.</t>
  </si>
  <si>
    <t>SUMMARY OF SIGNIFICANT ACCOUNTING POLICIES (Tables)</t>
  </si>
  <si>
    <t>Schedule of Activity in Allowance for Doubtful Accounts</t>
  </si>
  <si>
    <t>The following table sets forth activities in the allowance for doubtful accounts for the periods indicated (in thousands): December 31, 2018 2017 2016 Balance, at beginning of year $ 2,378 $ 2,921 $ 1,808 Net charges to expenses 711 476 3,097 Write-offs, net of recoveries (951 ) (1,019 ) (1,984 ) Balance, at end of year $ 2,138 $ 2,378 $ 2,921</t>
  </si>
  <si>
    <t>REVENUE RECOGNITION (Tables)</t>
  </si>
  <si>
    <t>Summary of Revenue Disaggregation</t>
  </si>
  <si>
    <t>The following table provides information about disaggregated revenue by primary geographical market and timing of revenue recognition for the Company’s single product line (in thousands): December 31, 2018 Primary geographical markets: United States $ 219,600 International 96,559 Total $ 316,159 Timing of revenue recognition: Products delivered at a point in time $ 270,778 Products and services delivered over time 45,381 Total $ 316,159</t>
  </si>
  <si>
    <t>Summary of Contract Assets and Contract Liabilities, and Changes in Balances from Contracts with Customers</t>
  </si>
  <si>
    <t>Significant changes in the balances of contract liabilities (deferred revenues) and contract assets (prepaid expenses and other assets) during the period are as follows (in thousands): Contract Liabilities Balance on January 1, 2018 $ 116,830 Revenue recognized (45,381 ) Increase due to billings 38,581 Balance as of December 31, 2018 $ 110,030 Contract Assets Balance on January 1, 2018 $ 47,862 Amount recognized (14,964 ) Increase 14,766 Balance as of December 31, 2018 $ 47,664 As of December 31, 2018 , receivables, and contract assets and contract liabilities from contracts with customers consist of the following (in thousands): December 31, 2018 Receivables $ 78,938 Short-term contract assets (Prepaid expenses and other assets) 13,516 Long-term contract assets (Other assets) 34,148 Short-term contract liabilities (Deferred revenues) 33,119 Long-term contract liabilities (Deferred revenues) 76,911</t>
  </si>
  <si>
    <t>Summary of Estimated Revenue Expected to be Recognized in Future Periods</t>
  </si>
  <si>
    <t>The following table includes estimated revenue expected to be recognized in future periods related to performance obligations that are unsatisfied or partially unsatisfied at the end of the reporting period (in thousands). Years December 31, 2019 $ 33,119 2020 26,303 2021 20,124 2022 15,084 2023 9,282 Thereafter 6,118 Total $ 110,030</t>
  </si>
  <si>
    <t>Summary of New Accounting Adoption Impact on Consolidated Statements of Income and Condensed Consolidated Balance Sheets</t>
  </si>
  <si>
    <t>In accordance with Topic 606, the disclosure of the impact of adoption to the Company’s consolidated statements of operations and consolidated balance sheets was as follows (in thousands): Year Ended December 31, 2018 As Reported Adjustments Without Adoption of Topic 606 Net revenues $ 316,159 $ (2,251 ) $ 313,908 Cost of revenues 221,714 (13 ) 221,701 Gross profit 94,445 (2,238 ) 92,207 Operating expenses: Research and development 32,587 — 32,587 Sales and marketing 27,047 (117 ) 26,930 General and administrative 29,086 — 29,086 Restructuring charges 4,129 — 4,129 Total operating expenses 92,849 (117 ) 92,732 Income (loss) from operations 1,596 (2,121 ) (525 ) Other expense, net Interest expense (9,635 ) — (9,635 ) Other expense (2,190 ) — (2,190 ) Total other expense, net (11,825 ) — (11,825 ) Loss before income taxes (10,229 ) (2,121 ) (12,350 ) Income tax provision (1,398 ) — (1,398 ) Net loss $ (11,627 ) $ (2,121 ) $ (13,748 ) Net loss per share: Basic and diluted $ (0.12 ) $ (0.02 ) $ (0.14 ) Shares used in per share calculation: Basic and diluted 99,619 — 99,619 December 31, 2018 As Reported Adjustments Without Adoption of Topic 606 Prepaid expenses and other $ 20,860 $ (10,788 ) $ 10,072 Other assets 36,548 (28,766 ) 7,782 Accrued liabilities 29,010 (4,257 ) 24,753 Deferred revenues, current 33,119 (20,800 ) 12,319 Deferred revenues, noncurrent 76,911 (50,044 ) 26,867 Accumulated deficit (346,302 ) 35,547 (310,755 )</t>
  </si>
  <si>
    <t>INVENTORY (Tables)</t>
  </si>
  <si>
    <t>Summary of Inventory</t>
  </si>
  <si>
    <t>Inventory as of December 31, 2018 and 2017 consists of the following (in thousands): December 31, 2018 2017 Raw materials $ 970 $ 2,341 Finished goods 15,297 23,658 Total inventory $ 16,267 $ 25,999</t>
  </si>
  <si>
    <t>PROPERTY AND EQUIPMENT, NET (Tables)</t>
  </si>
  <si>
    <t>Summary of Property and Equipment</t>
  </si>
  <si>
    <t>As of December 31, 2018 and 2017 , property and equipment consist of the following (in thousands): Estimated Useful December 31, 2018 2017 Equipment and machinery 3-10 $ 43,566 $ 41,148 Furniture and fixtures 5-10 2,239 2,188 Computer equipment 3-5 2,958 2,627 Capitalized software costs 3-5 12,114 11,749 Leasehold improvements 3-10 8,482 8,537 Construction in process 3,536 4,672 Total 72,895 70,921 Less accumulated depreciation and amortization (51,897 ) (44,438 ) Property and equipment, net $ 20,998 $ 26,483</t>
  </si>
  <si>
    <t>GOODWILL AND INTANGIBLE ASSETS (Tables)</t>
  </si>
  <si>
    <t>Schedule of Goodwill and Intangible Assets</t>
  </si>
  <si>
    <t>The following table presents the details of the Company’s goodwill and purchased intangible assets as of December 31, 2018 and 2017 (in thousands): December 31, 2018 December 31, 2017 Gross Additions Accumulated Amortization Net Gross Accumulated Amortization Net Goodwill $ 3,664 $ 21,119 $ — $ 24,783 $ 3,664 $ — $ 3,664 Intangible assets: Other indefinite-lived intangibles $ 286 $ — $ — $ 286 $ 286 $ — $ 286 Intangible assets with finite live: Patents and licensed technology 1,665 — (1,665 ) — 1,665 (1,436 ) 229 Developed technology — 13,100 (909 ) 12,191 — — — Customer relationships — 23,100 (271 ) 22,829 — — — Total purchased intangible assets $ 1,951 $ 36,200 $ (2,845 ) $ 35,306 $ 1,951 $ (1,436 ) $ 515</t>
  </si>
  <si>
    <t>ACCRUED LIABILITIES (Tables)</t>
  </si>
  <si>
    <t>Schedule of Accrued Liabilities</t>
  </si>
  <si>
    <t>As of December 31, 2018 and 2017 accrued liabilities consists of the following (in thousands): December 31, 2018 2017 Salaries, commissions, incentive compensation and benefits $ 4,107 $ 3,608 Customer rebates and sales incentives 8,527 8,988 Freight 7,286 3,853 Other 9,090 5,998 Total accrued liabilities $ 29,010 $ 22,447</t>
  </si>
  <si>
    <t>WARRANTY OBLIGATIONS (Tables)</t>
  </si>
  <si>
    <t>Summary of Warranty Activities</t>
  </si>
  <si>
    <t>The Company’s warranty activities during the years ended December 31, 2018 , 2017 and 2016 were as follows (in thousands): Years Ended December 31, 2018 2017 2016 Warranty obligations, beginning of period $ 29,816 $ 31,414 $ 30,547 Accruals for warranties issued during period 3,040 3,797 4,130 Changes in estimates 6,515 (732 ) 2,562 Settlements (8,579 ) (7,037 ) (8,523 ) Increase due to accretion expense 1,989 2,053 1,772 Other (1,487 ) 321 926 Warranty obligations, end of period 31,294 29,816 31,414 Less current portion (8,083 ) (7,427 ) (8,596 ) Noncurrent $ 23,211 $ 22,389 $ 22,818</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at December 31, 2018 and 2017 (in thousands): Fair Value Years Ended December 31, 2018 2017 Warranty obligations Level 3 $ 11,757 $ 9,791 Third party option to purchase receivables at a discount Level 3 — 700</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Years Ended December 31, 2018 2017 2016 Balance at beginning of period $ 9,791 $ 10,332 $ 6,182 Accruals for warranties issued during period 3,040 3,591 4,091 Changes in estimates 2,455 (4,551 ) (1,616 ) Settlements (4,030 ) (1,956 ) (1,023 ) Increase due to accretion expense 1,989 2,053 1,772 Other (1,488 ) 322 926 Balance at end of period $ 11,757 $ 9,791 $ 10,332</t>
  </si>
  <si>
    <t>Summary of Significant Unobservable Inputs used in the Fair Value Measurement of Liabilities Designated as Level 3</t>
  </si>
  <si>
    <t>As of December 31, 2018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6.25% Credit-adjusted risk-free rate 18.75%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t>
  </si>
  <si>
    <t>RESTRUCTURING (Tables)</t>
  </si>
  <si>
    <t>Restructuring and Related Costs</t>
  </si>
  <si>
    <t xml:space="preserve"> Years Ended December 31, 2018 2017 2016 Redundancy and employee severance and benefit arrangements $ 2,228 $ 2,827 $ 1,263 Asset impairments 1,601 522 2,575 Consultants engaged in restructuring activities — 12,100 — Lease loss reserves 300 1,468 579 Gain on business divestiture — — (640 ) Total restructuring $ 4,129 $ 16,917 $ 3,777 The following table presents the details of the Company’s restructuring charges under the 2018 Plan for the periods indicated (in thousands): Year Ended December 31, 2018 Redundancy and employee severance and benefit arrangements $ 2,228 Asset impairments 1,636 Lease loss reserves 340 Total restructuring $ 4,204 The following table presents the details of the Company’s restructuring charges under the 2016 Plan for the periods indicated (in thousands): Years Ended December 31, 2018 2017 2016 Employee severance and benefit arrangements $ — $ 2,827 $ 1,263 Asset impairments (35 ) 522 2,575 Consultants engaged in restructuring activities — 12,100 — Lease loss reserves and contract termination costs (40 ) 1,468 579 Gain on business divestiture — — (640 ) Total restructuring $ (75 ) $ 16,917 $ 3,777 The following table provides information regarding the computation of the Company’s gain on business divestiture included in restructuring and other (in thousands) for the year ended December 31, 2016: Consideration $ 1,375 Identifiable assets (979 ) Contingent consideration 244 Gain on business divestiture $ 640</t>
  </si>
  <si>
    <t>Schedule of Restructuring Reserve by Type of Cost</t>
  </si>
  <si>
    <t xml:space="preserve">The following table provides information regarding changes in the Company’s 2018 Plan accrued restructuring balance for the periods indicated (in thousands): Redundancy and Employee Severance and Benefits Lease Loss Reserves and Contractual Obligations Total Charges $ 2,228 $ 340 $ 2,568 Cash payments (1,336 ) (61 ) (1,397 ) Non-cash settlement and other 12 9 21 Balance as of December 31, 2018 $ 904 $ 288 $ 1,192 The following table provides information regarding changes in the Company’s 2016 Plan accrued restructuring balance for the periods indicated (in thousands): Employee Severance and Benefits Lease Loss Reserves and Contractual Obligations Total Balance as of December 31, 2016 $ 198 $ 484 $ 682 Charges 2,827 13,568 16,395 Cash payments (2,796 ) (12,958 ) (15,754 ) Balance as of December 31, 2017 229 1,094 1,323 Charges and adjustments — (40 ) (40 ) Cash payments and receipts, net (229 ) 537 308 Balance as of December 31, 2018 $ — $ 1,591 $ 1,591 </t>
  </si>
  <si>
    <t>DEBT (Tables)</t>
  </si>
  <si>
    <t>Schedule of Debt</t>
  </si>
  <si>
    <t>Long-term debt was comprised of the following at December 31, 2018 and 2017 (in thousands): December 31, 2018 2017 Convertible Notes due 2023 $ 65,000 $ — Less unamortized issuance costs (2,361 ) — Carrying amount of Convertible Notes due 2023 62,639 — Term loan 41,524 50,000 Less unamortized discount and issuance costs (1,059 ) (2,111 ) Carrying amount of term loan 40,465 47,889 Sale of long-term financing receivable recorded as debt 6,679 2,562 Less value of future purchase option — (700 ) Carrying amount of sale of long-term financing receivable recorded as debt 6,679 1,862 Total carrying amount of debt 109,783 49,751 Less current portion term loan (25,417 ) (15,715 ) Less current portion of long-term financing receivable recorded as debt (2,738 ) (1,714 ) Long-term debt $ 81,628 $ 32,322</t>
  </si>
  <si>
    <t>Schedule of Maturities of Long-term Debt</t>
  </si>
  <si>
    <t>As of December 31, 2018 , the estimated schedule of principal payments due on the Term Loans was as follows (in thousands): Year Due Principal 2019 $ 25,317 2020 16,207 Total $ 41,524</t>
  </si>
  <si>
    <t>COMMITMENTS AND CONTINGENCIES (Tables)</t>
  </si>
  <si>
    <t>Schedule of Future Minimum Rental Payments for Operating Leases</t>
  </si>
  <si>
    <t>The Company’s minimum lease payments under noncancelable operating leases, exclusive of executory costs, as of December 31, 2018 are as follows (in thousands): Minimum Lease Payments Fiscal year due: 2019 $ 3,738 2020 3,532 2021 3,276 2022 1,810 2023 945 Thereafter 1,252 Total operating lease minimum payments 14,553 Sublease income to be recognized in the future under noncancelable subleases (922 ) Net operating leases $ 13,631</t>
  </si>
  <si>
    <t>STOCK-BASED COMPENSATION (Tables)</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Years Ended December 31, 2018 2017 2016 Weighted average grant date fair value $ 2.83 $ 0.76 $ 1.29 Expected term (in years) 4.0 4.4 4.5 Expected volatility 88.5 % 83.9 % 80.0 % Annual risk-free rate of return 2.6 % 1.8 % 1.1 % Dividend yield — % — % — %</t>
  </si>
  <si>
    <t>Summary of the Components of Total Stock-Based Compensation Expense</t>
  </si>
  <si>
    <t>The following table summarizes the components of total stock-based compensation expense included in the consolidated statements of operations for the periods presented (in thousands): Years Ended December 31, 2018 2017 2016 Cost of revenues $ 1,071 $ 1,072 $ 1,188 Research and development 2,940 2,573 3,879 Sales and marketing 3,074 1,157 2,144 General and administrative 4,347 1,925 3,115 Total $ 11,432 $ 6,727 $ 10,326</t>
  </si>
  <si>
    <t>Summary of Stock-Based Compensation Associated with Each Type of Award</t>
  </si>
  <si>
    <t>The following table summarizes the various types of stock-based compensation expense for the periods presented (in thousands): Years Ended December 31, 2018 2017 2016 Stock options, RSUs, and PSUs $ 10,691 $ 5,559 $ 8,384 Employee stock purchase plan 741 1,168 1,942 Total $ 11,432 $ 6,727 $ 10,326</t>
  </si>
  <si>
    <t>Summary of Stock Option Activity</t>
  </si>
  <si>
    <t>The following is a summary of stock option activity for the three years ended December 31, 2018 (in thousands, except per share data): Number of Weighted- Weighted- Aggregate (1) Outstanding at December 31, 2015 8,170 $ 5.36 Granted 2,440 2.12 Exercised (375 ) 0.39 $ 729 Canceled (1,505 ) 6.01 Outstanding at December 31, 2016 8,730 4.55 Granted 4,500 1.22 Exercised (425 ) 0.51 544 Canceled (4,379 ) 6.91 Outstanding at December 31, 2017 8,426 1.77 Granted 213 4.43 Exercised (1,346 ) 1.75 5,096 Canceled (521 ) 2.94 Outstanding at December 31, 2018 6,772 1.76 4.2 $ 21,547 Vested and expected to vest at December 31, 2018 6,772 1.76 4.2 $ 21,547 Exercisable at December 31, 2018 4,645 1.87 3.5 $ 14,670 (1) The intrinsic value of options exercised is based upon the value of the Company’s stock at exercise. The intrinsic value of options outstanding, vested and expected to vest, and exercisable as of December 31, 2018 is based on the closing price of the Company’s stock fair value on December 31, 2018 or the earlier of the last trading day prior to December 31, 2018 , if December 31, 2018 is a non-trading day. The Company’s stock fair value used in this computation was $4.73 per share.</t>
  </si>
  <si>
    <t>Summary of Stock Option Outstanding</t>
  </si>
  <si>
    <t>The following table summarizes information about stock options outstanding at December 31, 2018 : Options Outstanding Options Exercisable Range of Exercise Prices Number of Weighted- Weighted- Number of Weighted- $0.27 —– $0.79 1,551 2.9 $ 0.49 1,349 $ 0.45 $0.79 —– $1.29 1,352 5.9 1.22 433 1.21 $1.31 —– $1.31 1,751 5.3 1.31 1,167 1.31 $1.37 —– $2.61 1,388 3.0 1.87 1,150 1.86 $2.76 —– $12.57 730 3.6 6.32 546 7.15 Total 6,772 4.2 1.76 4,645 1.87</t>
  </si>
  <si>
    <t>Summary of Restricted Stock Unit Activity</t>
  </si>
  <si>
    <t>The following is a summary of RSU activity for the three years ended December 31, 2018 (in thousands, except per share data): Number of Weighted- Weighted- Aggregate (1) Outstanding at December 31, 2015 1,313 $ 9.31 Granted 54 1.99 Vested (464 ) 9.06 $ 875 Canceled (297 ) 8.32 Outstanding at December 31, 2016 606 9.33 Granted 5,418 1.46 Vested (885 ) 3.81 932 Canceled (1,634 ) 1.90 Outstanding at December 31, 2017 3,505 2.03 Granted 3,152 4.45 Vested (1,399 ) 2.75 6,657 Canceled (906 ) 2.17 Outstanding at December 31, 2018 4,352 3.52 1.4 $ 20,586 Expected to vest at December 31, 2018 4,351 3.52 1.4 $ 20,581 (1) The intrinsic value of RSUs vested is based upon the value of the Company’s stock when vested. The intrinsic value of RSUs outstanding and expected to vest as of December 31, 2018 is based on the closing price of the Company’s stock on December 31, 2018 or the earlier of the last trading day prior to December 31, 2018 , if December 31, 2018 is a non-trading day. The Company’s stock fair value used in this computation was $4.73 per share.</t>
  </si>
  <si>
    <t>Share-based Compensation, Performance Shares Award Outstanding Activity</t>
  </si>
  <si>
    <t>The following is a summary of PSU activity for the year ended December 31, 2018 (in thousands, except per share data): Number of Weighted- Weighted- Aggregate (1) Outstanding at December 31, 2017 — Granted 1,477 $ 4.65 Vested — Canceled (147 ) Outstanding at December 31, 2018 1,330 4.66 0.3 $ 6,291 Expected to vest at December 31, 2018 1,330 4.66 0.3 $ 6,291 (1) The intrinsic value of PSUs vested is based upon the value of the Company’s stock when vested. The intrinsic value of PSUs outstanding and expected to vest as of December 31, 2018 is based on the closing price of the Company’s stock on December 31, 2018 or the earlier of the last trading day prior to December 31, 2018 , if December 31, 2018 is a non-trading day. The Company’s stock fair value used in this computation was $4.73 per share.</t>
  </si>
  <si>
    <t>Schedule of Share-based Compensation, Employee Stock Purchase Plan, Activity</t>
  </si>
  <si>
    <t>A summary of ESPP activity for the years presented is as follows: (in thousands, except per share data): Years Ended December 31, 2018 2017 2016 Proceeds from common stock issued under ESPP $ 397 $ 313 $ 999 Shares of common stock issued 439 478 659 Weighted-average price per share $ 0.90 $ 0.65 $ 1.52</t>
  </si>
  <si>
    <t>INCOME TAXES (Tables)</t>
  </si>
  <si>
    <t>Schedule of Domestic and Foreign Components of Loss before Provision for Income Taxes</t>
  </si>
  <si>
    <t>The domestic and foreign components of loss before income taxes consisted of the following (in thousands): Years Ended December 31, 2018 2017 2016 United States $ (14,322 ) $ (47,882 ) $ (67,631 ) Foreign 4,093 2,541 1,644 Loss before income taxes $ (10,229 ) $ (45,341 ) $ (65,987 )</t>
  </si>
  <si>
    <t>Schedule of Provision for Income Taxes</t>
  </si>
  <si>
    <t>The provision for (benefit from) income taxes for the years presented is as follows (in thousands): Years Ended December 31, 2018 2017 2016 Current: Federal $ — $ — $ — State 42 21 36 Foreign 1,233 1,224 785 1,275 1,245 821 Deferred: Federal (35 ) (1,092 ) 594 State (21 ) (21 ) 59 Foreign 179 (281 ) 1 123 (1,394 ) 654 Provision for (benefit from) income taxes $ 1,398 $ (149 ) $ 1,475</t>
  </si>
  <si>
    <t>Schedule of Effective Income Tax Rate Reconciliation</t>
  </si>
  <si>
    <t>A reconciliation of the provision for (benefit from) income taxes and the amount computed by applying the statutory federal income tax rate of 21% in 2018 and 34% in 2017 and 2016 to loss before income taxes for the years presented is as follows (in thousands): Years Ended December 31, 2018 2017 2016 Income tax benefit at statutory federal rate $ (2,148 ) $ (15,416 ) $ (22,435 ) State taxes, net of federal benefit 17 (64 ) 63 Change in valuation allowance 8,198 (20,571 ) 21,370 Foreign tax rate and tax law differential 313 (133 ) 27 Tax credits (378 ) (382 ) (1,179 ) Stock-based compensation (953 ) 761 1,775 Other permanent items 235 479 776 Other nondeductible/nontaxable items (5,112 ) 930 920 Uncertain tax positions 107 106 158 Tax law changes — 34,141 — GILTI 917 — — Section 162(m) 202 — — Provision for (benefit from) income taxes $ 1,398 $ (149 ) $ 1,475</t>
  </si>
  <si>
    <t>Schedule of Deferred Tax Assets and Liabilities</t>
  </si>
  <si>
    <t>A summary of significant components of the Company’s deferred tax assets and liabilities as of December 31, 2018 and 2017 is as follows (in thousands): December 31, 2018 2017 Deferred tax assets: Allowances and reserves $ 10,022 $ 9,748 Net operating loss and tax credit carryforwards 71,568 66,243 Stock-based compensation 3,662 2,528 Deferred revenue 19,562 7,210 Fixed assets and intangibles 3,836 4,369 Sec. 163(j) interest carryforward 2,064 — Other 2,084 278 Subtotal 112,798 90,376 Less valuation allowance (98,631 ) (88,789 ) Total deferred tax assets, net of valuation allowance 14,167 1,587 Deferred tax liabilities: Goodwill (1,070 ) (992 ) Unremitted foreign earnings (16 ) (10 ) Deferred cost of goods sold (12,655 ) — Total deferred tax liabilities (13,741 ) (1,002 ) Net deferred tax asset $ 426 $ 585</t>
  </si>
  <si>
    <t>Schedule of Reconciliation of Total Amounts of Unrecognized Tax Benefits</t>
  </si>
  <si>
    <t>A tabular reconciliation of the total amounts of unrecognized tax benefits for the years presented is as follows (in thousands): Years Ended December 31, 2018 2017 2016 Unrecognized tax benefits—at beginning of year $ 6,106 $ 6,016 $ 5,482 Decreases in balances related to tax positions taken in prior years — (135 ) — Increases in balances related to tax positions taken in current year 329 306 571 Lapses in statutes of limitations (110 ) (81 ) (37 ) Unrecognized tax benefits—at end of year $ 6,325 $ 6,106 $ 6,016</t>
  </si>
  <si>
    <t>NET LOSS PER SHARE (Tables)</t>
  </si>
  <si>
    <t>Schedule of Computation of Basic and Diluted Net Loss Per Share</t>
  </si>
  <si>
    <t>The following table presents the computation of basic and diluted net loss per share for the periods presented (in thousands, except per share data): Years Ended December 31, 2018 2017 2016 Numerator: Net loss $ (11,627 ) $ (45,192 ) $ (67,462 ) Denominator: Weighted average common shares outstanding 99,619 82,939 50,519 Net loss per share, basic and diluted $ (0.12 ) $ (0.54 ) $ (1.34 )</t>
  </si>
  <si>
    <t>Schedule of Potentially Dilutive Securities Excluded from the Computation of Diluted Net Loss Per Share</t>
  </si>
  <si>
    <t>The following outstanding shares of common stock equivalents were excluded from the calculation of the diluted net loss per share attributable to common stockholders because their effect would have been anti-dilutive (in thousands): Years Ended December 31, 2018 2017 2016 Employee stock options 7,710 8,433 8,981 RSUs and PSUs 5,273 3,029 906 Warrants to purchase common stock — 1,083 — Convertible notes 11,701 — — Total 24,684 12,545 9,887</t>
  </si>
  <si>
    <t>SEGMENT AND GEOGRAPHIC INFORMATION (Tables)</t>
  </si>
  <si>
    <t>Summary of Net Revenues and Long-Lived Assets by Geographic Region</t>
  </si>
  <si>
    <t>The following tables present net revenues (based on the destination of shipments) and long-lived assets by geographic region as of and for the periods presented (in thousands): Net Revenues Years Ended December 31, 2018 2017 2016 United States $ 219,600 $ 199,565 $ 259,080 International 96,559 86,601 63,511 Total $ 316,159 $ 286,166 $ 322,591 Long-Lived Assets December 31, 2018 2017 United States $ 13,146 $ 16,899 China 5,504 7,164 Other 2,348 2,420 Total $ 20,998 $ 26,483</t>
  </si>
  <si>
    <t>ACQUISITION (Tables)</t>
  </si>
  <si>
    <t>Summary of consideration transfered for business acquisition</t>
  </si>
  <si>
    <t>The table below shows estimated fair values of the assets acquired funded by cash and issuance of common stock at the acquisition date (in thousands): Cash Purchase Price Issuance of Common Stock Total Consideration % of Total Consideration Developed technology and goodwill $ 15,000 $ 19,219 $ 34,219 60 % Customer relationship 10,000 13,100 23,100 40 % Total consideration $ 25,000 $ 32,319 $ 57,319 100 % The acquisition date fair value of the consideration transferred was approximately $57.3 million , which consisted of the following (in thousands): Cash consideration $ 25,000 Common stock issued 32,319 Total $ 57,319</t>
  </si>
  <si>
    <t>Summary of fair values of assets acquired and liabilities assumed</t>
  </si>
  <si>
    <t>The following table summarizes the preliminary estimated fair values of the assets acquired and liabilities assumed at the acquisition date (in thousands): Intangible assets $ 36,200 Goodwill 21,119 Net assets acquired $ 57,319</t>
  </si>
  <si>
    <t>Summary of identifiable intangible assets acquired</t>
  </si>
  <si>
    <t xml:space="preserve">The table below shows estimated fair values of the assets acquired funded by cash and issuance of common stock at the acquisition date (in thousands): Cash Purchase Price Issuance of Common Stock Total Consideration % of Total Consideration Developed technology and goodwill $ 15,000 $ 19,219 $ 34,219 60 % Customer relationship 10,000 13,100 23,100 40 % Total consideration $ 25,000 $ 32,319 $ 57,319 100 % The following table shows the fair value of the separately identifiable intangible assets at the time of acquisition and the period over which each intangible asset will be amortized: Preliminary fair value (in thousands) Useful life (in years) Developed technology $ 13,100 6 Customer relationship 23,100 9 Total identifiable intangible assets $ 36,200 </t>
  </si>
  <si>
    <t>SELECTED UNAUDITED QUARTERLY FINANCIAL INFORMATION (Tables)</t>
  </si>
  <si>
    <t>Schedule of Quarterly Financial Information</t>
  </si>
  <si>
    <t>The following tables show a summary of the Company’s quarterly financial information for each of the four quarters of 2018 and 2017 (in thousands, except per share data): Year Ended December 31, 2018* March 31 June 30 September 30 December 31 Net revenues $ 69,972 $ 75,896 $ 78,002 $ 92,289 Cost of revenues 51,657 53,195 52,738 64,124 Gross profit 18,315 22,701 25,264 28,165 Operating expenses: Research and development 7,620 9,462 8,165 7,340 Sales and marketing 6,227 6,828 7,375 6,617 General and administrative 6,943 6,969 7,510 7,664 Restructuring charges — — 2,588 1,541 Total operating expenses 20,790 23,259 25,638 23,162 Income (loss) from operations (2,475 ) (558 ) (374 ) 5,003 Other expense, net (2,418 ) (2,841 ) (2,848 ) (3,718 ) Income (loss) before income taxes (4,893 ) (3,399 ) (3,222 ) 1,285 Provision for income taxes (235 ) (339 ) (248 ) (576 ) Net income (loss) $ (5,128 ) $ (3,738 ) $ (3,470 ) $ 709 Net income (loss) per share, basic $ (0.06 ) $ (0.04 ) $ (0.03 ) $ 0.01 Net income (loss) per share, diluted $ (0.06 ) $ (0.04 ) $ (0.03 ) $ 0.01 * Amounts include the impact of the adoption of Accounting Standards Codification (“ASC”) No. 606, “Revenue Recognition,” on January 1, 2018. See Note 3 , “ Revenue Recognition ” (“ASC 606” or “Topic 606”) of the notes to consolidated financial statements included in Item 8 of this Form 10-K . Year Ended December 31, 2017 March 31 June 30 September 30 December 31 Net revenues $ 54,751 $ 74,704 $ 77,038 $ 79,674 Cost of revenues 47,703 61,157 60,577 60,685 Gross profit 7,048 13,547 16,461 18,989 Operating expenses: Research and development 9,605 7,947 7,397 8,208 Sales and marketing 6,458 6,274 5,453 4,940 General and administrative 5,833 4,964 5,441 5,983 Restructuring charges 7,247 3,609 4,071 1,991 Total operating expenses 29,143 22,794 22,362 21,122 Loss from operations (22,095 ) (9,247 ) (5,901 ) (2,133 ) Other expense, net (1,079 ) (1,992 ) (1,137 ) (1,755 ) Loss before income taxes (23,174 ) (11,239 ) (7,038 ) (3,888 ) Income tax benefit (provision) (131 ) (854 ) 184 948 Net loss $ (23,305 ) $ (12,093 ) $ (6,854 ) $ (2,940 ) Net loss per share, basic and diluted $ (0.30 ) $ (0.14 ) $ (0.08 ) $ (0.03 )</t>
  </si>
  <si>
    <t>SUMMARY OF SIGNIFICANT ACCOUNTING POLICIES Narrative (Details) - USD ($)</t>
  </si>
  <si>
    <t>Fair Value, Option, Quantitative Disclosures [Line Items]</t>
  </si>
  <si>
    <t>Goodwill, impairment loss</t>
  </si>
  <si>
    <t>Impairment of intangible assets</t>
  </si>
  <si>
    <t>First and Second Generation</t>
  </si>
  <si>
    <t>Product warranty, term</t>
  </si>
  <si>
    <t>15 years</t>
  </si>
  <si>
    <t>Third and Fourth Generation</t>
  </si>
  <si>
    <t>25 years</t>
  </si>
  <si>
    <t>Envoy Communications Gateway</t>
  </si>
  <si>
    <t>5 years</t>
  </si>
  <si>
    <t>AC Battery Storage Solution</t>
  </si>
  <si>
    <t>10 years</t>
  </si>
  <si>
    <t>Minimum</t>
  </si>
  <si>
    <t>Property, plant and equipment, useful life</t>
  </si>
  <si>
    <t>3 years</t>
  </si>
  <si>
    <t>Intangible assets, estimated useful life</t>
  </si>
  <si>
    <t>Period failure rate measurement lags product sale</t>
  </si>
  <si>
    <t>3 months</t>
  </si>
  <si>
    <t>Maximum</t>
  </si>
  <si>
    <t>9 years</t>
  </si>
  <si>
    <t>9 months</t>
  </si>
  <si>
    <t>Asset Impairments</t>
  </si>
  <si>
    <t>SUMMARY OF SIGNIFICANT ACCOUNTING POLICIES Schedule of Activity in Allowance for Doubtful Accounts (Details) - USD ($) $ in Thousands</t>
  </si>
  <si>
    <t>Allowance for Doubtful Accounts Receivable [Roll Forward]</t>
  </si>
  <si>
    <t>Balance, at beginning of year</t>
  </si>
  <si>
    <t>Net charges to expenses</t>
  </si>
  <si>
    <t>Write-offs, net of recoveries</t>
  </si>
  <si>
    <t>Balance, at end of year</t>
  </si>
  <si>
    <t>REVENUE RECOGNITION - Narrative (Details)</t>
  </si>
  <si>
    <t>Dec. 31, 2018USD ($)</t>
  </si>
  <si>
    <t>Sep. 30, 2018USD ($)</t>
  </si>
  <si>
    <t>Jun. 30, 2018USD ($)</t>
  </si>
  <si>
    <t>Mar. 31, 2018USD ($)</t>
  </si>
  <si>
    <t>Dec. 31, 2017USD ($)</t>
  </si>
  <si>
    <t>Sep. 30, 2017USD ($)</t>
  </si>
  <si>
    <t>Jun. 30, 2017USD ($)</t>
  </si>
  <si>
    <t>Mar. 31, 2017USD ($)</t>
  </si>
  <si>
    <t>Dec. 31, 2017USD ($)accounting_unit</t>
  </si>
  <si>
    <t>Dec. 31, 2016USD ($)</t>
  </si>
  <si>
    <t>Jan. 01, 2018USD ($)</t>
  </si>
  <si>
    <t>Revenue, Initial Application Period Cumulative Effect Transition [Line Items]</t>
  </si>
  <si>
    <t>Accumulated deficit reduction (increase)</t>
  </si>
  <si>
    <t>Number of accounting units (accounting unit) | accounting_unit</t>
  </si>
  <si>
    <t>Increase in deferred costs</t>
  </si>
  <si>
    <t>Contract asset impairment charges</t>
  </si>
  <si>
    <t>Products and services delivered over time</t>
  </si>
  <si>
    <t>Products delivered at a point in time</t>
  </si>
  <si>
    <t>Envoy Communications Device and Enlighten Service</t>
  </si>
  <si>
    <t>Unbilled revenue</t>
  </si>
  <si>
    <t>Monitoring Hardware and Service | Incurred Commissions</t>
  </si>
  <si>
    <t>Amortization period for capitalized costs</t>
  </si>
  <si>
    <t>6 years 6 months</t>
  </si>
  <si>
    <t>Envoy Communications Gateway | Products and services delivered over time</t>
  </si>
  <si>
    <t>Revenue recognition period</t>
  </si>
  <si>
    <t>Communication Accessories | Minimum | Products delivered at a point in time</t>
  </si>
  <si>
    <t>Communication Accessories | Maximum | Products delivered at a point in time</t>
  </si>
  <si>
    <t>12 years</t>
  </si>
  <si>
    <t>Adjustments | Accounting Standards Update 2014-09</t>
  </si>
  <si>
    <t>Adjustments | Accounting Standards Update 2014-09 | Envoy Communications Device and Enlighten Service</t>
  </si>
  <si>
    <t>Adjustments | Accounting Standards Update 2014-09 | Monitoring Hardware and Service | Incurred Commissions</t>
  </si>
  <si>
    <t>REVENUE RECOGNITION - Summary of Disaggregated Revenue by Primary Geographical Market and Timing of Revenue Recognition (Details) - USD ($) $ in Thousands</t>
  </si>
  <si>
    <t>United States</t>
  </si>
  <si>
    <t>International</t>
  </si>
  <si>
    <t>REVENUE RECOGNITION - Summary of Contract Assets and Contract Liabilities from Contracts with Customers (Details) - USD ($) $ in Thousands</t>
  </si>
  <si>
    <t>Receivables</t>
  </si>
  <si>
    <t>Short-term contract assets (Prepaid expenses and other assets)</t>
  </si>
  <si>
    <t>Long-term contract assets (Other assets)</t>
  </si>
  <si>
    <t>Short-term contract liabilities (Deferred revenues)</t>
  </si>
  <si>
    <t>Long-term contract liabilities (Deferred revenues)</t>
  </si>
  <si>
    <t>REVENUE RECOGNITION - Summary of Significant Changes in the Balances of Contract Liabilities and Assets (Details) $ in Thousands</t>
  </si>
  <si>
    <t>Contract Liabilities</t>
  </si>
  <si>
    <t>Balance, beginning of period</t>
  </si>
  <si>
    <t>Revenue recognized</t>
  </si>
  <si>
    <t>Increase due to billings</t>
  </si>
  <si>
    <t>Balance, end of period</t>
  </si>
  <si>
    <t>Contract Assets</t>
  </si>
  <si>
    <t>Amount recognized</t>
  </si>
  <si>
    <t>Increase</t>
  </si>
  <si>
    <t>REVENUE RECOGNITION - Summary of Estimated Revenue Expected to be Recognized in Future Periods (Details) $ in Thousands</t>
  </si>
  <si>
    <t>Total estimated revenue expected to be recognized in future periods</t>
  </si>
  <si>
    <t>Revenue, Remaining Performance Obligation, Expected Timing of Satisfaction, Start Date [Axis]: 2019-01-01</t>
  </si>
  <si>
    <t>Total estimated revenue expected to be recognized in future periods,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 Summary of New Accounting Adoption Impact on Consolidated Statements of Income (Details) - USD ($) $ / shares in Units, shares in Thousands, $ in Thousands</t>
  </si>
  <si>
    <t>Other expense</t>
  </si>
  <si>
    <t>Income tax provision</t>
  </si>
  <si>
    <t>Without Adoption of Topic 606</t>
  </si>
  <si>
    <t>REVENUE RECOGNITION - Summary of New Accounting Adoption Impact on Condensed Consolidated Balance Sheets (Details) - USD ($) $ in Thousands</t>
  </si>
  <si>
    <t>Jan. 01, 2018</t>
  </si>
  <si>
    <t>INVENTORY - Summary of Inventory (Details) - USD ($) $ in Thousands</t>
  </si>
  <si>
    <t>Raw materials</t>
  </si>
  <si>
    <t>Finished goods</t>
  </si>
  <si>
    <t>Total inventory</t>
  </si>
  <si>
    <t>PROPERTY AND EQUIPMENT, NET Summary of Property and Equipment (Details) - USD ($) $ in Thousands</t>
  </si>
  <si>
    <t>Property, Plant and Equipment [Line Items]</t>
  </si>
  <si>
    <t>Property and equipment, gross</t>
  </si>
  <si>
    <t>Less accumulated depreciation and amortization</t>
  </si>
  <si>
    <t>Estimated Useful Life (Years)</t>
  </si>
  <si>
    <t>Equipment and machinery</t>
  </si>
  <si>
    <t>Equipment and machinery | Minimum</t>
  </si>
  <si>
    <t>Equipment and machinery | Maximum</t>
  </si>
  <si>
    <t>Furniture and fixtures</t>
  </si>
  <si>
    <t>Furniture and fixtures | Minimum</t>
  </si>
  <si>
    <t>Furniture and fixtures | Maximum</t>
  </si>
  <si>
    <t>Computer equipment</t>
  </si>
  <si>
    <t>Computer equipment | Minimum</t>
  </si>
  <si>
    <t>Computer equipment | Maximum</t>
  </si>
  <si>
    <t>Capitalized software costs</t>
  </si>
  <si>
    <t>Capitalized software costs | Minimum</t>
  </si>
  <si>
    <t>Capitalized software costs | Maximum</t>
  </si>
  <si>
    <t>Leasehold improvements</t>
  </si>
  <si>
    <t>Leasehold improvements | Minimum</t>
  </si>
  <si>
    <t>Leasehold improvements | Maximum</t>
  </si>
  <si>
    <t>Construction in process</t>
  </si>
  <si>
    <t>PROPERTY AND EQUIPMENT, NET Narrative (Details) - USD ($) $ in Millions</t>
  </si>
  <si>
    <t>Depreciation expense</t>
  </si>
  <si>
    <t>Unamortized capitalized software costs</t>
  </si>
  <si>
    <t>GOODWILL AND INTANGIBLE ASSETS - Schedule of Goodwill and Intangible Assets (Details) - USD ($) $ in Thousands</t>
  </si>
  <si>
    <t>Finite-Lived Intangible Assets [Line Items]</t>
  </si>
  <si>
    <t>Goodwill, Gross</t>
  </si>
  <si>
    <t>Goodwill, Additions</t>
  </si>
  <si>
    <t>Goodwill, Net</t>
  </si>
  <si>
    <t>Intangible Assets, Net (Excluding Goodwill) [Abstract]</t>
  </si>
  <si>
    <t>Other indefinite-lived intangibles, Gross</t>
  </si>
  <si>
    <t>Other indefinite-lived intangibles, Acquired</t>
  </si>
  <si>
    <t>Intangible assets with finite live:</t>
  </si>
  <si>
    <t>Gross</t>
  </si>
  <si>
    <t>Additions</t>
  </si>
  <si>
    <t>Accumulated Amortization</t>
  </si>
  <si>
    <t>Net</t>
  </si>
  <si>
    <t>Patents and licensed technology</t>
  </si>
  <si>
    <t>Developed technology</t>
  </si>
  <si>
    <t>Customer relationship</t>
  </si>
  <si>
    <t>GOODWILL AND INTANGIBLE ASSETS - Narrative (Details) - USD ($) $ in Millions</t>
  </si>
  <si>
    <t>1 Months Ended</t>
  </si>
  <si>
    <t>Oct. 31, 2015</t>
  </si>
  <si>
    <t>Jul. 31, 2014</t>
  </si>
  <si>
    <t>Amortization expense related to intangible assets</t>
  </si>
  <si>
    <t>Patents</t>
  </si>
  <si>
    <t>Useful life</t>
  </si>
  <si>
    <t>ASIC development</t>
  </si>
  <si>
    <t>Net Revenue</t>
  </si>
  <si>
    <t>ACCRUED LIABILITIES - Schedule of Accrued Liabilities (Details) - USD ($) $ in Thousands</t>
  </si>
  <si>
    <t>Accrued Liabilities [Abstract]</t>
  </si>
  <si>
    <t>Salaries, commissions, incentive compensation and benefits</t>
  </si>
  <si>
    <t>Customer rebates and sales incentives</t>
  </si>
  <si>
    <t>Freight</t>
  </si>
  <si>
    <t>Other</t>
  </si>
  <si>
    <t>Total accrued liabilities</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Warranty obligations, end of period</t>
  </si>
  <si>
    <t>Less current portion</t>
  </si>
  <si>
    <t>Noncurrent</t>
  </si>
  <si>
    <t>WARRANTY OBLIGATIONS - Narrative (Details) microinverter in Millions, $ in Millions</t>
  </si>
  <si>
    <t>24 Months Ended</t>
  </si>
  <si>
    <t>36 Months Ended</t>
  </si>
  <si>
    <t>54 Months Ended</t>
  </si>
  <si>
    <t>66 Months Ended</t>
  </si>
  <si>
    <t>Dec. 31, 2018microinverter</t>
  </si>
  <si>
    <t>Jun. 30, 2015microinverter</t>
  </si>
  <si>
    <t>Jun. 30, 2012microinverter</t>
  </si>
  <si>
    <t>Sixth Generation | Replacement Cost</t>
  </si>
  <si>
    <t>Product Liability Contingency [Line Items]</t>
  </si>
  <si>
    <t>Warranty expense due to changes in variables</t>
  </si>
  <si>
    <t>Sixth Generation | Claim Rates</t>
  </si>
  <si>
    <t>Sixth Generation | Discount rate</t>
  </si>
  <si>
    <t>Second Generation Products</t>
  </si>
  <si>
    <t>Number of Units Sold | microinverter</t>
  </si>
  <si>
    <t>Second Generation Products | Replacement Cost</t>
  </si>
  <si>
    <t>Second Generation Products | Failure Rate</t>
  </si>
  <si>
    <t>Second Generation Products | Labor Reimbursement Cost</t>
  </si>
  <si>
    <t>Third Generation Products</t>
  </si>
  <si>
    <t>Fourth Generation</t>
  </si>
  <si>
    <t>IQ Series</t>
  </si>
  <si>
    <t>FAIR VALUE MEASUREMENTS - Schedule of Assets and Liabilities Measured at Fair Value on a Recurring Basis (Details) - Recurring - Level 3 - USD ($) $ in Thousands</t>
  </si>
  <si>
    <t>Dec. 31, 2015</t>
  </si>
  <si>
    <t>Liabilities:</t>
  </si>
  <si>
    <t>Fair value liabilities</t>
  </si>
  <si>
    <t>Third party option to purchase receivables at a discount</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Narrative (Details) - USD ($) $ in Thousands</t>
  </si>
  <si>
    <t>Fair Value, Assets and Liabilities Measured on Recurring and Nonrecurring Basis [Line Items]</t>
  </si>
  <si>
    <t>Increase in liability as a result of decreasing the profit element and risk premium input by 100 basis points</t>
  </si>
  <si>
    <t>Decrease in liability as a result of increasing the profit element and risk premium input by 100 basis points</t>
  </si>
  <si>
    <t>Increase to fair value measurement as a result of 100 basis point decrease</t>
  </si>
  <si>
    <t>Decrease to fair value measurement as a result of 100 basis point increase</t>
  </si>
  <si>
    <t>Third party option to purchase receivables at a discount | Recurring | Level 3</t>
  </si>
  <si>
    <t>FAIR VALUE MEASUREMENTS - Summary of Significant Unobservable Inputs used in the Fair Value Measurement of Liabilities Designated as Level 3 (Details) - Recurring - Level 3</t>
  </si>
  <si>
    <t>Measurement Input, Profit Element and Risk Premium | Warranty obligations for microinverters sold since January 1, 2014</t>
  </si>
  <si>
    <t>Fair Value Measurement Inputs and Valuation Techniques [Line Items]</t>
  </si>
  <si>
    <t>Warranty obligations for microinverters sold since January 1, 2014</t>
  </si>
  <si>
    <t>Measurement Input, Entity Credit Risk | Warranty obligations for microinverters sold since January 1, 2014</t>
  </si>
  <si>
    <t>Measurement Input, Counterparty Credit Risk | Third party option to purchase receivables at a discount</t>
  </si>
  <si>
    <t>RESTRUCTURING - Summary of Restructuring Charges (Details) - USD ($) $ in Thousands</t>
  </si>
  <si>
    <t>Restructuring Cost and Reserve [Line Items]</t>
  </si>
  <si>
    <t>Redundancy and employee severance and benefit arrangements</t>
  </si>
  <si>
    <t>Asset impairments</t>
  </si>
  <si>
    <t>Consultants engaged in restructuring activities</t>
  </si>
  <si>
    <t>Lease loss reserves and contract termination costs</t>
  </si>
  <si>
    <t>Restructuring Plan 2018</t>
  </si>
  <si>
    <t>Restructuring Plan 2018 | Redundancy and employee severance and benefit arrangements</t>
  </si>
  <si>
    <t>Restructuring Plan 2018 | Asset impairments</t>
  </si>
  <si>
    <t>Restructuring Plan 2018 | Lease loss reserves and contract termination costs</t>
  </si>
  <si>
    <t>Restructuring Plan 2016</t>
  </si>
  <si>
    <t>Restructuring Plan 2016 | Redundancy and employee severance and benefit arrangements</t>
  </si>
  <si>
    <t>Restructuring Plan 2016 | Asset impairments</t>
  </si>
  <si>
    <t>Restructuring Plan 2016 | Consultants engaged in restructuring activities</t>
  </si>
  <si>
    <t>Restructuring Plan 2016 | Lease loss reserves and contract termination costs</t>
  </si>
  <si>
    <t>Restructuring Plan 2016 | Gain on business divestiture</t>
  </si>
  <si>
    <t>RESTRUCTURING - Gain on Business Divestiture (Details) - USD ($) $ in Thousands</t>
  </si>
  <si>
    <t>Consideration</t>
  </si>
  <si>
    <t>Identifiable assets</t>
  </si>
  <si>
    <t>Contingent consideration</t>
  </si>
  <si>
    <t>RESTRUCTURING - Rollforward (Details) - USD ($) $ in Thousands</t>
  </si>
  <si>
    <t>Lease Loss Reserves And Contract Termination Costs</t>
  </si>
  <si>
    <t>Employee Severance and Benefits</t>
  </si>
  <si>
    <t>Restructuring Reserve [Roll Forward]</t>
  </si>
  <si>
    <t>Charges</t>
  </si>
  <si>
    <t>Cash payments</t>
  </si>
  <si>
    <t>Non-cash settlement and other</t>
  </si>
  <si>
    <t>Restructuring reserve, ending</t>
  </si>
  <si>
    <t>Restructuring Plan 2018 | Lease Loss Reserves And Contract Termination Costs</t>
  </si>
  <si>
    <t>Restructuring Plan 2018 | Employee Severance and Benefits</t>
  </si>
  <si>
    <t>Restructuring Plan 2018 | Lease Loss Reserves and Contractual Obligations</t>
  </si>
  <si>
    <t>Restructuring reserve, beginning</t>
  </si>
  <si>
    <t>Cash payments and receipts, net</t>
  </si>
  <si>
    <t>Restructuring Plan 2016 | Lease Loss Reserves And Contract Termination Costs</t>
  </si>
  <si>
    <t>Restructuring Plan 2016 | Employee Severance and Benefits</t>
  </si>
  <si>
    <t>Restructuring Plan 2016 | Lease Loss Reserves and Contractual Obligations</t>
  </si>
  <si>
    <t>DEBT - Long term debt (Details) - USD ($) $ in Thousands</t>
  </si>
  <si>
    <t>Debt Instrument [Line Items]</t>
  </si>
  <si>
    <t>Total carrying amount of debt</t>
  </si>
  <si>
    <t>Convertible Notes Payable | Convertible Senior Notes Due 2023</t>
  </si>
  <si>
    <t>Carrying amount of long term debt</t>
  </si>
  <si>
    <t>Less unamortized discount and issuance costs</t>
  </si>
  <si>
    <t>Secured Debt | Term Loan Agreement, July 2016</t>
  </si>
  <si>
    <t>Financing Receivable | Financing Receivable Recorded as Debt</t>
  </si>
  <si>
    <t>Less value of future purchase option</t>
  </si>
  <si>
    <t>DEBT - Narrative (Details)</t>
  </si>
  <si>
    <t>Jan. 28, 2019USD ($)</t>
  </si>
  <si>
    <t>Feb. 28, 2018USD ($)$ / sharesshares</t>
  </si>
  <si>
    <t>Aug. 31, 2018USD ($)$ / shares</t>
  </si>
  <si>
    <t>Feb. 28, 2017USD ($)</t>
  </si>
  <si>
    <t>Jul. 31, 2016USD ($)</t>
  </si>
  <si>
    <t>Mar. 31, 2018shares</t>
  </si>
  <si>
    <t>Nov. 30, 2012USD ($)</t>
  </si>
  <si>
    <t>Short-term Debt [Line Items]</t>
  </si>
  <si>
    <t>Warrants issued in connection with debt</t>
  </si>
  <si>
    <t>Value of future purchase option</t>
  </si>
  <si>
    <t>Measurement Input, Quoted Price | Cashless Exercise Warrants</t>
  </si>
  <si>
    <t>Warrants and rights, measurement input | $ / shares</t>
  </si>
  <si>
    <t>Measurement Input, Share Price | Cashless Exercise Warrants</t>
  </si>
  <si>
    <t>Measurement Input, Price Volatility | Cashless Exercise Warrants</t>
  </si>
  <si>
    <t>Warrants and rights, measurement input</t>
  </si>
  <si>
    <t>Measurement Input, Risk Free Interest Rate | Cashless Exercise Warrants</t>
  </si>
  <si>
    <t>Measurement Input, Expected Dividend Rate | Cashless Exercise Warrants</t>
  </si>
  <si>
    <t>Measurement Input, Expected Term | Cashless Exercise Warrants</t>
  </si>
  <si>
    <t>Warrants and rights outstanding, term</t>
  </si>
  <si>
    <t>7 years</t>
  </si>
  <si>
    <t>Tennenbaum Capital Partners, LLC | Secured Debt</t>
  </si>
  <si>
    <t>Interest rate during period</t>
  </si>
  <si>
    <t>10.25%</t>
  </si>
  <si>
    <t>Commitment fee percentage</t>
  </si>
  <si>
    <t>3.30%</t>
  </si>
  <si>
    <t>Closing fee</t>
  </si>
  <si>
    <t>10.00%</t>
  </si>
  <si>
    <t>Tennenbaum Capital Partners, LLC | Secured Debt | Minimum</t>
  </si>
  <si>
    <t>Prepayment fee</t>
  </si>
  <si>
    <t>1.00%</t>
  </si>
  <si>
    <t>Tennenbaum Capital Partners, LLC | Secured Debt | Maximum</t>
  </si>
  <si>
    <t>3.00%</t>
  </si>
  <si>
    <t>Tennenbaum Capital Partners, LLC | Secured Debt | LIBOR</t>
  </si>
  <si>
    <t>9.5625%</t>
  </si>
  <si>
    <t>Reduction of interest rate during period</t>
  </si>
  <si>
    <t>Amended Term Loan Agreement, February 2017 | Tennenbaum Capital Partners, LLC | Secured Debt</t>
  </si>
  <si>
    <t>Debt instrument face amount</t>
  </si>
  <si>
    <t>Second Amendment To Term Loans | Secured Debt</t>
  </si>
  <si>
    <t>Percent decrease in principal payments</t>
  </si>
  <si>
    <t>(50.00%)</t>
  </si>
  <si>
    <t>Proceeds from issuance of debt</t>
  </si>
  <si>
    <t>Debt underwriter fees</t>
  </si>
  <si>
    <t>Debt issuance costs</t>
  </si>
  <si>
    <t>Interest rate</t>
  </si>
  <si>
    <t>4.00%</t>
  </si>
  <si>
    <t>Principal amount multiples</t>
  </si>
  <si>
    <t>Conversion rate of common stock (in dollars per share)</t>
  </si>
  <si>
    <t>Debt conversion price (in usd per share) | $ / shares</t>
  </si>
  <si>
    <t>Redemption price percentage</t>
  </si>
  <si>
    <t>100.00%</t>
  </si>
  <si>
    <t>Unamortized issuance costs and debt discounts</t>
  </si>
  <si>
    <t>Secured Debt | Amended Term Loan Agreement, February 2017 | Closing Date to March 31, 2018</t>
  </si>
  <si>
    <t>Liquidity ratio required</t>
  </si>
  <si>
    <t>Secured Debt | Amended Term Loan Agreement, February 2017 | April 1, 2018 and Thereafter</t>
  </si>
  <si>
    <t>Secured Debt | Amended Term Loan Agreement, February 2017 | Tennenbaum Capital Partners, LLC</t>
  </si>
  <si>
    <t>10.3125%</t>
  </si>
  <si>
    <t>Unrestricted cash</t>
  </si>
  <si>
    <t>Number of securities called by warrants (in shares) | shares</t>
  </si>
  <si>
    <t>Class of warrant term year</t>
  </si>
  <si>
    <t>Secured Debt | Amended Term Loan Agreement, February 2017 | Tennenbaum Capital Partners, LLC | Measurement Input, Quoted Price</t>
  </si>
  <si>
    <t>Secured Debt | Amended Term Loan Agreement, February 2017 | Tennenbaum Capital Partners, LLC | Minimum</t>
  </si>
  <si>
    <t>Secured Debt | Amended Term Loan Agreement, February 2017 | Tennenbaum Capital Partners, LLC | Maximum</t>
  </si>
  <si>
    <t>Secured Debt | Amended Term Loan Agreement, February 2017 | Tennenbaum Capital Partners, LLC | LIBOR</t>
  </si>
  <si>
    <t>Basis spread on variable rate</t>
  </si>
  <si>
    <t>9.25%</t>
  </si>
  <si>
    <t>Secured Debt | Term Loan Agreement, July 2016 | Tennenbaum Capital Partners, LLC</t>
  </si>
  <si>
    <t>Line of Credit | Wells Fargo Bank | Revolving Credit Facility</t>
  </si>
  <si>
    <t>Maximum borrowing capacity</t>
  </si>
  <si>
    <t>Thurman John Rodgers | Convertible Notes Payable | Convertible Senior Notes Due 2023</t>
  </si>
  <si>
    <t>Subsequent Event</t>
  </si>
  <si>
    <t>Repayments of debt</t>
  </si>
  <si>
    <t>DEBT - Maturities (Details) - Secured Debt - Second Amendment To Term Loans $ in Thousands</t>
  </si>
  <si>
    <t>2019</t>
  </si>
  <si>
    <t>2020</t>
  </si>
  <si>
    <t>COMMITMENTS AND CONTINGENCIES - Narrative (Details) - USD ($) $ in Millions</t>
  </si>
  <si>
    <t>Rent expense</t>
  </si>
  <si>
    <t>Purchase obligation</t>
  </si>
  <si>
    <t>COMMITMENTS AND CONTINGENCIES - Schedule of Minimum Lease Payments Under Noncancelable Operating Leases (Details) $ in Thousands</t>
  </si>
  <si>
    <t>Operating Leases, Future Minimum Payments Due, Fiscal Year Maturity [Abstract]</t>
  </si>
  <si>
    <t>2021</t>
  </si>
  <si>
    <t>2022</t>
  </si>
  <si>
    <t>2023</t>
  </si>
  <si>
    <t>Thereafter</t>
  </si>
  <si>
    <t>Total operating lease minimum payments</t>
  </si>
  <si>
    <t>Sublease income to be recognized in the future under noncancelable subleases</t>
  </si>
  <si>
    <t>Net operating leases</t>
  </si>
  <si>
    <t>SALE OF COMMON STOCK (Details) - USD ($) $ / shares in Units, $ in Thousands</t>
  </si>
  <si>
    <t>Feb. 28, 2018</t>
  </si>
  <si>
    <t>Jan. 31, 2017</t>
  </si>
  <si>
    <t>Subsidiary, Sale of Stock [Line Items]</t>
  </si>
  <si>
    <t>Proceeds from issuance of common stock</t>
  </si>
  <si>
    <t>Private Placement</t>
  </si>
  <si>
    <t>Number of shares issued (in shares)</t>
  </si>
  <si>
    <t>Price per share issued (in usd per share)</t>
  </si>
  <si>
    <t>Common stock, shares issued (shares)</t>
  </si>
  <si>
    <t>Gross proceeds from issuance of common stock</t>
  </si>
  <si>
    <t>Market Issuance Sales Agreement (ATM)</t>
  </si>
  <si>
    <t>STOCK-BASED COMPENSATION Narrative (Details)</t>
  </si>
  <si>
    <t>Jan. 31, 2019shares</t>
  </si>
  <si>
    <t>May 18, 2017shares</t>
  </si>
  <si>
    <t>May 01, 2017shares</t>
  </si>
  <si>
    <t>Mar. 29, 2012shares</t>
  </si>
  <si>
    <t>Jun. 30, 2018$ / sharesshares</t>
  </si>
  <si>
    <t>Dec. 31, 2018USD ($)purchase_period$ / sharesshares</t>
  </si>
  <si>
    <t>Dec. 31, 2017shares</t>
  </si>
  <si>
    <t>Dec. 31, 2016shares</t>
  </si>
  <si>
    <t>Dec. 31, 2015shares</t>
  </si>
  <si>
    <t>Share-based Compensation Arrangement by Share-based Payment Award [Line Items]</t>
  </si>
  <si>
    <t>Share-based compensation, outstanding (in shares)</t>
  </si>
  <si>
    <t>Total unrecognized compensation cost | $</t>
  </si>
  <si>
    <t>Weighted-average recognition period for unrecognized compensation cost</t>
  </si>
  <si>
    <t>2 years 6 months</t>
  </si>
  <si>
    <t>Common stock to be purchased in exchange for options (in shares)</t>
  </si>
  <si>
    <t>Performance target percentage</t>
  </si>
  <si>
    <t>0.00%</t>
  </si>
  <si>
    <t>150.00%</t>
  </si>
  <si>
    <t>Stock options</t>
  </si>
  <si>
    <t>Performance Shares</t>
  </si>
  <si>
    <t>Award granted (in shares)</t>
  </si>
  <si>
    <t>Weighted average estimated fair value of award (in usd per share) | $ / shares</t>
  </si>
  <si>
    <t>Performance Shares with Market Conditions</t>
  </si>
  <si>
    <t>Restricted stock</t>
  </si>
  <si>
    <t>Two Thousand Six Equity Incentive Plan</t>
  </si>
  <si>
    <t>Share-based compensation, vesting period</t>
  </si>
  <si>
    <t>4 years</t>
  </si>
  <si>
    <t>Share-based compensation, weighted-average remaining contractual term</t>
  </si>
  <si>
    <t>Two Thousand and Eleven Equity Incentive Plan</t>
  </si>
  <si>
    <t>Share-based compensation, shares authorized (in shares)</t>
  </si>
  <si>
    <t>Increase in common stock shares reserved for future issuance percentage</t>
  </si>
  <si>
    <t>4.50%</t>
  </si>
  <si>
    <t>Share-based compensation, shares available for grant (in shares)</t>
  </si>
  <si>
    <t>Employee Stock Purchase Plan (ESPP)</t>
  </si>
  <si>
    <t>Share-based compensation, additional shares authorized (in shares)</t>
  </si>
  <si>
    <t>Share-based compensation, Evergreen shares (in shares)</t>
  </si>
  <si>
    <t>Share-based compensation, increase in number of shares authorized</t>
  </si>
  <si>
    <t>Employee stock purchase plan, number of interim purchase periods | purchase_period</t>
  </si>
  <si>
    <t>General duration of employee stock purchase plan</t>
  </si>
  <si>
    <t>24 months</t>
  </si>
  <si>
    <t>Share-based compensation, maximum employee subscription rate</t>
  </si>
  <si>
    <t>15.00%</t>
  </si>
  <si>
    <t>Share-based compensation, purchase price of common stock percent to fair market value</t>
  </si>
  <si>
    <t>85.00%</t>
  </si>
  <si>
    <t>Share-based compensation, look-back feature (in years)</t>
  </si>
  <si>
    <t>2 years</t>
  </si>
  <si>
    <t>IRS limitation for employees right to acquire class common stock under ESPP | $</t>
  </si>
  <si>
    <t>Before August 1, 2012 | Two Thousand and Eleven Equity Incentive Plan</t>
  </si>
  <si>
    <t>After August 1, 2012 | Two Thousand and Eleven Equity Incentive Plan</t>
  </si>
  <si>
    <t>Subsequent Event | Two Thousand and Eleven Equity Incentive Plan</t>
  </si>
  <si>
    <t>Subsequent Event | Employee Stock Purchase Plan (ESPP)</t>
  </si>
  <si>
    <t>STOCK-BASED COMPENSATION Summary of the Weighted-Average Grant Date Fair Value of Options Granted (Details) - Stock options - $ / shares</t>
  </si>
  <si>
    <t>The fair value of each option granted during the periods</t>
  </si>
  <si>
    <t>Weighted average grant date fair value (in usd per share)</t>
  </si>
  <si>
    <t>Expected term</t>
  </si>
  <si>
    <t>3 years 12 months</t>
  </si>
  <si>
    <t>4 years 5 months</t>
  </si>
  <si>
    <t>4 years 6 months</t>
  </si>
  <si>
    <t>Expected volatility</t>
  </si>
  <si>
    <t>88.50%</t>
  </si>
  <si>
    <t>83.90%</t>
  </si>
  <si>
    <t>80.00%</t>
  </si>
  <si>
    <t>Annual risk-free rate of return</t>
  </si>
  <si>
    <t>2.60%</t>
  </si>
  <si>
    <t>1.80%</t>
  </si>
  <si>
    <t>1.10%</t>
  </si>
  <si>
    <t>Dividend yield</t>
  </si>
  <si>
    <t>STOCK-BASED COMPENSATION Summary of the Components of Total Stock-Based Compensation Expense (Details) - USD ($) $ in Thousands</t>
  </si>
  <si>
    <t>Employee Service Share-based Compensation, Allocation of Recognized Period Costs [Line Items]</t>
  </si>
  <si>
    <t>Total stock-based compensation expense</t>
  </si>
  <si>
    <t>STOCK-BASED COMPENSATION Summary of Stock-Based Compensation Associated with Each Type of Award (Details) - USD ($) $ in Thousands</t>
  </si>
  <si>
    <t>Stock options and RSUs and PSUs</t>
  </si>
  <si>
    <t>Employee stock purchase plan</t>
  </si>
  <si>
    <t>STOCK-BASED COMPENSATION Summary of Stock Option Activity (Details) - USD ($) $ / shares in Units, shares in Thousands, $ in Thousands</t>
  </si>
  <si>
    <t>Number of Shares Outstanding</t>
  </si>
  <si>
    <t>Outstanding, beginning balance (in shares)</t>
  </si>
  <si>
    <t>Granted (in shares)</t>
  </si>
  <si>
    <t>Exercised (in shares)</t>
  </si>
  <si>
    <t>Canceled (in shares)</t>
  </si>
  <si>
    <t>Outstanding, ending balance (in shares)</t>
  </si>
  <si>
    <t>Shares outstanding, vested and expected to vest (in shares)</t>
  </si>
  <si>
    <t>Shares outstanding, exercisable (in shares)</t>
  </si>
  <si>
    <t>Weighted- Average Exercise Price per Share</t>
  </si>
  <si>
    <t>Outstanding, beginning balance (in usd per share)</t>
  </si>
  <si>
    <t>Granted (in usd per share)</t>
  </si>
  <si>
    <t>Exercised (in usd per share)</t>
  </si>
  <si>
    <t>Canceled (in usd per share)</t>
  </si>
  <si>
    <t>Outstanding, ending balance (in usd per share)</t>
  </si>
  <si>
    <t>Weighted-average exercise price, vested and expected (in usd per share)</t>
  </si>
  <si>
    <t>Weighted-average exercise price, exercisable (in usd per share)</t>
  </si>
  <si>
    <t>Weighted-Average Remaining Contractual Term</t>
  </si>
  <si>
    <t>Outstanding</t>
  </si>
  <si>
    <t>4 years 3 months</t>
  </si>
  <si>
    <t>Vested and expected to vest</t>
  </si>
  <si>
    <t>Exercisable</t>
  </si>
  <si>
    <t>3 years 6 months</t>
  </si>
  <si>
    <t>Aggregate Intrinsic Value</t>
  </si>
  <si>
    <t>Exercised</t>
  </si>
  <si>
    <t>Share Price</t>
  </si>
  <si>
    <t>STOCK-BASED COMPENSATION Summary of Stock Options Outstanding (Details) - $ / shares shares in Thousands</t>
  </si>
  <si>
    <t>Share-based Compensation, Shares Authorized under Stock Option Plans, Exercise Price Range [Line Items]</t>
  </si>
  <si>
    <t>Option Outstanding - Number of Shares (shares)</t>
  </si>
  <si>
    <t>Options Outstanding - Weighted- Average Remaining Life</t>
  </si>
  <si>
    <t>Options Outstanding - Weighted- Average Exercise Price (usd per share)</t>
  </si>
  <si>
    <t>Options Exercisable - Number of Shares Exercisable (shares)</t>
  </si>
  <si>
    <t>Option Exercisable - Weighted-average Exercise Price (usd per share)</t>
  </si>
  <si>
    <t>$0.27 —– $0.79</t>
  </si>
  <si>
    <t>2 years 10 months</t>
  </si>
  <si>
    <t>$0.79 —– $1.29</t>
  </si>
  <si>
    <t>5 years 11 months</t>
  </si>
  <si>
    <t>$1.31 —– $1.31</t>
  </si>
  <si>
    <t>5 years 3 months</t>
  </si>
  <si>
    <t>$1.37 —– $2.61</t>
  </si>
  <si>
    <t>2 years 11 months</t>
  </si>
  <si>
    <t>$2.76 —– $12.57</t>
  </si>
  <si>
    <t>3 years 7 months</t>
  </si>
  <si>
    <t>STOCK-BASED COMPENSATION Summary of Restricted Stock Unit Activity (Details) - USD ($) $ / shares in Units, shares in Thousands, $ in Thousands</t>
  </si>
  <si>
    <t>1 year 5 months</t>
  </si>
  <si>
    <t>Restricted stock units</t>
  </si>
  <si>
    <t>Vested (in shares)</t>
  </si>
  <si>
    <t>Number of shares outstanding, expected to vest (in shares)</t>
  </si>
  <si>
    <t>Weighted Average Fair Value per Share at Grant Date</t>
  </si>
  <si>
    <t>Vested (in usd per share)</t>
  </si>
  <si>
    <t>Weighted-Average Fair Value per Share at Grant Date, Expected to vest (in usd per share)</t>
  </si>
  <si>
    <t>Expected to vest</t>
  </si>
  <si>
    <t>Vested</t>
  </si>
  <si>
    <t>STOCK-BASED COMPENSATION Summary of Performance Stock Unit Activity (Details) - USD ($) $ / shares in Units, shares in Thousands, $ in Thousands</t>
  </si>
  <si>
    <t>STOCK-BASED COMPENSATION Summary of ESPP Activity (Details) - USD ($) $ / shares in Units, shares in Thousands, $ in Thousands</t>
  </si>
  <si>
    <t>Proceeds from common stock issued under ESPP</t>
  </si>
  <si>
    <t>Shares of common stock issued (shares)</t>
  </si>
  <si>
    <t>Weighted-average price per share (usd per share)</t>
  </si>
  <si>
    <t>INCOME TAXES - Schedule of Domestic and Foreign Components of Loss before Provision for Income Taxes (Details) - USD ($) $ in Thousands</t>
  </si>
  <si>
    <t>Foreign</t>
  </si>
  <si>
    <t>INCOME TAXES - Schedule of Provision for Income Taxes (Details) - USD ($) $ in Thousands</t>
  </si>
  <si>
    <t>Current:</t>
  </si>
  <si>
    <t>Federal</t>
  </si>
  <si>
    <t>State</t>
  </si>
  <si>
    <t>Deferred:</t>
  </si>
  <si>
    <t>Provision for (benefit from) income taxes</t>
  </si>
  <si>
    <t>INCOME TAXES - Narrative (Details) - USD ($) $ in Millions</t>
  </si>
  <si>
    <t>Operating Loss Carryforwards [Line Items]</t>
  </si>
  <si>
    <t>Federal statutory income tax rate percent</t>
  </si>
  <si>
    <t>21.00%</t>
  </si>
  <si>
    <t>34.00%</t>
  </si>
  <si>
    <t>Increase in valuation allowance</t>
  </si>
  <si>
    <t>Reduction in deferred tax assets</t>
  </si>
  <si>
    <t>Increase to unrecognized tax benefits</t>
  </si>
  <si>
    <t>Operating loss carryforwards</t>
  </si>
  <si>
    <t>Federal | Research tax credit carryforward</t>
  </si>
  <si>
    <t>Research tax credit carryforwards</t>
  </si>
  <si>
    <t>State | Research tax credit carryforward</t>
  </si>
  <si>
    <t>INCOME TAXES - Schedule of Effective Income Tax Rate Reconciliation (Details) - USD ($) $ in Thousands</t>
  </si>
  <si>
    <t>Effective Income Tax Rate Reconciliation, Percent [Abstract]</t>
  </si>
  <si>
    <t>Income tax benefit at statutory federal rate</t>
  </si>
  <si>
    <t>State taxes, net of federal benefit</t>
  </si>
  <si>
    <t>Change in valuation allowance</t>
  </si>
  <si>
    <t>Foreign tax rate and tax law differential</t>
  </si>
  <si>
    <t>Tax credits</t>
  </si>
  <si>
    <t>Other permanent items</t>
  </si>
  <si>
    <t>Other nondeductible/nontaxable items</t>
  </si>
  <si>
    <t>Uncertain tax positions</t>
  </si>
  <si>
    <t>Tax law changes</t>
  </si>
  <si>
    <t>GILTI</t>
  </si>
  <si>
    <t>Section 162(m)</t>
  </si>
  <si>
    <t>INCOME TAXES - Schedule of Deferred Tax Assets and Liabilities (Details) - USD ($) $ in Thousands</t>
  </si>
  <si>
    <t>Deferred tax assets:</t>
  </si>
  <si>
    <t>Allowances and reserves</t>
  </si>
  <si>
    <t>Net operating loss and tax credit carryforwards</t>
  </si>
  <si>
    <t>Deferred revenue</t>
  </si>
  <si>
    <t>Fixed assets and intangibles</t>
  </si>
  <si>
    <t>Sec. 163(j) interest carryforward</t>
  </si>
  <si>
    <t>Subtotal</t>
  </si>
  <si>
    <t>Less valuation allowance</t>
  </si>
  <si>
    <t>Total deferred tax assets, net of valuation allowance</t>
  </si>
  <si>
    <t>Deferred tax liabilities:</t>
  </si>
  <si>
    <t>Unremitted foreign earnings</t>
  </si>
  <si>
    <t>Deferred cost of goods sold</t>
  </si>
  <si>
    <t>Total deferred tax liabilities</t>
  </si>
  <si>
    <t>Net deferred tax asset</t>
  </si>
  <si>
    <t>INCOME TAXES - Schedule of Reconciliation of Total Amounts of Unrecognized Tax Benefits (Details) - USD ($) $ in Thousands</t>
  </si>
  <si>
    <t>Reconciliation of Unrecognized Tax Benefits, Excluding Amounts Pertaining to Examined Tax Returns [Roll Forward]</t>
  </si>
  <si>
    <t>Unrecognized tax benefits—at beginning of year</t>
  </si>
  <si>
    <t>Decreases in balances related to tax positions taken in prior years</t>
  </si>
  <si>
    <t>Increases in balances related to tax positions taken in current year</t>
  </si>
  <si>
    <t>Lapses in statutes of limitations</t>
  </si>
  <si>
    <t>Unrecognized tax benefits—at end of year</t>
  </si>
  <si>
    <t>CONCENTRATION OF CREDIT RISK AND MAJOR CUSTOMERS (Details)</t>
  </si>
  <si>
    <t>Customer accounting for the largest concentration of accounts payable | Accounts receivable | Credit concentration risk</t>
  </si>
  <si>
    <t>Revenue, Major Customer [Line Items]</t>
  </si>
  <si>
    <t>Percentage of concentration risk</t>
  </si>
  <si>
    <t>22.00%</t>
  </si>
  <si>
    <t>Customer accounting for the second largest concentration of accounts payable | Accounts receivable | Credit concentration risk</t>
  </si>
  <si>
    <t>13.00%</t>
  </si>
  <si>
    <t>Customer accounting for the largest concentration of revenue | Net revenue | Customer concentration risk</t>
  </si>
  <si>
    <t>19.00%</t>
  </si>
  <si>
    <t>18.00%</t>
  </si>
  <si>
    <t>Customer accounting for second largest concentration of revenue | Net revenue | Customer concentration risk</t>
  </si>
  <si>
    <t>11.00%</t>
  </si>
  <si>
    <t>NET LOSS PER SHARE - Schedule of Computation of Basic and Diluted Net Loss Per Share (Details) - USD ($) $ / shares in Units, shares in Thousands, $ in Thousands</t>
  </si>
  <si>
    <t>Numerator:</t>
  </si>
  <si>
    <t>Denominator:</t>
  </si>
  <si>
    <t>Weighted average common shares outstanding (in shares)</t>
  </si>
  <si>
    <t>Net loss per share, basic and diluted (in usd per share)</t>
  </si>
  <si>
    <t>Calculated under Revenue Guidance in Effect before Topic 606</t>
  </si>
  <si>
    <t>NET LOSS PER SHARE - Schedule of Potentially Dilutive Securities Excluded from the Computation of Diluted Net Loss Per Share (Details) - shares shares in Thousands</t>
  </si>
  <si>
    <t>Antidilutive Securities Excluded from Computation of Earnings Per Share [Line Items]</t>
  </si>
  <si>
    <t>Antidilutive securities (in shares)</t>
  </si>
  <si>
    <t>Convertible Notes Payable</t>
  </si>
  <si>
    <t>Employee stock options</t>
  </si>
  <si>
    <t>RSUs and PSUs</t>
  </si>
  <si>
    <t>Warrants to purchase common stock</t>
  </si>
  <si>
    <t>SEGMENT AND GEOGRAPHIC INFORMATION - Summary of Net Revenues by Geographic Region (Details) - USD ($) $ in Thousands</t>
  </si>
  <si>
    <t>Revenues from External Customers and Long-Lived Assets [Line Items]</t>
  </si>
  <si>
    <t>SEGMENT AND GEOGRAPHIC INFORMATION - Summary of Long-Lived Assets by Geographic Region (Details) - USD ($) $ in Thousands</t>
  </si>
  <si>
    <t>Long-lived assets</t>
  </si>
  <si>
    <t>China</t>
  </si>
  <si>
    <t>RELATED PARTY Narrative (Details) - USD ($) shares in Millions</t>
  </si>
  <si>
    <t>Aug. 09, 2018</t>
  </si>
  <si>
    <t>Aug. 31, 2018</t>
  </si>
  <si>
    <t>SunPower’s</t>
  </si>
  <si>
    <t>Related Party Transaction [Line Items]</t>
  </si>
  <si>
    <t>Revenue from related parties</t>
  </si>
  <si>
    <t>Accounts receivable, related parties</t>
  </si>
  <si>
    <t>Convertible Notes Payable | Thurman John Rodgers | Convertible Senior Notes Due 2023</t>
  </si>
  <si>
    <t>Common stock issued for business acquisition (in shares)</t>
  </si>
  <si>
    <t>Supply agreement, period</t>
  </si>
  <si>
    <t>ACQUISITION - Narrative (Details) $ in Thousands, shares in Millions</t>
  </si>
  <si>
    <t>Aug. 09, 2018USD ($)shares</t>
  </si>
  <si>
    <t>Business Acquisition [Line Items]</t>
  </si>
  <si>
    <t>Cash purchase price allocated in cash flows from investing activities</t>
  </si>
  <si>
    <t>Payments to acquire businesses</t>
  </si>
  <si>
    <t>Cash purchase price allocated in cash flows from operating activities</t>
  </si>
  <si>
    <t>Agreement for exclusive supplier rights, period</t>
  </si>
  <si>
    <t>Consideration transfered for business acquisition</t>
  </si>
  <si>
    <t>Common stock issued for business acquisition (in shares) | shares</t>
  </si>
  <si>
    <t>Issuance of Common Stock</t>
  </si>
  <si>
    <t>Limitation for trade or transfer, period</t>
  </si>
  <si>
    <t>6 months</t>
  </si>
  <si>
    <t>Limitation for number of shares to be transfered by acquiree, period</t>
  </si>
  <si>
    <t>Acquisition funded by accrued liabilities</t>
  </si>
  <si>
    <t>Total acquisition related costs</t>
  </si>
  <si>
    <t>SunPower’s | Developed technology</t>
  </si>
  <si>
    <t>Amortization period for acquired intangible assets</t>
  </si>
  <si>
    <t>6 years</t>
  </si>
  <si>
    <t>SunPower’s | Customer relationship</t>
  </si>
  <si>
    <t>Discount rate | SunPower’s | Minimum</t>
  </si>
  <si>
    <t>Equity, measurement input</t>
  </si>
  <si>
    <t>Discount rate | SunPower’s | Maximum</t>
  </si>
  <si>
    <t>ACQUISITION - Summary of Consideration Transfered for Business Acquisition (Details) - SunPower’s $ in Thousands</t>
  </si>
  <si>
    <t>Aug. 09, 2018USD ($)</t>
  </si>
  <si>
    <t>Cash consideration</t>
  </si>
  <si>
    <t>Common stock issued</t>
  </si>
  <si>
    <t>ACQUISITION - Summary of Fair Values of Assets Acquired and Liabilities Assumed (Details) - USD ($) $ in Thousands</t>
  </si>
  <si>
    <t>Net assets acquired</t>
  </si>
  <si>
    <t>ACQUISITION - Summary of Identifiable Intangible Assets Acquired (Details) - SunPower’s $ in Thousands</t>
  </si>
  <si>
    <t>Useful life (in years)</t>
  </si>
  <si>
    <t>ACQUISITION - Summary of Allocation of Purchase Price to Intangible Assets and Goodwill (Details) - SunPower’s $ in Thousands</t>
  </si>
  <si>
    <t>Cash Purchase Price</t>
  </si>
  <si>
    <t>Concentration Risk, Percentage</t>
  </si>
  <si>
    <t>Developed technology and goodwill</t>
  </si>
  <si>
    <t>60.00%</t>
  </si>
  <si>
    <t>40.00%</t>
  </si>
  <si>
    <t>SELECTED UNAUDITED QUARTERLY FINANCIAL INFORMATION - Schedule of Quarterly Financial Information (Details) - USD ($) $ / shares in Units, $ in Thousands</t>
  </si>
  <si>
    <t>Net income (loss) per share, basic (in usd per share)</t>
  </si>
  <si>
    <t>Net income (loss) per share, diluted (in usd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_);(#,##0.0000)" numFmtId="169"/>
    <numFmt formatCode="#,##0.000_);(#,##0.000)" numFmtId="170"/>
    <numFmt formatCode="#,##0.0000000_);(#,##0.0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C19" s="5" t="n">
        <v>108519598</v>
      </c>
    </row>
    <row r="20" spans="1:4">
      <c r="A20" s="4" t="s">
        <v>33</v>
      </c>
      <c r="D20" s="6" t="n">
        <v>5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950</v>
      </c>
      <c r="D1" s="2" t="s">
        <v>35</v>
      </c>
    </row>
    <row r="2" spans="1:4">
      <c r="A2" s="3" t="s">
        <v>961</v>
      </c>
    </row>
    <row r="3" spans="1:4">
      <c r="A3" s="4" t="s">
        <v>44</v>
      </c>
      <c r="B3" s="7" t="n">
        <v>24783</v>
      </c>
      <c r="D3" s="7" t="n">
        <v>3664</v>
      </c>
    </row>
    <row r="4" spans="1:4">
      <c r="A4" s="4" t="s">
        <v>952</v>
      </c>
    </row>
    <row r="5" spans="1:4">
      <c r="A5" s="3" t="s">
        <v>961</v>
      </c>
    </row>
    <row r="6" spans="1:4">
      <c r="A6" s="4" t="s">
        <v>130</v>
      </c>
      <c r="C6" s="7" t="n">
        <v>36200</v>
      </c>
    </row>
    <row r="7" spans="1:4">
      <c r="A7" s="4" t="s">
        <v>44</v>
      </c>
      <c r="C7" s="5" t="n">
        <v>21119</v>
      </c>
    </row>
    <row r="8" spans="1:4">
      <c r="A8" s="4" t="s">
        <v>986</v>
      </c>
      <c r="C8" s="7" t="n">
        <v>573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982</v>
      </c>
    </row>
    <row r="2" spans="1:2">
      <c r="A2" s="3" t="s">
        <v>961</v>
      </c>
    </row>
    <row r="3" spans="1:2">
      <c r="A3" s="4" t="s">
        <v>130</v>
      </c>
      <c r="B3" s="7" t="n">
        <v>36200</v>
      </c>
    </row>
    <row r="4" spans="1:2">
      <c r="A4" s="4" t="s">
        <v>518</v>
      </c>
    </row>
    <row r="5" spans="1:2">
      <c r="A5" s="3" t="s">
        <v>961</v>
      </c>
    </row>
    <row r="6" spans="1:2">
      <c r="A6" s="4" t="s">
        <v>130</v>
      </c>
      <c r="B6" s="7" t="n">
        <v>13100</v>
      </c>
    </row>
    <row r="7" spans="1:2">
      <c r="A7" s="4" t="s">
        <v>988</v>
      </c>
      <c r="B7" s="4" t="s">
        <v>976</v>
      </c>
    </row>
    <row r="8" spans="1:2">
      <c r="A8" s="4" t="s">
        <v>519</v>
      </c>
    </row>
    <row r="9" spans="1:2">
      <c r="A9" s="3" t="s">
        <v>961</v>
      </c>
    </row>
    <row r="10" spans="1:2">
      <c r="A10" s="4" t="s">
        <v>130</v>
      </c>
      <c r="B10" s="7" t="n">
        <v>23100</v>
      </c>
    </row>
    <row r="11" spans="1:2">
      <c r="A11" s="4" t="s">
        <v>988</v>
      </c>
      <c r="B11" s="4" t="s">
        <v>4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982</v>
      </c>
    </row>
    <row r="2" spans="1:2">
      <c r="A2" s="3" t="s">
        <v>961</v>
      </c>
    </row>
    <row r="3" spans="1:2">
      <c r="A3" s="4" t="s">
        <v>990</v>
      </c>
      <c r="B3" s="7" t="n">
        <v>25000</v>
      </c>
    </row>
    <row r="4" spans="1:2">
      <c r="A4" s="4" t="s">
        <v>968</v>
      </c>
      <c r="B4" s="5" t="n">
        <v>32319</v>
      </c>
    </row>
    <row r="5" spans="1:2">
      <c r="A5" s="4" t="s">
        <v>161</v>
      </c>
      <c r="B5" s="7" t="n">
        <v>57319</v>
      </c>
    </row>
    <row r="6" spans="1:2">
      <c r="A6" s="4" t="s">
        <v>991</v>
      </c>
      <c r="B6" s="4" t="s">
        <v>684</v>
      </c>
    </row>
    <row r="7" spans="1:2">
      <c r="A7" s="4" t="s">
        <v>992</v>
      </c>
    </row>
    <row r="8" spans="1:2">
      <c r="A8" s="3" t="s">
        <v>961</v>
      </c>
    </row>
    <row r="9" spans="1:2">
      <c r="A9" s="4" t="s">
        <v>990</v>
      </c>
      <c r="B9" s="7" t="n">
        <v>15000</v>
      </c>
    </row>
    <row r="10" spans="1:2">
      <c r="A10" s="4" t="s">
        <v>968</v>
      </c>
      <c r="B10" s="5" t="n">
        <v>19219</v>
      </c>
    </row>
    <row r="11" spans="1:2">
      <c r="A11" s="4" t="s">
        <v>161</v>
      </c>
      <c r="B11" s="7" t="n">
        <v>34219</v>
      </c>
    </row>
    <row r="12" spans="1:2">
      <c r="A12" s="4" t="s">
        <v>991</v>
      </c>
      <c r="B12" s="4" t="s">
        <v>993</v>
      </c>
    </row>
    <row r="13" spans="1:2">
      <c r="A13" s="4" t="s">
        <v>519</v>
      </c>
    </row>
    <row r="14" spans="1:2">
      <c r="A14" s="3" t="s">
        <v>961</v>
      </c>
    </row>
    <row r="15" spans="1:2">
      <c r="A15" s="4" t="s">
        <v>990</v>
      </c>
      <c r="B15" s="7" t="n">
        <v>10000</v>
      </c>
    </row>
    <row r="16" spans="1:2">
      <c r="A16" s="4" t="s">
        <v>968</v>
      </c>
      <c r="B16" s="5" t="n">
        <v>13100</v>
      </c>
    </row>
    <row r="17" spans="1:2">
      <c r="A17" s="4" t="s">
        <v>161</v>
      </c>
      <c r="B17" s="7" t="n">
        <v>23100</v>
      </c>
    </row>
    <row r="18" spans="1:2">
      <c r="A18" s="4" t="s">
        <v>991</v>
      </c>
      <c r="B18" s="4" t="s">
        <v>9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44</v>
      </c>
    </row>
    <row r="4" spans="1:12">
      <c r="A4" s="4" t="s">
        <v>92</v>
      </c>
      <c r="B4" s="7" t="n">
        <v>92289</v>
      </c>
      <c r="C4" s="7" t="n">
        <v>78002</v>
      </c>
      <c r="D4" s="7" t="n">
        <v>75896</v>
      </c>
      <c r="E4" s="7" t="n">
        <v>69972</v>
      </c>
      <c r="F4" s="7" t="n">
        <v>79674</v>
      </c>
      <c r="G4" s="7" t="n">
        <v>77038</v>
      </c>
      <c r="H4" s="7" t="n">
        <v>74704</v>
      </c>
      <c r="I4" s="7" t="n">
        <v>54751</v>
      </c>
      <c r="J4" s="7" t="n">
        <v>316159</v>
      </c>
      <c r="K4" s="7" t="n">
        <v>286166</v>
      </c>
      <c r="L4" s="7" t="n">
        <v>322591</v>
      </c>
    </row>
    <row r="5" spans="1:12">
      <c r="A5" s="4" t="s">
        <v>93</v>
      </c>
      <c r="B5" s="5" t="n">
        <v>64124</v>
      </c>
      <c r="C5" s="5" t="n">
        <v>52738</v>
      </c>
      <c r="D5" s="5" t="n">
        <v>53195</v>
      </c>
      <c r="E5" s="5" t="n">
        <v>51657</v>
      </c>
      <c r="F5" s="5" t="n">
        <v>60685</v>
      </c>
      <c r="G5" s="5" t="n">
        <v>60577</v>
      </c>
      <c r="H5" s="5" t="n">
        <v>61157</v>
      </c>
      <c r="I5" s="5" t="n">
        <v>47703</v>
      </c>
      <c r="J5" s="5" t="n">
        <v>221714</v>
      </c>
      <c r="K5" s="5" t="n">
        <v>230123</v>
      </c>
      <c r="L5" s="5" t="n">
        <v>264583</v>
      </c>
    </row>
    <row r="6" spans="1:12">
      <c r="A6" s="4" t="s">
        <v>94</v>
      </c>
      <c r="B6" s="5" t="n">
        <v>28165</v>
      </c>
      <c r="C6" s="5" t="n">
        <v>25264</v>
      </c>
      <c r="D6" s="5" t="n">
        <v>22701</v>
      </c>
      <c r="E6" s="5" t="n">
        <v>18315</v>
      </c>
      <c r="F6" s="5" t="n">
        <v>18989</v>
      </c>
      <c r="G6" s="5" t="n">
        <v>16461</v>
      </c>
      <c r="H6" s="5" t="n">
        <v>13547</v>
      </c>
      <c r="I6" s="5" t="n">
        <v>7048</v>
      </c>
      <c r="J6" s="5" t="n">
        <v>94445</v>
      </c>
      <c r="K6" s="5" t="n">
        <v>56043</v>
      </c>
      <c r="L6" s="5" t="n">
        <v>58008</v>
      </c>
    </row>
    <row r="7" spans="1:12">
      <c r="A7" s="3" t="s">
        <v>95</v>
      </c>
    </row>
    <row r="8" spans="1:12">
      <c r="A8" s="4" t="s">
        <v>96</v>
      </c>
      <c r="B8" s="5" t="n">
        <v>7340</v>
      </c>
      <c r="C8" s="5" t="n">
        <v>8165</v>
      </c>
      <c r="D8" s="5" t="n">
        <v>9462</v>
      </c>
      <c r="E8" s="5" t="n">
        <v>7620</v>
      </c>
      <c r="F8" s="5" t="n">
        <v>8208</v>
      </c>
      <c r="G8" s="5" t="n">
        <v>7397</v>
      </c>
      <c r="H8" s="5" t="n">
        <v>7947</v>
      </c>
      <c r="I8" s="5" t="n">
        <v>9605</v>
      </c>
      <c r="J8" s="5" t="n">
        <v>32587</v>
      </c>
      <c r="K8" s="5" t="n">
        <v>33157</v>
      </c>
      <c r="L8" s="5" t="n">
        <v>50703</v>
      </c>
    </row>
    <row r="9" spans="1:12">
      <c r="A9" s="4" t="s">
        <v>97</v>
      </c>
      <c r="B9" s="5" t="n">
        <v>6617</v>
      </c>
      <c r="C9" s="5" t="n">
        <v>7375</v>
      </c>
      <c r="D9" s="5" t="n">
        <v>6828</v>
      </c>
      <c r="E9" s="5" t="n">
        <v>6227</v>
      </c>
      <c r="F9" s="5" t="n">
        <v>4940</v>
      </c>
      <c r="G9" s="5" t="n">
        <v>5453</v>
      </c>
      <c r="H9" s="5" t="n">
        <v>6274</v>
      </c>
      <c r="I9" s="5" t="n">
        <v>6458</v>
      </c>
      <c r="J9" s="5" t="n">
        <v>27047</v>
      </c>
      <c r="K9" s="5" t="n">
        <v>23126</v>
      </c>
      <c r="L9" s="5" t="n">
        <v>38810</v>
      </c>
    </row>
    <row r="10" spans="1:12">
      <c r="A10" s="4" t="s">
        <v>98</v>
      </c>
      <c r="B10" s="5" t="n">
        <v>7664</v>
      </c>
      <c r="C10" s="5" t="n">
        <v>7510</v>
      </c>
      <c r="D10" s="5" t="n">
        <v>6969</v>
      </c>
      <c r="E10" s="5" t="n">
        <v>6943</v>
      </c>
      <c r="F10" s="5" t="n">
        <v>5983</v>
      </c>
      <c r="G10" s="5" t="n">
        <v>5441</v>
      </c>
      <c r="H10" s="5" t="n">
        <v>4964</v>
      </c>
      <c r="I10" s="5" t="n">
        <v>5833</v>
      </c>
      <c r="J10" s="5" t="n">
        <v>29086</v>
      </c>
      <c r="K10" s="5" t="n">
        <v>22221</v>
      </c>
      <c r="L10" s="5" t="n">
        <v>27418</v>
      </c>
    </row>
    <row r="11" spans="1:12">
      <c r="A11" s="4" t="s">
        <v>99</v>
      </c>
      <c r="B11" s="5" t="n">
        <v>1541</v>
      </c>
      <c r="C11" s="5" t="n">
        <v>2588</v>
      </c>
      <c r="D11" s="5" t="n">
        <v>0</v>
      </c>
      <c r="E11" s="5" t="n">
        <v>0</v>
      </c>
      <c r="F11" s="5" t="n">
        <v>1991</v>
      </c>
      <c r="G11" s="5" t="n">
        <v>4071</v>
      </c>
      <c r="H11" s="5" t="n">
        <v>3609</v>
      </c>
      <c r="I11" s="5" t="n">
        <v>7247</v>
      </c>
      <c r="J11" s="5" t="n">
        <v>4129</v>
      </c>
      <c r="K11" s="5" t="n">
        <v>16917</v>
      </c>
      <c r="L11" s="5" t="n">
        <v>3777</v>
      </c>
    </row>
    <row r="12" spans="1:12">
      <c r="A12" s="4" t="s">
        <v>100</v>
      </c>
      <c r="B12" s="5" t="n">
        <v>23162</v>
      </c>
      <c r="C12" s="5" t="n">
        <v>25638</v>
      </c>
      <c r="D12" s="5" t="n">
        <v>23259</v>
      </c>
      <c r="E12" s="5" t="n">
        <v>20790</v>
      </c>
      <c r="F12" s="5" t="n">
        <v>21122</v>
      </c>
      <c r="G12" s="5" t="n">
        <v>22362</v>
      </c>
      <c r="H12" s="5" t="n">
        <v>22794</v>
      </c>
      <c r="I12" s="5" t="n">
        <v>29143</v>
      </c>
      <c r="J12" s="5" t="n">
        <v>92849</v>
      </c>
      <c r="K12" s="5" t="n">
        <v>95421</v>
      </c>
      <c r="L12" s="5" t="n">
        <v>120708</v>
      </c>
    </row>
    <row r="13" spans="1:12">
      <c r="A13" s="4" t="s">
        <v>101</v>
      </c>
      <c r="B13" s="5" t="n">
        <v>5003</v>
      </c>
      <c r="C13" s="5" t="n">
        <v>-374</v>
      </c>
      <c r="D13" s="5" t="n">
        <v>-558</v>
      </c>
      <c r="E13" s="5" t="n">
        <v>-2475</v>
      </c>
      <c r="F13" s="5" t="n">
        <v>-2133</v>
      </c>
      <c r="G13" s="5" t="n">
        <v>-5901</v>
      </c>
      <c r="H13" s="5" t="n">
        <v>-9247</v>
      </c>
      <c r="I13" s="5" t="n">
        <v>-22095</v>
      </c>
      <c r="J13" s="5" t="n">
        <v>1596</v>
      </c>
      <c r="K13" s="5" t="n">
        <v>-39378</v>
      </c>
      <c r="L13" s="5" t="n">
        <v>-62700</v>
      </c>
    </row>
    <row r="14" spans="1:12">
      <c r="A14" s="4" t="s">
        <v>102</v>
      </c>
      <c r="B14" s="5" t="n">
        <v>-3718</v>
      </c>
      <c r="C14" s="5" t="n">
        <v>-2848</v>
      </c>
      <c r="D14" s="5" t="n">
        <v>-2841</v>
      </c>
      <c r="E14" s="5" t="n">
        <v>-2418</v>
      </c>
      <c r="F14" s="5" t="n">
        <v>-1755</v>
      </c>
      <c r="G14" s="5" t="n">
        <v>-1137</v>
      </c>
      <c r="H14" s="5" t="n">
        <v>-1992</v>
      </c>
      <c r="I14" s="5" t="n">
        <v>-1079</v>
      </c>
      <c r="J14" s="5" t="n">
        <v>-11825</v>
      </c>
      <c r="K14" s="5" t="n">
        <v>-5963</v>
      </c>
      <c r="L14" s="5" t="n">
        <v>-3287</v>
      </c>
    </row>
    <row r="15" spans="1:12">
      <c r="A15" s="4" t="s">
        <v>106</v>
      </c>
      <c r="B15" s="5" t="n">
        <v>1285</v>
      </c>
      <c r="C15" s="5" t="n">
        <v>-3222</v>
      </c>
      <c r="D15" s="5" t="n">
        <v>-3399</v>
      </c>
      <c r="E15" s="5" t="n">
        <v>-4893</v>
      </c>
      <c r="F15" s="5" t="n">
        <v>-3888</v>
      </c>
      <c r="G15" s="5" t="n">
        <v>-7038</v>
      </c>
      <c r="H15" s="5" t="n">
        <v>-11239</v>
      </c>
      <c r="I15" s="5" t="n">
        <v>-23174</v>
      </c>
      <c r="J15" s="5" t="n">
        <v>-10229</v>
      </c>
      <c r="K15" s="5" t="n">
        <v>-45341</v>
      </c>
      <c r="L15" s="5" t="n">
        <v>-65987</v>
      </c>
    </row>
    <row r="16" spans="1:12">
      <c r="A16" s="4" t="s">
        <v>472</v>
      </c>
      <c r="B16" s="5" t="n">
        <v>-576</v>
      </c>
      <c r="C16" s="5" t="n">
        <v>-248</v>
      </c>
      <c r="D16" s="5" t="n">
        <v>-339</v>
      </c>
      <c r="E16" s="5" t="n">
        <v>-235</v>
      </c>
      <c r="F16" s="5" t="n">
        <v>948</v>
      </c>
      <c r="G16" s="5" t="n">
        <v>184</v>
      </c>
      <c r="H16" s="5" t="n">
        <v>-854</v>
      </c>
      <c r="I16" s="5" t="n">
        <v>-131</v>
      </c>
      <c r="J16" s="5" t="n">
        <v>-1398</v>
      </c>
      <c r="K16" s="5" t="n">
        <v>149</v>
      </c>
      <c r="L16" s="5" t="n">
        <v>-1475</v>
      </c>
    </row>
    <row r="17" spans="1:12">
      <c r="A17" s="4" t="s">
        <v>108</v>
      </c>
      <c r="B17" s="7" t="n">
        <v>709</v>
      </c>
      <c r="C17" s="7" t="n">
        <v>-3470</v>
      </c>
      <c r="D17" s="7" t="n">
        <v>-3738</v>
      </c>
      <c r="E17" s="7" t="n">
        <v>-5128</v>
      </c>
      <c r="F17" s="7" t="n">
        <v>-2940</v>
      </c>
      <c r="G17" s="7" t="n">
        <v>-6854</v>
      </c>
      <c r="H17" s="7" t="n">
        <v>-12093</v>
      </c>
      <c r="I17" s="7" t="n">
        <v>-23305</v>
      </c>
      <c r="J17" s="7" t="n">
        <v>-11627</v>
      </c>
      <c r="K17" s="7" t="n">
        <v>-45192</v>
      </c>
      <c r="L17" s="7" t="n">
        <v>-67462</v>
      </c>
    </row>
    <row r="18" spans="1:12">
      <c r="A18" s="4" t="s">
        <v>996</v>
      </c>
      <c r="B18" s="9" t="n">
        <v>0.01</v>
      </c>
      <c r="C18" s="9" t="n">
        <v>-0.03</v>
      </c>
      <c r="D18" s="9" t="n">
        <v>-0.04</v>
      </c>
      <c r="E18" s="9" t="n">
        <v>-0.06</v>
      </c>
    </row>
    <row r="19" spans="1:12">
      <c r="A19" s="4" t="s">
        <v>997</v>
      </c>
      <c r="B19" s="9" t="n">
        <v>0.01</v>
      </c>
      <c r="C19" s="9" t="n">
        <v>-0.03</v>
      </c>
      <c r="D19" s="9" t="n">
        <v>-0.04</v>
      </c>
      <c r="E19" s="9" t="n">
        <v>-0.06</v>
      </c>
    </row>
    <row r="20" spans="1:12">
      <c r="A20" s="4" t="s">
        <v>935</v>
      </c>
      <c r="F20" s="9" t="n">
        <v>-0.03</v>
      </c>
      <c r="G20" s="9" t="n">
        <v>-0.08</v>
      </c>
      <c r="H20" s="9" t="n">
        <v>-0.14</v>
      </c>
      <c r="I20" s="9" t="n">
        <v>-0.3</v>
      </c>
      <c r="J20" s="9" t="n">
        <v>-0.12</v>
      </c>
      <c r="K20" s="9" t="n">
        <v>-0.54</v>
      </c>
      <c r="L20" s="9" t="n">
        <v>-1.3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98</v>
      </c>
      <c r="B1" s="1" t="s">
        <v>999</v>
      </c>
      <c r="C1" s="2" t="s">
        <v>1000</v>
      </c>
    </row>
    <row r="2" spans="1:3">
      <c r="A2" s="4" t="s">
        <v>1001</v>
      </c>
      <c r="B2" s="4" t="s">
        <v>1002</v>
      </c>
      <c r="C2" s="7" t="n">
        <v>-38948000</v>
      </c>
    </row>
    <row r="3" spans="1:3">
      <c r="A3" s="4" t="s">
        <v>1003</v>
      </c>
    </row>
    <row r="4" spans="1:3">
      <c r="A4" s="4" t="s">
        <v>1001</v>
      </c>
      <c r="B4" s="4" t="s">
        <v>1002</v>
      </c>
      <c r="C4" s="7" t="n">
        <v>-3894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6237</v>
      </c>
      <c r="C3" s="7" t="n">
        <v>29144</v>
      </c>
    </row>
    <row r="4" spans="1:3">
      <c r="A4" s="4" t="s">
        <v>38</v>
      </c>
      <c r="B4" s="5" t="n">
        <v>78938</v>
      </c>
      <c r="C4" s="5" t="n">
        <v>65346</v>
      </c>
    </row>
    <row r="5" spans="1:3">
      <c r="A5" s="4" t="s">
        <v>39</v>
      </c>
      <c r="B5" s="5" t="n">
        <v>16267</v>
      </c>
      <c r="C5" s="5" t="n">
        <v>25999</v>
      </c>
    </row>
    <row r="6" spans="1:3">
      <c r="A6" s="4" t="s">
        <v>40</v>
      </c>
      <c r="B6" s="5" t="n">
        <v>20860</v>
      </c>
      <c r="C6" s="5" t="n">
        <v>9957</v>
      </c>
    </row>
    <row r="7" spans="1:3">
      <c r="A7" s="4" t="s">
        <v>41</v>
      </c>
      <c r="B7" s="5" t="n">
        <v>222302</v>
      </c>
      <c r="C7" s="5" t="n">
        <v>130446</v>
      </c>
    </row>
    <row r="8" spans="1:3">
      <c r="A8" s="4" t="s">
        <v>42</v>
      </c>
      <c r="B8" s="5" t="n">
        <v>20998</v>
      </c>
      <c r="C8" s="5" t="n">
        <v>26483</v>
      </c>
    </row>
    <row r="9" spans="1:3">
      <c r="A9" s="4" t="s">
        <v>43</v>
      </c>
      <c r="B9" s="5" t="n">
        <v>35306</v>
      </c>
      <c r="C9" s="5" t="n">
        <v>515</v>
      </c>
    </row>
    <row r="10" spans="1:3">
      <c r="A10" s="4" t="s">
        <v>44</v>
      </c>
      <c r="B10" s="5" t="n">
        <v>24783</v>
      </c>
      <c r="C10" s="5" t="n">
        <v>3664</v>
      </c>
    </row>
    <row r="11" spans="1:3">
      <c r="A11" s="4" t="s">
        <v>45</v>
      </c>
      <c r="B11" s="5" t="n">
        <v>36548</v>
      </c>
      <c r="C11" s="5" t="n">
        <v>8039</v>
      </c>
    </row>
    <row r="12" spans="1:3">
      <c r="A12" s="4" t="s">
        <v>46</v>
      </c>
      <c r="B12" s="5" t="n">
        <v>339937</v>
      </c>
      <c r="C12" s="5" t="n">
        <v>169147</v>
      </c>
    </row>
    <row r="13" spans="1:3">
      <c r="A13" s="3" t="s">
        <v>47</v>
      </c>
    </row>
    <row r="14" spans="1:3">
      <c r="A14" s="4" t="s">
        <v>48</v>
      </c>
      <c r="B14" s="5" t="n">
        <v>48794</v>
      </c>
      <c r="C14" s="5" t="n">
        <v>28747</v>
      </c>
    </row>
    <row r="15" spans="1:3">
      <c r="A15" s="4" t="s">
        <v>49</v>
      </c>
      <c r="B15" s="5" t="n">
        <v>29010</v>
      </c>
      <c r="C15" s="5" t="n">
        <v>22447</v>
      </c>
    </row>
    <row r="16" spans="1:3">
      <c r="A16" s="4" t="s">
        <v>50</v>
      </c>
      <c r="B16" s="5" t="n">
        <v>33119</v>
      </c>
      <c r="C16" s="5" t="n">
        <v>15691</v>
      </c>
    </row>
    <row r="17" spans="1:3">
      <c r="A17" s="4" t="s">
        <v>51</v>
      </c>
      <c r="B17" s="5" t="n">
        <v>8083</v>
      </c>
      <c r="C17" s="5" t="n">
        <v>7427</v>
      </c>
    </row>
    <row r="18" spans="1:3">
      <c r="A18" s="4" t="s">
        <v>52</v>
      </c>
      <c r="B18" s="5" t="n">
        <v>28155</v>
      </c>
      <c r="C18" s="5" t="n">
        <v>17429</v>
      </c>
    </row>
    <row r="19" spans="1:3">
      <c r="A19" s="4" t="s">
        <v>53</v>
      </c>
      <c r="B19" s="5" t="n">
        <v>147161</v>
      </c>
      <c r="C19" s="5" t="n">
        <v>91741</v>
      </c>
    </row>
    <row r="20" spans="1:3">
      <c r="A20" s="3" t="s">
        <v>54</v>
      </c>
    </row>
    <row r="21" spans="1:3">
      <c r="A21" s="4" t="s">
        <v>55</v>
      </c>
      <c r="B21" s="5" t="n">
        <v>76911</v>
      </c>
      <c r="C21" s="5" t="n">
        <v>29941</v>
      </c>
    </row>
    <row r="22" spans="1:3">
      <c r="A22" s="4" t="s">
        <v>56</v>
      </c>
      <c r="B22" s="5" t="n">
        <v>23211</v>
      </c>
      <c r="C22" s="5" t="n">
        <v>22389</v>
      </c>
    </row>
    <row r="23" spans="1:3">
      <c r="A23" s="4" t="s">
        <v>57</v>
      </c>
      <c r="B23" s="5" t="n">
        <v>3250</v>
      </c>
      <c r="C23" s="5" t="n">
        <v>1880</v>
      </c>
    </row>
    <row r="24" spans="1:3">
      <c r="A24" s="4" t="s">
        <v>58</v>
      </c>
      <c r="B24" s="5" t="n">
        <v>81628</v>
      </c>
      <c r="C24" s="5" t="n">
        <v>32322</v>
      </c>
    </row>
    <row r="25" spans="1:3">
      <c r="A25" s="4" t="s">
        <v>59</v>
      </c>
      <c r="B25" s="5" t="n">
        <v>332161</v>
      </c>
      <c r="C25" s="5" t="n">
        <v>178273</v>
      </c>
    </row>
    <row r="26" spans="1:3">
      <c r="A26" s="4" t="s">
        <v>60</v>
      </c>
      <c r="B26" s="4" t="s">
        <v>61</v>
      </c>
      <c r="C26" s="4" t="s">
        <v>61</v>
      </c>
    </row>
    <row r="27" spans="1:3">
      <c r="A27" s="3" t="s">
        <v>62</v>
      </c>
    </row>
    <row r="28" spans="1:3">
      <c r="A28" s="4" t="s">
        <v>63</v>
      </c>
      <c r="B28" s="5" t="n">
        <v>0</v>
      </c>
      <c r="C28" s="5" t="n">
        <v>0</v>
      </c>
    </row>
    <row r="29" spans="1:3">
      <c r="A29" s="4" t="s">
        <v>64</v>
      </c>
      <c r="B29" s="5" t="n">
        <v>1</v>
      </c>
      <c r="C29" s="5" t="n">
        <v>1</v>
      </c>
    </row>
    <row r="30" spans="1:3">
      <c r="A30" s="4" t="s">
        <v>65</v>
      </c>
      <c r="B30" s="5" t="n">
        <v>353335</v>
      </c>
      <c r="C30" s="5" t="n">
        <v>287256</v>
      </c>
    </row>
    <row r="31" spans="1:3">
      <c r="A31" s="4" t="s">
        <v>66</v>
      </c>
      <c r="B31" s="5" t="n">
        <v>-346302</v>
      </c>
      <c r="C31" s="5" t="n">
        <v>-295727</v>
      </c>
    </row>
    <row r="32" spans="1:3">
      <c r="A32" s="4" t="s">
        <v>67</v>
      </c>
      <c r="B32" s="5" t="n">
        <v>742</v>
      </c>
      <c r="C32" s="5" t="n">
        <v>-656</v>
      </c>
    </row>
    <row r="33" spans="1:3">
      <c r="A33" s="4" t="s">
        <v>68</v>
      </c>
      <c r="B33" s="5" t="n">
        <v>7776</v>
      </c>
      <c r="C33" s="5" t="n">
        <v>-9126</v>
      </c>
    </row>
    <row r="34" spans="1:3">
      <c r="A34" s="4" t="s">
        <v>69</v>
      </c>
      <c r="B34" s="7" t="n">
        <v>339937</v>
      </c>
      <c r="C34" s="7" t="n">
        <v>169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39</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2138</v>
      </c>
      <c r="C3" s="7" t="n">
        <v>2378</v>
      </c>
    </row>
    <row r="4" spans="1:3">
      <c r="A4" s="4" t="s">
        <v>73</v>
      </c>
      <c r="B4" s="5" t="n">
        <v>4288</v>
      </c>
      <c r="C4" s="5" t="n">
        <v>2240</v>
      </c>
    </row>
    <row r="5" spans="1:3">
      <c r="A5" s="4" t="s">
        <v>74</v>
      </c>
      <c r="B5" s="7" t="n">
        <v>7469</v>
      </c>
      <c r="C5" s="7" t="n">
        <v>7551</v>
      </c>
    </row>
    <row r="6" spans="1:3">
      <c r="A6" s="4" t="s">
        <v>75</v>
      </c>
      <c r="B6" s="8" t="n">
        <v>1e-05</v>
      </c>
      <c r="C6" s="8" t="n">
        <v>1e-05</v>
      </c>
    </row>
    <row r="7" spans="1:3">
      <c r="A7" s="4" t="s">
        <v>76</v>
      </c>
      <c r="B7" s="5" t="n">
        <v>10000000</v>
      </c>
      <c r="C7" s="5" t="n">
        <v>10000000</v>
      </c>
    </row>
    <row r="8" spans="1:3">
      <c r="A8" s="4" t="s">
        <v>77</v>
      </c>
      <c r="B8" s="5" t="n">
        <v>0</v>
      </c>
      <c r="C8" s="5" t="n">
        <v>0</v>
      </c>
    </row>
    <row r="9" spans="1:3">
      <c r="A9" s="4" t="s">
        <v>78</v>
      </c>
      <c r="B9" s="5" t="n">
        <v>0</v>
      </c>
      <c r="C9" s="5" t="n">
        <v>0</v>
      </c>
    </row>
    <row r="10" spans="1:3">
      <c r="A10" s="4" t="s">
        <v>79</v>
      </c>
      <c r="B10" s="8" t="n">
        <v>1e-05</v>
      </c>
      <c r="C10" s="8" t="n">
        <v>1e-05</v>
      </c>
    </row>
    <row r="11" spans="1:3">
      <c r="A11" s="4" t="s">
        <v>80</v>
      </c>
      <c r="B11" s="5" t="n">
        <v>150000000</v>
      </c>
      <c r="C11" s="5" t="n">
        <v>125000000</v>
      </c>
    </row>
    <row r="12" spans="1:3">
      <c r="A12" s="4" t="s">
        <v>81</v>
      </c>
      <c r="B12" s="5" t="n">
        <v>107035000</v>
      </c>
      <c r="C12" s="5" t="n">
        <v>85914000</v>
      </c>
    </row>
    <row r="13" spans="1:3">
      <c r="A13" s="4" t="s">
        <v>82</v>
      </c>
      <c r="B13" s="5" t="n">
        <v>107035000</v>
      </c>
      <c r="C13" s="5" t="n">
        <v>859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91</v>
      </c>
    </row>
    <row r="4" spans="1:12">
      <c r="A4" s="4" t="s">
        <v>92</v>
      </c>
      <c r="B4" s="7" t="n">
        <v>92289</v>
      </c>
      <c r="C4" s="7" t="n">
        <v>78002</v>
      </c>
      <c r="D4" s="7" t="n">
        <v>75896</v>
      </c>
      <c r="E4" s="7" t="n">
        <v>69972</v>
      </c>
      <c r="F4" s="7" t="n">
        <v>79674</v>
      </c>
      <c r="G4" s="7" t="n">
        <v>77038</v>
      </c>
      <c r="H4" s="7" t="n">
        <v>74704</v>
      </c>
      <c r="I4" s="7" t="n">
        <v>54751</v>
      </c>
      <c r="J4" s="7" t="n">
        <v>316159</v>
      </c>
      <c r="K4" s="7" t="n">
        <v>286166</v>
      </c>
      <c r="L4" s="7" t="n">
        <v>322591</v>
      </c>
    </row>
    <row r="5" spans="1:12">
      <c r="A5" s="4" t="s">
        <v>93</v>
      </c>
      <c r="B5" s="5" t="n">
        <v>64124</v>
      </c>
      <c r="C5" s="5" t="n">
        <v>52738</v>
      </c>
      <c r="D5" s="5" t="n">
        <v>53195</v>
      </c>
      <c r="E5" s="5" t="n">
        <v>51657</v>
      </c>
      <c r="F5" s="5" t="n">
        <v>60685</v>
      </c>
      <c r="G5" s="5" t="n">
        <v>60577</v>
      </c>
      <c r="H5" s="5" t="n">
        <v>61157</v>
      </c>
      <c r="I5" s="5" t="n">
        <v>47703</v>
      </c>
      <c r="J5" s="5" t="n">
        <v>221714</v>
      </c>
      <c r="K5" s="5" t="n">
        <v>230123</v>
      </c>
      <c r="L5" s="5" t="n">
        <v>264583</v>
      </c>
    </row>
    <row r="6" spans="1:12">
      <c r="A6" s="4" t="s">
        <v>94</v>
      </c>
      <c r="B6" s="5" t="n">
        <v>28165</v>
      </c>
      <c r="C6" s="5" t="n">
        <v>25264</v>
      </c>
      <c r="D6" s="5" t="n">
        <v>22701</v>
      </c>
      <c r="E6" s="5" t="n">
        <v>18315</v>
      </c>
      <c r="F6" s="5" t="n">
        <v>18989</v>
      </c>
      <c r="G6" s="5" t="n">
        <v>16461</v>
      </c>
      <c r="H6" s="5" t="n">
        <v>13547</v>
      </c>
      <c r="I6" s="5" t="n">
        <v>7048</v>
      </c>
      <c r="J6" s="5" t="n">
        <v>94445</v>
      </c>
      <c r="K6" s="5" t="n">
        <v>56043</v>
      </c>
      <c r="L6" s="5" t="n">
        <v>58008</v>
      </c>
    </row>
    <row r="7" spans="1:12">
      <c r="A7" s="3" t="s">
        <v>95</v>
      </c>
    </row>
    <row r="8" spans="1:12">
      <c r="A8" s="4" t="s">
        <v>96</v>
      </c>
      <c r="B8" s="5" t="n">
        <v>7340</v>
      </c>
      <c r="C8" s="5" t="n">
        <v>8165</v>
      </c>
      <c r="D8" s="5" t="n">
        <v>9462</v>
      </c>
      <c r="E8" s="5" t="n">
        <v>7620</v>
      </c>
      <c r="F8" s="5" t="n">
        <v>8208</v>
      </c>
      <c r="G8" s="5" t="n">
        <v>7397</v>
      </c>
      <c r="H8" s="5" t="n">
        <v>7947</v>
      </c>
      <c r="I8" s="5" t="n">
        <v>9605</v>
      </c>
      <c r="J8" s="5" t="n">
        <v>32587</v>
      </c>
      <c r="K8" s="5" t="n">
        <v>33157</v>
      </c>
      <c r="L8" s="5" t="n">
        <v>50703</v>
      </c>
    </row>
    <row r="9" spans="1:12">
      <c r="A9" s="4" t="s">
        <v>97</v>
      </c>
      <c r="B9" s="5" t="n">
        <v>6617</v>
      </c>
      <c r="C9" s="5" t="n">
        <v>7375</v>
      </c>
      <c r="D9" s="5" t="n">
        <v>6828</v>
      </c>
      <c r="E9" s="5" t="n">
        <v>6227</v>
      </c>
      <c r="F9" s="5" t="n">
        <v>4940</v>
      </c>
      <c r="G9" s="5" t="n">
        <v>5453</v>
      </c>
      <c r="H9" s="5" t="n">
        <v>6274</v>
      </c>
      <c r="I9" s="5" t="n">
        <v>6458</v>
      </c>
      <c r="J9" s="5" t="n">
        <v>27047</v>
      </c>
      <c r="K9" s="5" t="n">
        <v>23126</v>
      </c>
      <c r="L9" s="5" t="n">
        <v>38810</v>
      </c>
    </row>
    <row r="10" spans="1:12">
      <c r="A10" s="4" t="s">
        <v>98</v>
      </c>
      <c r="B10" s="5" t="n">
        <v>7664</v>
      </c>
      <c r="C10" s="5" t="n">
        <v>7510</v>
      </c>
      <c r="D10" s="5" t="n">
        <v>6969</v>
      </c>
      <c r="E10" s="5" t="n">
        <v>6943</v>
      </c>
      <c r="F10" s="5" t="n">
        <v>5983</v>
      </c>
      <c r="G10" s="5" t="n">
        <v>5441</v>
      </c>
      <c r="H10" s="5" t="n">
        <v>4964</v>
      </c>
      <c r="I10" s="5" t="n">
        <v>5833</v>
      </c>
      <c r="J10" s="5" t="n">
        <v>29086</v>
      </c>
      <c r="K10" s="5" t="n">
        <v>22221</v>
      </c>
      <c r="L10" s="5" t="n">
        <v>27418</v>
      </c>
    </row>
    <row r="11" spans="1:12">
      <c r="A11" s="4" t="s">
        <v>99</v>
      </c>
      <c r="B11" s="5" t="n">
        <v>1541</v>
      </c>
      <c r="C11" s="5" t="n">
        <v>2588</v>
      </c>
      <c r="D11" s="5" t="n">
        <v>0</v>
      </c>
      <c r="E11" s="5" t="n">
        <v>0</v>
      </c>
      <c r="F11" s="5" t="n">
        <v>1991</v>
      </c>
      <c r="G11" s="5" t="n">
        <v>4071</v>
      </c>
      <c r="H11" s="5" t="n">
        <v>3609</v>
      </c>
      <c r="I11" s="5" t="n">
        <v>7247</v>
      </c>
      <c r="J11" s="5" t="n">
        <v>4129</v>
      </c>
      <c r="K11" s="5" t="n">
        <v>16917</v>
      </c>
      <c r="L11" s="5" t="n">
        <v>3777</v>
      </c>
    </row>
    <row r="12" spans="1:12">
      <c r="A12" s="4" t="s">
        <v>100</v>
      </c>
      <c r="B12" s="5" t="n">
        <v>23162</v>
      </c>
      <c r="C12" s="5" t="n">
        <v>25638</v>
      </c>
      <c r="D12" s="5" t="n">
        <v>23259</v>
      </c>
      <c r="E12" s="5" t="n">
        <v>20790</v>
      </c>
      <c r="F12" s="5" t="n">
        <v>21122</v>
      </c>
      <c r="G12" s="5" t="n">
        <v>22362</v>
      </c>
      <c r="H12" s="5" t="n">
        <v>22794</v>
      </c>
      <c r="I12" s="5" t="n">
        <v>29143</v>
      </c>
      <c r="J12" s="5" t="n">
        <v>92849</v>
      </c>
      <c r="K12" s="5" t="n">
        <v>95421</v>
      </c>
      <c r="L12" s="5" t="n">
        <v>120708</v>
      </c>
    </row>
    <row r="13" spans="1:12">
      <c r="A13" s="4" t="s">
        <v>101</v>
      </c>
      <c r="B13" s="5" t="n">
        <v>5003</v>
      </c>
      <c r="C13" s="5" t="n">
        <v>-374</v>
      </c>
      <c r="D13" s="5" t="n">
        <v>-558</v>
      </c>
      <c r="E13" s="5" t="n">
        <v>-2475</v>
      </c>
      <c r="F13" s="5" t="n">
        <v>-2133</v>
      </c>
      <c r="G13" s="5" t="n">
        <v>-5901</v>
      </c>
      <c r="H13" s="5" t="n">
        <v>-9247</v>
      </c>
      <c r="I13" s="5" t="n">
        <v>-22095</v>
      </c>
      <c r="J13" s="5" t="n">
        <v>1596</v>
      </c>
      <c r="K13" s="5" t="n">
        <v>-39378</v>
      </c>
      <c r="L13" s="5" t="n">
        <v>-62700</v>
      </c>
    </row>
    <row r="14" spans="1:12">
      <c r="A14" s="3" t="s">
        <v>102</v>
      </c>
    </row>
    <row r="15" spans="1:12">
      <c r="A15" s="4" t="s">
        <v>103</v>
      </c>
      <c r="J15" s="5" t="n">
        <v>-9635</v>
      </c>
      <c r="K15" s="5" t="n">
        <v>-7936</v>
      </c>
      <c r="L15" s="5" t="n">
        <v>-2773</v>
      </c>
    </row>
    <row r="16" spans="1:12">
      <c r="A16" s="4" t="s">
        <v>104</v>
      </c>
      <c r="J16" s="5" t="n">
        <v>-2190</v>
      </c>
      <c r="K16" s="5" t="n">
        <v>1973</v>
      </c>
      <c r="L16" s="5" t="n">
        <v>-514</v>
      </c>
    </row>
    <row r="17" spans="1:12">
      <c r="A17" s="4" t="s">
        <v>105</v>
      </c>
      <c r="B17" s="5" t="n">
        <v>-3718</v>
      </c>
      <c r="C17" s="5" t="n">
        <v>-2848</v>
      </c>
      <c r="D17" s="5" t="n">
        <v>-2841</v>
      </c>
      <c r="E17" s="5" t="n">
        <v>-2418</v>
      </c>
      <c r="F17" s="5" t="n">
        <v>-1755</v>
      </c>
      <c r="G17" s="5" t="n">
        <v>-1137</v>
      </c>
      <c r="H17" s="5" t="n">
        <v>-1992</v>
      </c>
      <c r="I17" s="5" t="n">
        <v>-1079</v>
      </c>
      <c r="J17" s="5" t="n">
        <v>-11825</v>
      </c>
      <c r="K17" s="5" t="n">
        <v>-5963</v>
      </c>
      <c r="L17" s="5" t="n">
        <v>-3287</v>
      </c>
    </row>
    <row r="18" spans="1:12">
      <c r="A18" s="4" t="s">
        <v>106</v>
      </c>
      <c r="B18" s="5" t="n">
        <v>1285</v>
      </c>
      <c r="C18" s="5" t="n">
        <v>-3222</v>
      </c>
      <c r="D18" s="5" t="n">
        <v>-3399</v>
      </c>
      <c r="E18" s="5" t="n">
        <v>-4893</v>
      </c>
      <c r="F18" s="5" t="n">
        <v>-3888</v>
      </c>
      <c r="G18" s="5" t="n">
        <v>-7038</v>
      </c>
      <c r="H18" s="5" t="n">
        <v>-11239</v>
      </c>
      <c r="I18" s="5" t="n">
        <v>-23174</v>
      </c>
      <c r="J18" s="5" t="n">
        <v>-10229</v>
      </c>
      <c r="K18" s="5" t="n">
        <v>-45341</v>
      </c>
      <c r="L18" s="5" t="n">
        <v>-65987</v>
      </c>
    </row>
    <row r="19" spans="1:12">
      <c r="A19" s="4" t="s">
        <v>107</v>
      </c>
      <c r="B19" s="5" t="n">
        <v>-576</v>
      </c>
      <c r="C19" s="5" t="n">
        <v>-248</v>
      </c>
      <c r="D19" s="5" t="n">
        <v>-339</v>
      </c>
      <c r="E19" s="5" t="n">
        <v>-235</v>
      </c>
      <c r="F19" s="5" t="n">
        <v>948</v>
      </c>
      <c r="G19" s="5" t="n">
        <v>184</v>
      </c>
      <c r="H19" s="5" t="n">
        <v>-854</v>
      </c>
      <c r="I19" s="5" t="n">
        <v>-131</v>
      </c>
      <c r="J19" s="5" t="n">
        <v>-1398</v>
      </c>
      <c r="K19" s="5" t="n">
        <v>149</v>
      </c>
      <c r="L19" s="5" t="n">
        <v>-1475</v>
      </c>
    </row>
    <row r="20" spans="1:12">
      <c r="A20" s="4" t="s">
        <v>108</v>
      </c>
      <c r="B20" s="7" t="n">
        <v>709</v>
      </c>
      <c r="C20" s="7" t="n">
        <v>-3470</v>
      </c>
      <c r="D20" s="7" t="n">
        <v>-3738</v>
      </c>
      <c r="E20" s="7" t="n">
        <v>-5128</v>
      </c>
      <c r="F20" s="7" t="n">
        <v>-2940</v>
      </c>
      <c r="G20" s="7" t="n">
        <v>-6854</v>
      </c>
      <c r="H20" s="7" t="n">
        <v>-12093</v>
      </c>
      <c r="I20" s="7" t="n">
        <v>-23305</v>
      </c>
      <c r="J20" s="7" t="n">
        <v>-11627</v>
      </c>
      <c r="K20" s="7" t="n">
        <v>-45192</v>
      </c>
      <c r="L20" s="7" t="n">
        <v>-67462</v>
      </c>
    </row>
    <row r="21" spans="1:12">
      <c r="A21" s="3" t="s">
        <v>109</v>
      </c>
    </row>
    <row r="22" spans="1:12">
      <c r="A22" s="4" t="s">
        <v>110</v>
      </c>
      <c r="F22" s="9" t="n">
        <v>-0.03</v>
      </c>
      <c r="G22" s="9" t="n">
        <v>-0.08</v>
      </c>
      <c r="H22" s="9" t="n">
        <v>-0.14</v>
      </c>
      <c r="I22" s="9" t="n">
        <v>-0.3</v>
      </c>
      <c r="J22" s="9" t="n">
        <v>-0.12</v>
      </c>
      <c r="K22" s="9" t="n">
        <v>-0.54</v>
      </c>
      <c r="L22" s="9" t="n">
        <v>-1.34</v>
      </c>
    </row>
    <row r="23" spans="1:12">
      <c r="A23" s="3" t="s">
        <v>111</v>
      </c>
    </row>
    <row r="24" spans="1:12">
      <c r="A24" s="4" t="s">
        <v>112</v>
      </c>
      <c r="J24" s="5" t="n">
        <v>99619</v>
      </c>
      <c r="K24" s="5" t="n">
        <v>82939</v>
      </c>
      <c r="L24" s="5" t="n">
        <v>505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382</v>
      </c>
    </row>
    <row r="4" spans="1:12">
      <c r="A4" s="4" t="s">
        <v>99</v>
      </c>
      <c r="B4" s="7" t="n">
        <v>1541000</v>
      </c>
      <c r="C4" s="7" t="n">
        <v>2588000</v>
      </c>
      <c r="D4" s="7" t="n">
        <v>0</v>
      </c>
      <c r="E4" s="7" t="n">
        <v>0</v>
      </c>
      <c r="F4" s="7" t="n">
        <v>1991000</v>
      </c>
      <c r="G4" s="7" t="n">
        <v>4071000</v>
      </c>
      <c r="H4" s="7" t="n">
        <v>3609000</v>
      </c>
      <c r="I4" s="7" t="n">
        <v>7247000</v>
      </c>
      <c r="J4" s="7" t="n">
        <v>4129000</v>
      </c>
      <c r="K4" s="7" t="n">
        <v>16917000</v>
      </c>
      <c r="L4" s="7" t="n">
        <v>3777000</v>
      </c>
    </row>
    <row r="5" spans="1:12">
      <c r="A5" s="4" t="s">
        <v>123</v>
      </c>
      <c r="J5" s="5" t="n">
        <v>1601000</v>
      </c>
      <c r="K5" s="5" t="n">
        <v>1681000</v>
      </c>
      <c r="L5" s="5" t="n">
        <v>3190000</v>
      </c>
    </row>
    <row r="6" spans="1:12">
      <c r="A6" s="4" t="s">
        <v>383</v>
      </c>
      <c r="J6" s="5" t="n">
        <v>0</v>
      </c>
      <c r="K6" s="5" t="n">
        <v>0</v>
      </c>
      <c r="L6" s="5" t="n">
        <v>0</v>
      </c>
    </row>
    <row r="7" spans="1:12">
      <c r="A7" s="4" t="s">
        <v>384</v>
      </c>
      <c r="J7" s="7" t="n">
        <v>0</v>
      </c>
      <c r="K7" s="5" t="n">
        <v>0</v>
      </c>
      <c r="L7" s="5" t="n">
        <v>0</v>
      </c>
    </row>
    <row r="8" spans="1:12">
      <c r="A8" s="4" t="s">
        <v>385</v>
      </c>
    </row>
    <row r="9" spans="1:12">
      <c r="A9" s="3" t="s">
        <v>382</v>
      </c>
    </row>
    <row r="10" spans="1:12">
      <c r="A10" s="4" t="s">
        <v>386</v>
      </c>
      <c r="J10" s="4" t="s">
        <v>387</v>
      </c>
    </row>
    <row r="11" spans="1:12">
      <c r="A11" s="4" t="s">
        <v>388</v>
      </c>
    </row>
    <row r="12" spans="1:12">
      <c r="A12" s="3" t="s">
        <v>382</v>
      </c>
    </row>
    <row r="13" spans="1:12">
      <c r="A13" s="4" t="s">
        <v>386</v>
      </c>
      <c r="J13" s="4" t="s">
        <v>389</v>
      </c>
    </row>
    <row r="14" spans="1:12">
      <c r="A14" s="4" t="s">
        <v>390</v>
      </c>
    </row>
    <row r="15" spans="1:12">
      <c r="A15" s="3" t="s">
        <v>382</v>
      </c>
    </row>
    <row r="16" spans="1:12">
      <c r="A16" s="4" t="s">
        <v>386</v>
      </c>
      <c r="J16" s="4" t="s">
        <v>391</v>
      </c>
    </row>
    <row r="17" spans="1:12">
      <c r="A17" s="4" t="s">
        <v>392</v>
      </c>
    </row>
    <row r="18" spans="1:12">
      <c r="A18" s="3" t="s">
        <v>382</v>
      </c>
    </row>
    <row r="19" spans="1:12">
      <c r="A19" s="4" t="s">
        <v>386</v>
      </c>
      <c r="J19" s="4" t="s">
        <v>393</v>
      </c>
    </row>
    <row r="20" spans="1:12">
      <c r="A20" s="4" t="s">
        <v>394</v>
      </c>
    </row>
    <row r="21" spans="1:12">
      <c r="A21" s="3" t="s">
        <v>382</v>
      </c>
    </row>
    <row r="22" spans="1:12">
      <c r="A22" s="4" t="s">
        <v>395</v>
      </c>
      <c r="J22" s="4" t="s">
        <v>396</v>
      </c>
    </row>
    <row r="23" spans="1:12">
      <c r="A23" s="4" t="s">
        <v>397</v>
      </c>
      <c r="J23" s="4" t="s">
        <v>396</v>
      </c>
    </row>
    <row r="24" spans="1:12">
      <c r="A24" s="4" t="s">
        <v>398</v>
      </c>
      <c r="J24" s="4" t="s">
        <v>399</v>
      </c>
    </row>
    <row r="25" spans="1:12">
      <c r="A25" s="4" t="s">
        <v>400</v>
      </c>
    </row>
    <row r="26" spans="1:12">
      <c r="A26" s="3" t="s">
        <v>382</v>
      </c>
    </row>
    <row r="27" spans="1:12">
      <c r="A27" s="4" t="s">
        <v>395</v>
      </c>
      <c r="J27" s="4" t="s">
        <v>393</v>
      </c>
    </row>
    <row r="28" spans="1:12">
      <c r="A28" s="4" t="s">
        <v>397</v>
      </c>
      <c r="J28" s="4" t="s">
        <v>401</v>
      </c>
    </row>
    <row r="29" spans="1:12">
      <c r="A29" s="4" t="s">
        <v>386</v>
      </c>
      <c r="J29" s="4" t="s">
        <v>389</v>
      </c>
    </row>
    <row r="30" spans="1:12">
      <c r="A30" s="4" t="s">
        <v>398</v>
      </c>
      <c r="J30" s="4" t="s">
        <v>402</v>
      </c>
    </row>
    <row r="31" spans="1:12">
      <c r="A31" s="4" t="s">
        <v>403</v>
      </c>
    </row>
    <row r="32" spans="1:12">
      <c r="A32" s="3" t="s">
        <v>382</v>
      </c>
    </row>
    <row r="33" spans="1:12">
      <c r="A33" s="4" t="s">
        <v>99</v>
      </c>
      <c r="J33" s="7" t="n">
        <v>1601000</v>
      </c>
      <c r="K33" s="5" t="n">
        <v>522000</v>
      </c>
      <c r="L33" s="7" t="n">
        <v>2575000</v>
      </c>
    </row>
    <row r="34" spans="1:12">
      <c r="A34" s="4" t="s">
        <v>123</v>
      </c>
      <c r="K34" s="7" t="n">
        <v>8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90</v>
      </c>
    </row>
    <row r="3" spans="1:4">
      <c r="A3" s="3" t="s">
        <v>405</v>
      </c>
    </row>
    <row r="4" spans="1:4">
      <c r="A4" s="4" t="s">
        <v>406</v>
      </c>
      <c r="B4" s="7" t="n">
        <v>2378</v>
      </c>
      <c r="C4" s="7" t="n">
        <v>2921</v>
      </c>
      <c r="D4" s="7" t="n">
        <v>1808</v>
      </c>
    </row>
    <row r="5" spans="1:4">
      <c r="A5" s="4" t="s">
        <v>407</v>
      </c>
      <c r="B5" s="5" t="n">
        <v>711</v>
      </c>
      <c r="C5" s="5" t="n">
        <v>476</v>
      </c>
      <c r="D5" s="5" t="n">
        <v>3097</v>
      </c>
    </row>
    <row r="6" spans="1:4">
      <c r="A6" s="4" t="s">
        <v>408</v>
      </c>
      <c r="B6" s="5" t="n">
        <v>-951</v>
      </c>
      <c r="C6" s="5" t="n">
        <v>-1019</v>
      </c>
      <c r="D6" s="5" t="n">
        <v>-1984</v>
      </c>
    </row>
    <row r="7" spans="1:4">
      <c r="A7" s="4" t="s">
        <v>409</v>
      </c>
      <c r="B7" s="7" t="n">
        <v>2138</v>
      </c>
      <c r="C7" s="7" t="n">
        <v>2378</v>
      </c>
      <c r="D7" s="7" t="n">
        <v>29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410</v>
      </c>
      <c r="B1" s="2" t="s">
        <v>84</v>
      </c>
      <c r="J1" s="2" t="s">
        <v>1</v>
      </c>
    </row>
    <row r="2" spans="1:13">
      <c r="B2" s="2" t="s">
        <v>411</v>
      </c>
      <c r="C2" s="2" t="s">
        <v>412</v>
      </c>
      <c r="D2" s="2" t="s">
        <v>413</v>
      </c>
      <c r="E2" s="2" t="s">
        <v>414</v>
      </c>
      <c r="F2" s="2" t="s">
        <v>415</v>
      </c>
      <c r="G2" s="2" t="s">
        <v>416</v>
      </c>
      <c r="H2" s="2" t="s">
        <v>417</v>
      </c>
      <c r="I2" s="2" t="s">
        <v>418</v>
      </c>
      <c r="J2" s="2" t="s">
        <v>411</v>
      </c>
      <c r="K2" s="2" t="s">
        <v>419</v>
      </c>
      <c r="L2" s="2" t="s">
        <v>420</v>
      </c>
      <c r="M2" s="2" t="s">
        <v>421</v>
      </c>
    </row>
    <row r="3" spans="1:13">
      <c r="A3" s="3" t="s">
        <v>422</v>
      </c>
    </row>
    <row r="4" spans="1:13">
      <c r="A4" s="4" t="s">
        <v>423</v>
      </c>
      <c r="B4" s="7" t="n">
        <v>-346302000</v>
      </c>
      <c r="F4" s="7" t="n">
        <v>-295727000</v>
      </c>
      <c r="J4" s="7" t="n">
        <v>-346302000</v>
      </c>
      <c r="K4" s="7" t="n">
        <v>-295727000</v>
      </c>
      <c r="M4" s="7" t="n">
        <v>43400000</v>
      </c>
    </row>
    <row r="5" spans="1:13">
      <c r="A5" s="4" t="s">
        <v>92</v>
      </c>
      <c r="B5" s="5" t="n">
        <v>92289000</v>
      </c>
      <c r="C5" s="7" t="n">
        <v>78002000</v>
      </c>
      <c r="D5" s="7" t="n">
        <v>75896000</v>
      </c>
      <c r="E5" s="7" t="n">
        <v>69972000</v>
      </c>
      <c r="F5" s="5" t="n">
        <v>79674000</v>
      </c>
      <c r="G5" s="7" t="n">
        <v>77038000</v>
      </c>
      <c r="H5" s="7" t="n">
        <v>74704000</v>
      </c>
      <c r="I5" s="7" t="n">
        <v>54751000</v>
      </c>
      <c r="J5" s="5" t="n">
        <v>316159000</v>
      </c>
      <c r="K5" s="7" t="n">
        <v>286166000</v>
      </c>
      <c r="L5" s="7" t="n">
        <v>322591000</v>
      </c>
    </row>
    <row r="6" spans="1:13">
      <c r="A6" s="4" t="s">
        <v>424</v>
      </c>
      <c r="K6" s="5" t="n">
        <v>2</v>
      </c>
    </row>
    <row r="7" spans="1:13">
      <c r="A7" s="4" t="s">
        <v>49</v>
      </c>
      <c r="B7" s="7" t="n">
        <v>29010000</v>
      </c>
      <c r="F7" s="7" t="n">
        <v>22447000</v>
      </c>
      <c r="J7" s="5" t="n">
        <v>29010000</v>
      </c>
      <c r="K7" s="7" t="n">
        <v>22447000</v>
      </c>
      <c r="M7" s="5" t="n">
        <v>5600000</v>
      </c>
    </row>
    <row r="8" spans="1:13">
      <c r="A8" s="4" t="s">
        <v>425</v>
      </c>
      <c r="M8" s="5" t="n">
        <v>800000</v>
      </c>
    </row>
    <row r="9" spans="1:13">
      <c r="A9" s="4" t="s">
        <v>426</v>
      </c>
      <c r="J9" s="5" t="n">
        <v>0</v>
      </c>
    </row>
    <row r="10" spans="1:13">
      <c r="A10" s="4" t="s">
        <v>427</v>
      </c>
    </row>
    <row r="11" spans="1:13">
      <c r="A11" s="3" t="s">
        <v>422</v>
      </c>
    </row>
    <row r="12" spans="1:13">
      <c r="A12" s="4" t="s">
        <v>92</v>
      </c>
      <c r="J12" s="5" t="n">
        <v>45381000</v>
      </c>
    </row>
    <row r="13" spans="1:13">
      <c r="A13" s="4" t="s">
        <v>428</v>
      </c>
    </row>
    <row r="14" spans="1:13">
      <c r="A14" s="3" t="s">
        <v>422</v>
      </c>
    </row>
    <row r="15" spans="1:13">
      <c r="A15" s="4" t="s">
        <v>92</v>
      </c>
      <c r="J15" s="7" t="n">
        <v>270778000</v>
      </c>
    </row>
    <row r="16" spans="1:13">
      <c r="A16" s="4" t="s">
        <v>429</v>
      </c>
    </row>
    <row r="17" spans="1:13">
      <c r="A17" s="3" t="s">
        <v>422</v>
      </c>
    </row>
    <row r="18" spans="1:13">
      <c r="A18" s="4" t="s">
        <v>430</v>
      </c>
      <c r="M18" s="7" t="n">
        <v>77500000</v>
      </c>
    </row>
    <row r="19" spans="1:13">
      <c r="A19" s="4" t="s">
        <v>431</v>
      </c>
    </row>
    <row r="20" spans="1:13">
      <c r="A20" s="3" t="s">
        <v>422</v>
      </c>
    </row>
    <row r="21" spans="1:13">
      <c r="A21" s="4" t="s">
        <v>432</v>
      </c>
      <c r="M21" s="4" t="s">
        <v>433</v>
      </c>
    </row>
    <row r="22" spans="1:13">
      <c r="A22" s="4" t="s">
        <v>434</v>
      </c>
    </row>
    <row r="23" spans="1:13">
      <c r="A23" s="3" t="s">
        <v>422</v>
      </c>
    </row>
    <row r="24" spans="1:13">
      <c r="A24" s="4" t="s">
        <v>435</v>
      </c>
      <c r="B24" s="4" t="s">
        <v>433</v>
      </c>
      <c r="J24" s="4" t="s">
        <v>433</v>
      </c>
    </row>
    <row r="25" spans="1:13">
      <c r="A25" s="4" t="s">
        <v>436</v>
      </c>
    </row>
    <row r="26" spans="1:13">
      <c r="A26" s="3" t="s">
        <v>422</v>
      </c>
    </row>
    <row r="27" spans="1:13">
      <c r="A27" s="4" t="s">
        <v>435</v>
      </c>
      <c r="B27" s="4" t="s">
        <v>391</v>
      </c>
      <c r="J27" s="4" t="s">
        <v>391</v>
      </c>
    </row>
    <row r="28" spans="1:13">
      <c r="A28" s="4" t="s">
        <v>437</v>
      </c>
    </row>
    <row r="29" spans="1:13">
      <c r="A29" s="3" t="s">
        <v>422</v>
      </c>
    </row>
    <row r="30" spans="1:13">
      <c r="A30" s="4" t="s">
        <v>435</v>
      </c>
      <c r="B30" s="4" t="s">
        <v>438</v>
      </c>
      <c r="J30" s="4" t="s">
        <v>438</v>
      </c>
    </row>
    <row r="31" spans="1:13">
      <c r="A31" s="4" t="s">
        <v>439</v>
      </c>
    </row>
    <row r="32" spans="1:13">
      <c r="A32" s="3" t="s">
        <v>422</v>
      </c>
    </row>
    <row r="33" spans="1:13">
      <c r="A33" s="4" t="s">
        <v>423</v>
      </c>
      <c r="B33" s="7" t="n">
        <v>35547000</v>
      </c>
      <c r="J33" s="7" t="n">
        <v>35547000</v>
      </c>
      <c r="M33" s="7" t="n">
        <v>-38900000</v>
      </c>
    </row>
    <row r="34" spans="1:13">
      <c r="A34" s="4" t="s">
        <v>92</v>
      </c>
      <c r="J34" s="5" t="n">
        <v>-2251000</v>
      </c>
    </row>
    <row r="35" spans="1:13">
      <c r="A35" s="4" t="s">
        <v>49</v>
      </c>
      <c r="B35" s="7" t="n">
        <v>-4257000</v>
      </c>
      <c r="J35" s="7" t="n">
        <v>-4257000</v>
      </c>
    </row>
    <row r="36" spans="1:13">
      <c r="A36" s="4" t="s">
        <v>440</v>
      </c>
    </row>
    <row r="37" spans="1:13">
      <c r="A37" s="3" t="s">
        <v>422</v>
      </c>
    </row>
    <row r="38" spans="1:13">
      <c r="A38" s="4" t="s">
        <v>423</v>
      </c>
      <c r="M38" s="5" t="n">
        <v>-34100000</v>
      </c>
    </row>
    <row r="39" spans="1:13">
      <c r="A39" s="4" t="s">
        <v>430</v>
      </c>
      <c r="M39" s="5" t="n">
        <v>6400000</v>
      </c>
    </row>
    <row r="40" spans="1:13">
      <c r="A40" s="4" t="s">
        <v>441</v>
      </c>
    </row>
    <row r="41" spans="1:13">
      <c r="A41" s="3" t="s">
        <v>422</v>
      </c>
    </row>
    <row r="42" spans="1:13">
      <c r="A42" s="4" t="s">
        <v>423</v>
      </c>
      <c r="M42" s="7" t="n">
        <v>80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5</v>
      </c>
      <c r="D2" s="2" t="s">
        <v>90</v>
      </c>
    </row>
    <row r="3" spans="1:4">
      <c r="A3" s="3" t="s">
        <v>114</v>
      </c>
    </row>
    <row r="4" spans="1:4">
      <c r="A4" s="4" t="s">
        <v>108</v>
      </c>
      <c r="B4" s="7" t="n">
        <v>-11627</v>
      </c>
      <c r="C4" s="7" t="n">
        <v>-45192</v>
      </c>
      <c r="D4" s="7" t="n">
        <v>-67462</v>
      </c>
    </row>
    <row r="5" spans="1:4">
      <c r="A5" s="3" t="s">
        <v>115</v>
      </c>
    </row>
    <row r="6" spans="1:4">
      <c r="A6" s="4" t="s">
        <v>116</v>
      </c>
      <c r="B6" s="5" t="n">
        <v>1398</v>
      </c>
      <c r="C6" s="5" t="n">
        <v>-364</v>
      </c>
      <c r="D6" s="5" t="n">
        <v>-82</v>
      </c>
    </row>
    <row r="7" spans="1:4">
      <c r="A7" s="4" t="s">
        <v>117</v>
      </c>
      <c r="B7" s="7" t="n">
        <v>-10229</v>
      </c>
      <c r="C7" s="7" t="n">
        <v>-45556</v>
      </c>
      <c r="D7" s="7" t="n">
        <v>-675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22</v>
      </c>
    </row>
    <row r="4" spans="1:12">
      <c r="A4" s="4" t="s">
        <v>92</v>
      </c>
      <c r="B4" s="7" t="n">
        <v>92289</v>
      </c>
      <c r="C4" s="7" t="n">
        <v>78002</v>
      </c>
      <c r="D4" s="7" t="n">
        <v>75896</v>
      </c>
      <c r="E4" s="7" t="n">
        <v>69972</v>
      </c>
      <c r="F4" s="7" t="n">
        <v>79674</v>
      </c>
      <c r="G4" s="7" t="n">
        <v>77038</v>
      </c>
      <c r="H4" s="7" t="n">
        <v>74704</v>
      </c>
      <c r="I4" s="7" t="n">
        <v>54751</v>
      </c>
      <c r="J4" s="7" t="n">
        <v>316159</v>
      </c>
      <c r="K4" s="7" t="n">
        <v>286166</v>
      </c>
      <c r="L4" s="7" t="n">
        <v>322591</v>
      </c>
    </row>
    <row r="5" spans="1:12">
      <c r="A5" s="4" t="s">
        <v>428</v>
      </c>
    </row>
    <row r="6" spans="1:12">
      <c r="A6" s="3" t="s">
        <v>422</v>
      </c>
    </row>
    <row r="7" spans="1:12">
      <c r="A7" s="4" t="s">
        <v>92</v>
      </c>
      <c r="J7" s="5" t="n">
        <v>270778</v>
      </c>
    </row>
    <row r="8" spans="1:12">
      <c r="A8" s="4" t="s">
        <v>427</v>
      </c>
    </row>
    <row r="9" spans="1:12">
      <c r="A9" s="3" t="s">
        <v>422</v>
      </c>
    </row>
    <row r="10" spans="1:12">
      <c r="A10" s="4" t="s">
        <v>92</v>
      </c>
      <c r="J10" s="5" t="n">
        <v>45381</v>
      </c>
    </row>
    <row r="11" spans="1:12">
      <c r="A11" s="4" t="s">
        <v>443</v>
      </c>
    </row>
    <row r="12" spans="1:12">
      <c r="A12" s="3" t="s">
        <v>422</v>
      </c>
    </row>
    <row r="13" spans="1:12">
      <c r="A13" s="4" t="s">
        <v>92</v>
      </c>
      <c r="J13" s="5" t="n">
        <v>219600</v>
      </c>
      <c r="K13" s="5" t="n">
        <v>199565</v>
      </c>
      <c r="L13" s="5" t="n">
        <v>259080</v>
      </c>
    </row>
    <row r="14" spans="1:12">
      <c r="A14" s="4" t="s">
        <v>444</v>
      </c>
    </row>
    <row r="15" spans="1:12">
      <c r="A15" s="3" t="s">
        <v>422</v>
      </c>
    </row>
    <row r="16" spans="1:12">
      <c r="A16" s="4" t="s">
        <v>92</v>
      </c>
      <c r="J16" s="7" t="n">
        <v>96559</v>
      </c>
      <c r="K16" s="7" t="n">
        <v>86601</v>
      </c>
      <c r="L16" s="7" t="n">
        <v>6351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189</v>
      </c>
    </row>
    <row r="3" spans="1:3">
      <c r="A3" s="4" t="s">
        <v>446</v>
      </c>
      <c r="B3" s="7" t="n">
        <v>78938</v>
      </c>
      <c r="C3" s="7" t="n">
        <v>65346</v>
      </c>
    </row>
    <row r="4" spans="1:3">
      <c r="A4" s="4" t="s">
        <v>447</v>
      </c>
      <c r="B4" s="5" t="n">
        <v>13516</v>
      </c>
    </row>
    <row r="5" spans="1:3">
      <c r="A5" s="4" t="s">
        <v>448</v>
      </c>
      <c r="B5" s="5" t="n">
        <v>34148</v>
      </c>
    </row>
    <row r="6" spans="1:3">
      <c r="A6" s="4" t="s">
        <v>449</v>
      </c>
      <c r="B6" s="5" t="n">
        <v>33119</v>
      </c>
      <c r="C6" s="5" t="n">
        <v>15691</v>
      </c>
    </row>
    <row r="7" spans="1:3">
      <c r="A7" s="4" t="s">
        <v>450</v>
      </c>
      <c r="B7" s="7" t="n">
        <v>76911</v>
      </c>
      <c r="C7" s="7" t="n">
        <v>29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11</v>
      </c>
    </row>
    <row r="3" spans="1:2">
      <c r="A3" s="3" t="s">
        <v>452</v>
      </c>
    </row>
    <row r="4" spans="1:2">
      <c r="A4" s="4" t="s">
        <v>453</v>
      </c>
      <c r="B4" s="7" t="n">
        <v>116830</v>
      </c>
    </row>
    <row r="5" spans="1:2">
      <c r="A5" s="4" t="s">
        <v>454</v>
      </c>
      <c r="B5" s="5" t="n">
        <v>-45381</v>
      </c>
    </row>
    <row r="6" spans="1:2">
      <c r="A6" s="4" t="s">
        <v>455</v>
      </c>
      <c r="B6" s="5" t="n">
        <v>38581</v>
      </c>
    </row>
    <row r="7" spans="1:2">
      <c r="A7" s="4" t="s">
        <v>456</v>
      </c>
      <c r="B7" s="5" t="n">
        <v>110030</v>
      </c>
    </row>
    <row r="8" spans="1:2">
      <c r="A8" s="3" t="s">
        <v>457</v>
      </c>
    </row>
    <row r="9" spans="1:2">
      <c r="A9" s="4" t="s">
        <v>453</v>
      </c>
      <c r="B9" s="5" t="n">
        <v>47862</v>
      </c>
    </row>
    <row r="10" spans="1:2">
      <c r="A10" s="4" t="s">
        <v>458</v>
      </c>
      <c r="B10" s="5" t="n">
        <v>-14964</v>
      </c>
    </row>
    <row r="11" spans="1:2">
      <c r="A11" s="4" t="s">
        <v>459</v>
      </c>
      <c r="B11" s="5" t="n">
        <v>14766</v>
      </c>
    </row>
    <row r="12" spans="1:2">
      <c r="A12" s="4" t="s">
        <v>456</v>
      </c>
      <c r="B12" s="7" t="n">
        <v>476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11</v>
      </c>
    </row>
    <row r="2" spans="1:2">
      <c r="A2" s="3" t="s">
        <v>189</v>
      </c>
    </row>
    <row r="3" spans="1:2">
      <c r="A3" s="4" t="s">
        <v>461</v>
      </c>
      <c r="B3" s="7" t="n">
        <v>110030</v>
      </c>
    </row>
    <row r="4" spans="1:2">
      <c r="A4" s="4" t="s">
        <v>462</v>
      </c>
    </row>
    <row r="5" spans="1:2">
      <c r="A5" s="3" t="s">
        <v>189</v>
      </c>
    </row>
    <row r="6" spans="1:2">
      <c r="A6" s="4" t="s">
        <v>461</v>
      </c>
      <c r="B6" s="7" t="n">
        <v>33119</v>
      </c>
    </row>
    <row r="7" spans="1:2">
      <c r="A7" s="3" t="s">
        <v>422</v>
      </c>
    </row>
    <row r="8" spans="1:2">
      <c r="A8" s="4" t="s">
        <v>463</v>
      </c>
      <c r="B8" s="4" t="s">
        <v>464</v>
      </c>
    </row>
    <row r="9" spans="1:2">
      <c r="A9" s="4" t="s">
        <v>465</v>
      </c>
    </row>
    <row r="10" spans="1:2">
      <c r="A10" s="3" t="s">
        <v>189</v>
      </c>
    </row>
    <row r="11" spans="1:2">
      <c r="A11" s="4" t="s">
        <v>461</v>
      </c>
      <c r="B11" s="7" t="n">
        <v>26303</v>
      </c>
    </row>
    <row r="12" spans="1:2">
      <c r="A12" s="3" t="s">
        <v>422</v>
      </c>
    </row>
    <row r="13" spans="1:2">
      <c r="A13" s="4" t="s">
        <v>463</v>
      </c>
      <c r="B13" s="4" t="s">
        <v>464</v>
      </c>
    </row>
    <row r="14" spans="1:2">
      <c r="A14" s="4" t="s">
        <v>466</v>
      </c>
    </row>
    <row r="15" spans="1:2">
      <c r="A15" s="3" t="s">
        <v>189</v>
      </c>
    </row>
    <row r="16" spans="1:2">
      <c r="A16" s="4" t="s">
        <v>461</v>
      </c>
      <c r="B16" s="7" t="n">
        <v>20124</v>
      </c>
    </row>
    <row r="17" spans="1:2">
      <c r="A17" s="3" t="s">
        <v>422</v>
      </c>
    </row>
    <row r="18" spans="1:2">
      <c r="A18" s="4" t="s">
        <v>463</v>
      </c>
      <c r="B18" s="4" t="s">
        <v>464</v>
      </c>
    </row>
    <row r="19" spans="1:2">
      <c r="A19" s="4" t="s">
        <v>467</v>
      </c>
    </row>
    <row r="20" spans="1:2">
      <c r="A20" s="3" t="s">
        <v>189</v>
      </c>
    </row>
    <row r="21" spans="1:2">
      <c r="A21" s="4" t="s">
        <v>461</v>
      </c>
      <c r="B21" s="7" t="n">
        <v>15084</v>
      </c>
    </row>
    <row r="22" spans="1:2">
      <c r="A22" s="3" t="s">
        <v>422</v>
      </c>
    </row>
    <row r="23" spans="1:2">
      <c r="A23" s="4" t="s">
        <v>463</v>
      </c>
      <c r="B23" s="4" t="s">
        <v>464</v>
      </c>
    </row>
    <row r="24" spans="1:2">
      <c r="A24" s="4" t="s">
        <v>468</v>
      </c>
    </row>
    <row r="25" spans="1:2">
      <c r="A25" s="3" t="s">
        <v>189</v>
      </c>
    </row>
    <row r="26" spans="1:2">
      <c r="A26" s="4" t="s">
        <v>461</v>
      </c>
      <c r="B26" s="7" t="n">
        <v>9282</v>
      </c>
    </row>
    <row r="27" spans="1:2">
      <c r="A27" s="3" t="s">
        <v>422</v>
      </c>
    </row>
    <row r="28" spans="1:2">
      <c r="A28" s="4" t="s">
        <v>463</v>
      </c>
      <c r="B28" s="4" t="s">
        <v>464</v>
      </c>
    </row>
    <row r="29" spans="1:2">
      <c r="A29" s="4" t="s">
        <v>469</v>
      </c>
    </row>
    <row r="30" spans="1:2">
      <c r="A30" s="3" t="s">
        <v>189</v>
      </c>
    </row>
    <row r="31" spans="1:2">
      <c r="A31" s="4" t="s">
        <v>461</v>
      </c>
      <c r="B31" s="7" t="n">
        <v>6118</v>
      </c>
    </row>
    <row r="32" spans="1:2">
      <c r="A32" s="3" t="s">
        <v>422</v>
      </c>
    </row>
    <row r="33" spans="1:2">
      <c r="A33" s="4" t="s">
        <v>463</v>
      </c>
      <c r="B33" s="4" t="s">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22</v>
      </c>
    </row>
    <row r="4" spans="1:12">
      <c r="A4" s="4" t="s">
        <v>92</v>
      </c>
      <c r="B4" s="7" t="n">
        <v>92289</v>
      </c>
      <c r="C4" s="7" t="n">
        <v>78002</v>
      </c>
      <c r="D4" s="7" t="n">
        <v>75896</v>
      </c>
      <c r="E4" s="7" t="n">
        <v>69972</v>
      </c>
      <c r="F4" s="7" t="n">
        <v>79674</v>
      </c>
      <c r="G4" s="7" t="n">
        <v>77038</v>
      </c>
      <c r="H4" s="7" t="n">
        <v>74704</v>
      </c>
      <c r="I4" s="7" t="n">
        <v>54751</v>
      </c>
      <c r="J4" s="7" t="n">
        <v>316159</v>
      </c>
      <c r="K4" s="7" t="n">
        <v>286166</v>
      </c>
      <c r="L4" s="7" t="n">
        <v>322591</v>
      </c>
    </row>
    <row r="5" spans="1:12">
      <c r="A5" s="4" t="s">
        <v>93</v>
      </c>
      <c r="B5" s="5" t="n">
        <v>64124</v>
      </c>
      <c r="C5" s="5" t="n">
        <v>52738</v>
      </c>
      <c r="D5" s="5" t="n">
        <v>53195</v>
      </c>
      <c r="E5" s="5" t="n">
        <v>51657</v>
      </c>
      <c r="F5" s="5" t="n">
        <v>60685</v>
      </c>
      <c r="G5" s="5" t="n">
        <v>60577</v>
      </c>
      <c r="H5" s="5" t="n">
        <v>61157</v>
      </c>
      <c r="I5" s="5" t="n">
        <v>47703</v>
      </c>
      <c r="J5" s="5" t="n">
        <v>221714</v>
      </c>
      <c r="K5" s="5" t="n">
        <v>230123</v>
      </c>
      <c r="L5" s="5" t="n">
        <v>264583</v>
      </c>
    </row>
    <row r="6" spans="1:12">
      <c r="A6" s="4" t="s">
        <v>94</v>
      </c>
      <c r="B6" s="5" t="n">
        <v>28165</v>
      </c>
      <c r="C6" s="5" t="n">
        <v>25264</v>
      </c>
      <c r="D6" s="5" t="n">
        <v>22701</v>
      </c>
      <c r="E6" s="5" t="n">
        <v>18315</v>
      </c>
      <c r="F6" s="5" t="n">
        <v>18989</v>
      </c>
      <c r="G6" s="5" t="n">
        <v>16461</v>
      </c>
      <c r="H6" s="5" t="n">
        <v>13547</v>
      </c>
      <c r="I6" s="5" t="n">
        <v>7048</v>
      </c>
      <c r="J6" s="5" t="n">
        <v>94445</v>
      </c>
      <c r="K6" s="5" t="n">
        <v>56043</v>
      </c>
      <c r="L6" s="5" t="n">
        <v>58008</v>
      </c>
    </row>
    <row r="7" spans="1:12">
      <c r="A7" s="3" t="s">
        <v>95</v>
      </c>
    </row>
    <row r="8" spans="1:12">
      <c r="A8" s="4" t="s">
        <v>96</v>
      </c>
      <c r="B8" s="5" t="n">
        <v>7340</v>
      </c>
      <c r="C8" s="5" t="n">
        <v>8165</v>
      </c>
      <c r="D8" s="5" t="n">
        <v>9462</v>
      </c>
      <c r="E8" s="5" t="n">
        <v>7620</v>
      </c>
      <c r="F8" s="5" t="n">
        <v>8208</v>
      </c>
      <c r="G8" s="5" t="n">
        <v>7397</v>
      </c>
      <c r="H8" s="5" t="n">
        <v>7947</v>
      </c>
      <c r="I8" s="5" t="n">
        <v>9605</v>
      </c>
      <c r="J8" s="5" t="n">
        <v>32587</v>
      </c>
      <c r="K8" s="5" t="n">
        <v>33157</v>
      </c>
      <c r="L8" s="5" t="n">
        <v>50703</v>
      </c>
    </row>
    <row r="9" spans="1:12">
      <c r="A9" s="4" t="s">
        <v>97</v>
      </c>
      <c r="B9" s="5" t="n">
        <v>6617</v>
      </c>
      <c r="C9" s="5" t="n">
        <v>7375</v>
      </c>
      <c r="D9" s="5" t="n">
        <v>6828</v>
      </c>
      <c r="E9" s="5" t="n">
        <v>6227</v>
      </c>
      <c r="F9" s="5" t="n">
        <v>4940</v>
      </c>
      <c r="G9" s="5" t="n">
        <v>5453</v>
      </c>
      <c r="H9" s="5" t="n">
        <v>6274</v>
      </c>
      <c r="I9" s="5" t="n">
        <v>6458</v>
      </c>
      <c r="J9" s="5" t="n">
        <v>27047</v>
      </c>
      <c r="K9" s="5" t="n">
        <v>23126</v>
      </c>
      <c r="L9" s="5" t="n">
        <v>38810</v>
      </c>
    </row>
    <row r="10" spans="1:12">
      <c r="A10" s="4" t="s">
        <v>98</v>
      </c>
      <c r="B10" s="5" t="n">
        <v>7664</v>
      </c>
      <c r="C10" s="5" t="n">
        <v>7510</v>
      </c>
      <c r="D10" s="5" t="n">
        <v>6969</v>
      </c>
      <c r="E10" s="5" t="n">
        <v>6943</v>
      </c>
      <c r="F10" s="5" t="n">
        <v>5983</v>
      </c>
      <c r="G10" s="5" t="n">
        <v>5441</v>
      </c>
      <c r="H10" s="5" t="n">
        <v>4964</v>
      </c>
      <c r="I10" s="5" t="n">
        <v>5833</v>
      </c>
      <c r="J10" s="5" t="n">
        <v>29086</v>
      </c>
      <c r="K10" s="5" t="n">
        <v>22221</v>
      </c>
      <c r="L10" s="5" t="n">
        <v>27418</v>
      </c>
    </row>
    <row r="11" spans="1:12">
      <c r="A11" s="4" t="s">
        <v>99</v>
      </c>
      <c r="B11" s="5" t="n">
        <v>1541</v>
      </c>
      <c r="C11" s="5" t="n">
        <v>2588</v>
      </c>
      <c r="D11" s="5" t="n">
        <v>0</v>
      </c>
      <c r="E11" s="5" t="n">
        <v>0</v>
      </c>
      <c r="F11" s="5" t="n">
        <v>1991</v>
      </c>
      <c r="G11" s="5" t="n">
        <v>4071</v>
      </c>
      <c r="H11" s="5" t="n">
        <v>3609</v>
      </c>
      <c r="I11" s="5" t="n">
        <v>7247</v>
      </c>
      <c r="J11" s="5" t="n">
        <v>4129</v>
      </c>
      <c r="K11" s="5" t="n">
        <v>16917</v>
      </c>
      <c r="L11" s="5" t="n">
        <v>3777</v>
      </c>
    </row>
    <row r="12" spans="1:12">
      <c r="A12" s="4" t="s">
        <v>100</v>
      </c>
      <c r="B12" s="5" t="n">
        <v>23162</v>
      </c>
      <c r="C12" s="5" t="n">
        <v>25638</v>
      </c>
      <c r="D12" s="5" t="n">
        <v>23259</v>
      </c>
      <c r="E12" s="5" t="n">
        <v>20790</v>
      </c>
      <c r="F12" s="5" t="n">
        <v>21122</v>
      </c>
      <c r="G12" s="5" t="n">
        <v>22362</v>
      </c>
      <c r="H12" s="5" t="n">
        <v>22794</v>
      </c>
      <c r="I12" s="5" t="n">
        <v>29143</v>
      </c>
      <c r="J12" s="5" t="n">
        <v>92849</v>
      </c>
      <c r="K12" s="5" t="n">
        <v>95421</v>
      </c>
      <c r="L12" s="5" t="n">
        <v>120708</v>
      </c>
    </row>
    <row r="13" spans="1:12">
      <c r="A13" s="4" t="s">
        <v>101</v>
      </c>
      <c r="B13" s="5" t="n">
        <v>5003</v>
      </c>
      <c r="C13" s="5" t="n">
        <v>-374</v>
      </c>
      <c r="D13" s="5" t="n">
        <v>-558</v>
      </c>
      <c r="E13" s="5" t="n">
        <v>-2475</v>
      </c>
      <c r="F13" s="5" t="n">
        <v>-2133</v>
      </c>
      <c r="G13" s="5" t="n">
        <v>-5901</v>
      </c>
      <c r="H13" s="5" t="n">
        <v>-9247</v>
      </c>
      <c r="I13" s="5" t="n">
        <v>-22095</v>
      </c>
      <c r="J13" s="5" t="n">
        <v>1596</v>
      </c>
      <c r="K13" s="5" t="n">
        <v>-39378</v>
      </c>
      <c r="L13" s="5" t="n">
        <v>-62700</v>
      </c>
    </row>
    <row r="14" spans="1:12">
      <c r="A14" s="3" t="s">
        <v>102</v>
      </c>
    </row>
    <row r="15" spans="1:12">
      <c r="A15" s="4" t="s">
        <v>103</v>
      </c>
      <c r="J15" s="5" t="n">
        <v>-9635</v>
      </c>
      <c r="K15" s="5" t="n">
        <v>-7936</v>
      </c>
      <c r="L15" s="5" t="n">
        <v>-2773</v>
      </c>
    </row>
    <row r="16" spans="1:12">
      <c r="A16" s="4" t="s">
        <v>471</v>
      </c>
      <c r="J16" s="5" t="n">
        <v>-2190</v>
      </c>
      <c r="K16" s="5" t="n">
        <v>1973</v>
      </c>
      <c r="L16" s="5" t="n">
        <v>-514</v>
      </c>
    </row>
    <row r="17" spans="1:12">
      <c r="A17" s="4" t="s">
        <v>105</v>
      </c>
      <c r="B17" s="5" t="n">
        <v>-3718</v>
      </c>
      <c r="C17" s="5" t="n">
        <v>-2848</v>
      </c>
      <c r="D17" s="5" t="n">
        <v>-2841</v>
      </c>
      <c r="E17" s="5" t="n">
        <v>-2418</v>
      </c>
      <c r="F17" s="5" t="n">
        <v>-1755</v>
      </c>
      <c r="G17" s="5" t="n">
        <v>-1137</v>
      </c>
      <c r="H17" s="5" t="n">
        <v>-1992</v>
      </c>
      <c r="I17" s="5" t="n">
        <v>-1079</v>
      </c>
      <c r="J17" s="5" t="n">
        <v>-11825</v>
      </c>
      <c r="K17" s="5" t="n">
        <v>-5963</v>
      </c>
      <c r="L17" s="5" t="n">
        <v>-3287</v>
      </c>
    </row>
    <row r="18" spans="1:12">
      <c r="A18" s="4" t="s">
        <v>106</v>
      </c>
      <c r="B18" s="5" t="n">
        <v>1285</v>
      </c>
      <c r="C18" s="5" t="n">
        <v>-3222</v>
      </c>
      <c r="D18" s="5" t="n">
        <v>-3399</v>
      </c>
      <c r="E18" s="5" t="n">
        <v>-4893</v>
      </c>
      <c r="F18" s="5" t="n">
        <v>-3888</v>
      </c>
      <c r="G18" s="5" t="n">
        <v>-7038</v>
      </c>
      <c r="H18" s="5" t="n">
        <v>-11239</v>
      </c>
      <c r="I18" s="5" t="n">
        <v>-23174</v>
      </c>
      <c r="J18" s="5" t="n">
        <v>-10229</v>
      </c>
      <c r="K18" s="5" t="n">
        <v>-45341</v>
      </c>
      <c r="L18" s="5" t="n">
        <v>-65987</v>
      </c>
    </row>
    <row r="19" spans="1:12">
      <c r="A19" s="4" t="s">
        <v>472</v>
      </c>
      <c r="B19" s="5" t="n">
        <v>-576</v>
      </c>
      <c r="C19" s="5" t="n">
        <v>-248</v>
      </c>
      <c r="D19" s="5" t="n">
        <v>-339</v>
      </c>
      <c r="E19" s="5" t="n">
        <v>-235</v>
      </c>
      <c r="F19" s="5" t="n">
        <v>948</v>
      </c>
      <c r="G19" s="5" t="n">
        <v>184</v>
      </c>
      <c r="H19" s="5" t="n">
        <v>-854</v>
      </c>
      <c r="I19" s="5" t="n">
        <v>-131</v>
      </c>
      <c r="J19" s="5" t="n">
        <v>-1398</v>
      </c>
      <c r="K19" s="5" t="n">
        <v>149</v>
      </c>
      <c r="L19" s="5" t="n">
        <v>-1475</v>
      </c>
    </row>
    <row r="20" spans="1:12">
      <c r="A20" s="4" t="s">
        <v>108</v>
      </c>
      <c r="B20" s="7" t="n">
        <v>709</v>
      </c>
      <c r="C20" s="7" t="n">
        <v>-3470</v>
      </c>
      <c r="D20" s="7" t="n">
        <v>-3738</v>
      </c>
      <c r="E20" s="7" t="n">
        <v>-5128</v>
      </c>
      <c r="F20" s="7" t="n">
        <v>-2940</v>
      </c>
      <c r="G20" s="7" t="n">
        <v>-6854</v>
      </c>
      <c r="H20" s="7" t="n">
        <v>-12093</v>
      </c>
      <c r="I20" s="7" t="n">
        <v>-23305</v>
      </c>
      <c r="J20" s="7" t="n">
        <v>-11627</v>
      </c>
      <c r="K20" s="7" t="n">
        <v>-45192</v>
      </c>
      <c r="L20" s="7" t="n">
        <v>-67462</v>
      </c>
    </row>
    <row r="21" spans="1:12">
      <c r="A21" s="3" t="s">
        <v>109</v>
      </c>
    </row>
    <row r="22" spans="1:12">
      <c r="A22" s="4" t="s">
        <v>110</v>
      </c>
      <c r="F22" s="9" t="n">
        <v>-0.03</v>
      </c>
      <c r="G22" s="9" t="n">
        <v>-0.08</v>
      </c>
      <c r="H22" s="9" t="n">
        <v>-0.14</v>
      </c>
      <c r="I22" s="9" t="n">
        <v>-0.3</v>
      </c>
      <c r="J22" s="9" t="n">
        <v>-0.12</v>
      </c>
      <c r="K22" s="9" t="n">
        <v>-0.54</v>
      </c>
      <c r="L22" s="9" t="n">
        <v>-1.34</v>
      </c>
    </row>
    <row r="23" spans="1:12">
      <c r="A23" s="3" t="s">
        <v>111</v>
      </c>
    </row>
    <row r="24" spans="1:12">
      <c r="A24" s="4" t="s">
        <v>112</v>
      </c>
      <c r="J24" s="5" t="n">
        <v>99619</v>
      </c>
      <c r="K24" s="5" t="n">
        <v>82939</v>
      </c>
      <c r="L24" s="5" t="n">
        <v>50519</v>
      </c>
    </row>
    <row r="25" spans="1:12">
      <c r="A25" s="4" t="s">
        <v>439</v>
      </c>
    </row>
    <row r="26" spans="1:12">
      <c r="A26" s="3" t="s">
        <v>422</v>
      </c>
    </row>
    <row r="27" spans="1:12">
      <c r="A27" s="4" t="s">
        <v>92</v>
      </c>
      <c r="J27" s="7" t="n">
        <v>-2251</v>
      </c>
    </row>
    <row r="28" spans="1:12">
      <c r="A28" s="4" t="s">
        <v>93</v>
      </c>
      <c r="J28" s="5" t="n">
        <v>-13</v>
      </c>
    </row>
    <row r="29" spans="1:12">
      <c r="A29" s="4" t="s">
        <v>94</v>
      </c>
      <c r="J29" s="5" t="n">
        <v>-2238</v>
      </c>
    </row>
    <row r="30" spans="1:12">
      <c r="A30" s="3" t="s">
        <v>95</v>
      </c>
    </row>
    <row r="31" spans="1:12">
      <c r="A31" s="4" t="s">
        <v>96</v>
      </c>
      <c r="J31" s="5" t="n">
        <v>0</v>
      </c>
    </row>
    <row r="32" spans="1:12">
      <c r="A32" s="4" t="s">
        <v>97</v>
      </c>
      <c r="J32" s="5" t="n">
        <v>-117</v>
      </c>
    </row>
    <row r="33" spans="1:12">
      <c r="A33" s="4" t="s">
        <v>98</v>
      </c>
      <c r="J33" s="5" t="n">
        <v>0</v>
      </c>
    </row>
    <row r="34" spans="1:12">
      <c r="A34" s="4" t="s">
        <v>99</v>
      </c>
      <c r="J34" s="5" t="n">
        <v>0</v>
      </c>
    </row>
    <row r="35" spans="1:12">
      <c r="A35" s="4" t="s">
        <v>100</v>
      </c>
      <c r="J35" s="5" t="n">
        <v>-117</v>
      </c>
    </row>
    <row r="36" spans="1:12">
      <c r="A36" s="4" t="s">
        <v>101</v>
      </c>
      <c r="J36" s="5" t="n">
        <v>-2121</v>
      </c>
    </row>
    <row r="37" spans="1:12">
      <c r="A37" s="3" t="s">
        <v>102</v>
      </c>
    </row>
    <row r="38" spans="1:12">
      <c r="A38" s="4" t="s">
        <v>103</v>
      </c>
      <c r="J38" s="5" t="n">
        <v>0</v>
      </c>
    </row>
    <row r="39" spans="1:12">
      <c r="A39" s="4" t="s">
        <v>471</v>
      </c>
      <c r="J39" s="5" t="n">
        <v>0</v>
      </c>
    </row>
    <row r="40" spans="1:12">
      <c r="A40" s="4" t="s">
        <v>105</v>
      </c>
      <c r="J40" s="5" t="n">
        <v>0</v>
      </c>
    </row>
    <row r="41" spans="1:12">
      <c r="A41" s="4" t="s">
        <v>106</v>
      </c>
      <c r="J41" s="5" t="n">
        <v>-2121</v>
      </c>
    </row>
    <row r="42" spans="1:12">
      <c r="A42" s="4" t="s">
        <v>472</v>
      </c>
      <c r="J42" s="5" t="n">
        <v>0</v>
      </c>
    </row>
    <row r="43" spans="1:12">
      <c r="A43" s="4" t="s">
        <v>108</v>
      </c>
      <c r="J43" s="7" t="n">
        <v>-2121</v>
      </c>
    </row>
    <row r="44" spans="1:12">
      <c r="A44" s="3" t="s">
        <v>109</v>
      </c>
    </row>
    <row r="45" spans="1:12">
      <c r="A45" s="4" t="s">
        <v>110</v>
      </c>
      <c r="J45" s="9" t="n">
        <v>-0.02</v>
      </c>
    </row>
    <row r="46" spans="1:12">
      <c r="A46" s="3" t="s">
        <v>111</v>
      </c>
    </row>
    <row r="47" spans="1:12">
      <c r="A47" s="4" t="s">
        <v>112</v>
      </c>
      <c r="J47" s="5" t="n">
        <v>0</v>
      </c>
    </row>
    <row r="48" spans="1:12">
      <c r="A48" s="4" t="s">
        <v>473</v>
      </c>
    </row>
    <row r="49" spans="1:12">
      <c r="A49" s="3" t="s">
        <v>422</v>
      </c>
    </row>
    <row r="50" spans="1:12">
      <c r="A50" s="4" t="s">
        <v>92</v>
      </c>
      <c r="J50" s="7" t="n">
        <v>313908</v>
      </c>
    </row>
    <row r="51" spans="1:12">
      <c r="A51" s="4" t="s">
        <v>93</v>
      </c>
      <c r="J51" s="5" t="n">
        <v>221701</v>
      </c>
    </row>
    <row r="52" spans="1:12">
      <c r="A52" s="4" t="s">
        <v>94</v>
      </c>
      <c r="J52" s="5" t="n">
        <v>92207</v>
      </c>
    </row>
    <row r="53" spans="1:12">
      <c r="A53" s="3" t="s">
        <v>95</v>
      </c>
    </row>
    <row r="54" spans="1:12">
      <c r="A54" s="4" t="s">
        <v>96</v>
      </c>
      <c r="J54" s="5" t="n">
        <v>32587</v>
      </c>
    </row>
    <row r="55" spans="1:12">
      <c r="A55" s="4" t="s">
        <v>97</v>
      </c>
      <c r="J55" s="5" t="n">
        <v>26930</v>
      </c>
    </row>
    <row r="56" spans="1:12">
      <c r="A56" s="4" t="s">
        <v>98</v>
      </c>
      <c r="J56" s="5" t="n">
        <v>29086</v>
      </c>
    </row>
    <row r="57" spans="1:12">
      <c r="A57" s="4" t="s">
        <v>99</v>
      </c>
      <c r="J57" s="5" t="n">
        <v>4129</v>
      </c>
    </row>
    <row r="58" spans="1:12">
      <c r="A58" s="4" t="s">
        <v>100</v>
      </c>
      <c r="J58" s="5" t="n">
        <v>92732</v>
      </c>
    </row>
    <row r="59" spans="1:12">
      <c r="A59" s="4" t="s">
        <v>101</v>
      </c>
      <c r="J59" s="5" t="n">
        <v>-525</v>
      </c>
    </row>
    <row r="60" spans="1:12">
      <c r="A60" s="3" t="s">
        <v>102</v>
      </c>
    </row>
    <row r="61" spans="1:12">
      <c r="A61" s="4" t="s">
        <v>103</v>
      </c>
      <c r="J61" s="5" t="n">
        <v>-9635</v>
      </c>
    </row>
    <row r="62" spans="1:12">
      <c r="A62" s="4" t="s">
        <v>471</v>
      </c>
      <c r="J62" s="5" t="n">
        <v>-2190</v>
      </c>
    </row>
    <row r="63" spans="1:12">
      <c r="A63" s="4" t="s">
        <v>105</v>
      </c>
      <c r="J63" s="5" t="n">
        <v>-11825</v>
      </c>
    </row>
    <row r="64" spans="1:12">
      <c r="A64" s="4" t="s">
        <v>106</v>
      </c>
      <c r="J64" s="5" t="n">
        <v>-12350</v>
      </c>
    </row>
    <row r="65" spans="1:12">
      <c r="A65" s="4" t="s">
        <v>472</v>
      </c>
      <c r="J65" s="5" t="n">
        <v>-1398</v>
      </c>
    </row>
    <row r="66" spans="1:12">
      <c r="A66" s="4" t="s">
        <v>108</v>
      </c>
      <c r="J66" s="7" t="n">
        <v>-13748</v>
      </c>
    </row>
    <row r="67" spans="1:12">
      <c r="A67" s="3" t="s">
        <v>109</v>
      </c>
    </row>
    <row r="68" spans="1:12">
      <c r="A68" s="4" t="s">
        <v>110</v>
      </c>
      <c r="J68" s="9" t="n">
        <v>-0.14</v>
      </c>
    </row>
    <row r="69" spans="1:12">
      <c r="A69" s="3" t="s">
        <v>111</v>
      </c>
    </row>
    <row r="70" spans="1:12">
      <c r="A70" s="4" t="s">
        <v>112</v>
      </c>
      <c r="J70" s="5" t="n">
        <v>9961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75</v>
      </c>
      <c r="D1" s="2" t="s">
        <v>35</v>
      </c>
    </row>
    <row r="2" spans="1:4">
      <c r="A2" s="3" t="s">
        <v>422</v>
      </c>
    </row>
    <row r="3" spans="1:4">
      <c r="A3" s="4" t="s">
        <v>40</v>
      </c>
      <c r="B3" s="7" t="n">
        <v>20860</v>
      </c>
      <c r="D3" s="7" t="n">
        <v>9957</v>
      </c>
    </row>
    <row r="4" spans="1:4">
      <c r="A4" s="4" t="s">
        <v>45</v>
      </c>
      <c r="B4" s="5" t="n">
        <v>36548</v>
      </c>
      <c r="D4" s="5" t="n">
        <v>8039</v>
      </c>
    </row>
    <row r="5" spans="1:4">
      <c r="A5" s="4" t="s">
        <v>49</v>
      </c>
      <c r="B5" s="5" t="n">
        <v>29010</v>
      </c>
      <c r="C5" s="7" t="n">
        <v>5600</v>
      </c>
      <c r="D5" s="5" t="n">
        <v>22447</v>
      </c>
    </row>
    <row r="6" spans="1:4">
      <c r="A6" s="4" t="s">
        <v>50</v>
      </c>
      <c r="B6" s="5" t="n">
        <v>33119</v>
      </c>
      <c r="D6" s="5" t="n">
        <v>15691</v>
      </c>
    </row>
    <row r="7" spans="1:4">
      <c r="A7" s="4" t="s">
        <v>55</v>
      </c>
      <c r="B7" s="5" t="n">
        <v>76911</v>
      </c>
      <c r="D7" s="5" t="n">
        <v>29941</v>
      </c>
    </row>
    <row r="8" spans="1:4">
      <c r="A8" s="4" t="s">
        <v>66</v>
      </c>
      <c r="B8" s="5" t="n">
        <v>-346302</v>
      </c>
      <c r="C8" s="5" t="n">
        <v>43400</v>
      </c>
      <c r="D8" s="7" t="n">
        <v>-295727</v>
      </c>
    </row>
    <row r="9" spans="1:4">
      <c r="A9" s="4" t="s">
        <v>439</v>
      </c>
    </row>
    <row r="10" spans="1:4">
      <c r="A10" s="3" t="s">
        <v>422</v>
      </c>
    </row>
    <row r="11" spans="1:4">
      <c r="A11" s="4" t="s">
        <v>40</v>
      </c>
      <c r="B11" s="5" t="n">
        <v>-10788</v>
      </c>
    </row>
    <row r="12" spans="1:4">
      <c r="A12" s="4" t="s">
        <v>45</v>
      </c>
      <c r="B12" s="5" t="n">
        <v>-28766</v>
      </c>
    </row>
    <row r="13" spans="1:4">
      <c r="A13" s="4" t="s">
        <v>49</v>
      </c>
      <c r="B13" s="5" t="n">
        <v>-4257</v>
      </c>
    </row>
    <row r="14" spans="1:4">
      <c r="A14" s="4" t="s">
        <v>50</v>
      </c>
      <c r="B14" s="5" t="n">
        <v>-20800</v>
      </c>
    </row>
    <row r="15" spans="1:4">
      <c r="A15" s="4" t="s">
        <v>55</v>
      </c>
      <c r="B15" s="5" t="n">
        <v>-50044</v>
      </c>
    </row>
    <row r="16" spans="1:4">
      <c r="A16" s="4" t="s">
        <v>66</v>
      </c>
      <c r="B16" s="5" t="n">
        <v>35547</v>
      </c>
      <c r="C16" s="7" t="n">
        <v>-38900</v>
      </c>
    </row>
    <row r="17" spans="1:4">
      <c r="A17" s="4" t="s">
        <v>473</v>
      </c>
    </row>
    <row r="18" spans="1:4">
      <c r="A18" s="3" t="s">
        <v>422</v>
      </c>
    </row>
    <row r="19" spans="1:4">
      <c r="A19" s="4" t="s">
        <v>40</v>
      </c>
      <c r="B19" s="5" t="n">
        <v>10072</v>
      </c>
    </row>
    <row r="20" spans="1:4">
      <c r="A20" s="4" t="s">
        <v>45</v>
      </c>
      <c r="B20" s="5" t="n">
        <v>7782</v>
      </c>
    </row>
    <row r="21" spans="1:4">
      <c r="A21" s="4" t="s">
        <v>49</v>
      </c>
      <c r="B21" s="5" t="n">
        <v>24753</v>
      </c>
    </row>
    <row r="22" spans="1:4">
      <c r="A22" s="4" t="s">
        <v>50</v>
      </c>
      <c r="B22" s="5" t="n">
        <v>12319</v>
      </c>
    </row>
    <row r="23" spans="1:4">
      <c r="A23" s="4" t="s">
        <v>55</v>
      </c>
      <c r="B23" s="5" t="n">
        <v>26867</v>
      </c>
    </row>
    <row r="24" spans="1:4">
      <c r="A24" s="4" t="s">
        <v>66</v>
      </c>
      <c r="B24" s="7" t="n">
        <v>-310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6</v>
      </c>
      <c r="B1" s="2" t="s">
        <v>2</v>
      </c>
      <c r="C1" s="2" t="s">
        <v>35</v>
      </c>
    </row>
    <row r="2" spans="1:3">
      <c r="A2" s="3" t="s">
        <v>192</v>
      </c>
    </row>
    <row r="3" spans="1:3">
      <c r="A3" s="4" t="s">
        <v>477</v>
      </c>
      <c r="B3" s="7" t="n">
        <v>970</v>
      </c>
      <c r="C3" s="7" t="n">
        <v>2341</v>
      </c>
    </row>
    <row r="4" spans="1:3">
      <c r="A4" s="4" t="s">
        <v>478</v>
      </c>
      <c r="B4" s="5" t="n">
        <v>15297</v>
      </c>
      <c r="C4" s="5" t="n">
        <v>23658</v>
      </c>
    </row>
    <row r="5" spans="1:3">
      <c r="A5" s="4" t="s">
        <v>479</v>
      </c>
      <c r="B5" s="7" t="n">
        <v>16267</v>
      </c>
      <c r="C5" s="7" t="n">
        <v>25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481</v>
      </c>
    </row>
    <row r="4" spans="1:3">
      <c r="A4" s="4" t="s">
        <v>482</v>
      </c>
      <c r="B4" s="7" t="n">
        <v>72895</v>
      </c>
      <c r="C4" s="7" t="n">
        <v>70921</v>
      </c>
    </row>
    <row r="5" spans="1:3">
      <c r="A5" s="4" t="s">
        <v>483</v>
      </c>
      <c r="B5" s="5" t="n">
        <v>-51897</v>
      </c>
      <c r="C5" s="5" t="n">
        <v>-44438</v>
      </c>
    </row>
    <row r="6" spans="1:3">
      <c r="A6" s="4" t="s">
        <v>42</v>
      </c>
      <c r="B6" s="7" t="n">
        <v>20998</v>
      </c>
      <c r="C6" s="5" t="n">
        <v>26483</v>
      </c>
    </row>
    <row r="7" spans="1:3">
      <c r="A7" s="4" t="s">
        <v>394</v>
      </c>
    </row>
    <row r="8" spans="1:3">
      <c r="A8" s="3" t="s">
        <v>481</v>
      </c>
    </row>
    <row r="9" spans="1:3">
      <c r="A9" s="4" t="s">
        <v>484</v>
      </c>
      <c r="B9" s="4" t="s">
        <v>396</v>
      </c>
    </row>
    <row r="10" spans="1:3">
      <c r="A10" s="4" t="s">
        <v>400</v>
      </c>
    </row>
    <row r="11" spans="1:3">
      <c r="A11" s="3" t="s">
        <v>481</v>
      </c>
    </row>
    <row r="12" spans="1:3">
      <c r="A12" s="4" t="s">
        <v>484</v>
      </c>
      <c r="B12" s="4" t="s">
        <v>393</v>
      </c>
    </row>
    <row r="13" spans="1:3">
      <c r="A13" s="4" t="s">
        <v>485</v>
      </c>
    </row>
    <row r="14" spans="1:3">
      <c r="A14" s="3" t="s">
        <v>481</v>
      </c>
    </row>
    <row r="15" spans="1:3">
      <c r="A15" s="4" t="s">
        <v>482</v>
      </c>
      <c r="B15" s="7" t="n">
        <v>43566</v>
      </c>
      <c r="C15" s="5" t="n">
        <v>41148</v>
      </c>
    </row>
    <row r="16" spans="1:3">
      <c r="A16" s="4" t="s">
        <v>486</v>
      </c>
    </row>
    <row r="17" spans="1:3">
      <c r="A17" s="3" t="s">
        <v>481</v>
      </c>
    </row>
    <row r="18" spans="1:3">
      <c r="A18" s="4" t="s">
        <v>484</v>
      </c>
      <c r="B18" s="4" t="s">
        <v>396</v>
      </c>
    </row>
    <row r="19" spans="1:3">
      <c r="A19" s="4" t="s">
        <v>487</v>
      </c>
    </row>
    <row r="20" spans="1:3">
      <c r="A20" s="3" t="s">
        <v>481</v>
      </c>
    </row>
    <row r="21" spans="1:3">
      <c r="A21" s="4" t="s">
        <v>484</v>
      </c>
      <c r="B21" s="4" t="s">
        <v>393</v>
      </c>
    </row>
    <row r="22" spans="1:3">
      <c r="A22" s="4" t="s">
        <v>488</v>
      </c>
    </row>
    <row r="23" spans="1:3">
      <c r="A23" s="3" t="s">
        <v>481</v>
      </c>
    </row>
    <row r="24" spans="1:3">
      <c r="A24" s="4" t="s">
        <v>482</v>
      </c>
      <c r="B24" s="7" t="n">
        <v>2239</v>
      </c>
      <c r="C24" s="5" t="n">
        <v>2188</v>
      </c>
    </row>
    <row r="25" spans="1:3">
      <c r="A25" s="4" t="s">
        <v>489</v>
      </c>
    </row>
    <row r="26" spans="1:3">
      <c r="A26" s="3" t="s">
        <v>481</v>
      </c>
    </row>
    <row r="27" spans="1:3">
      <c r="A27" s="4" t="s">
        <v>484</v>
      </c>
      <c r="B27" s="4" t="s">
        <v>391</v>
      </c>
    </row>
    <row r="28" spans="1:3">
      <c r="A28" s="4" t="s">
        <v>490</v>
      </c>
    </row>
    <row r="29" spans="1:3">
      <c r="A29" s="3" t="s">
        <v>481</v>
      </c>
    </row>
    <row r="30" spans="1:3">
      <c r="A30" s="4" t="s">
        <v>484</v>
      </c>
      <c r="B30" s="4" t="s">
        <v>393</v>
      </c>
    </row>
    <row r="31" spans="1:3">
      <c r="A31" s="4" t="s">
        <v>491</v>
      </c>
    </row>
    <row r="32" spans="1:3">
      <c r="A32" s="3" t="s">
        <v>481</v>
      </c>
    </row>
    <row r="33" spans="1:3">
      <c r="A33" s="4" t="s">
        <v>482</v>
      </c>
      <c r="B33" s="7" t="n">
        <v>2958</v>
      </c>
      <c r="C33" s="5" t="n">
        <v>2627</v>
      </c>
    </row>
    <row r="34" spans="1:3">
      <c r="A34" s="4" t="s">
        <v>492</v>
      </c>
    </row>
    <row r="35" spans="1:3">
      <c r="A35" s="3" t="s">
        <v>481</v>
      </c>
    </row>
    <row r="36" spans="1:3">
      <c r="A36" s="4" t="s">
        <v>484</v>
      </c>
      <c r="B36" s="4" t="s">
        <v>396</v>
      </c>
    </row>
    <row r="37" spans="1:3">
      <c r="A37" s="4" t="s">
        <v>493</v>
      </c>
    </row>
    <row r="38" spans="1:3">
      <c r="A38" s="3" t="s">
        <v>481</v>
      </c>
    </row>
    <row r="39" spans="1:3">
      <c r="A39" s="4" t="s">
        <v>484</v>
      </c>
      <c r="B39" s="4" t="s">
        <v>391</v>
      </c>
    </row>
    <row r="40" spans="1:3">
      <c r="A40" s="4" t="s">
        <v>494</v>
      </c>
    </row>
    <row r="41" spans="1:3">
      <c r="A41" s="3" t="s">
        <v>481</v>
      </c>
    </row>
    <row r="42" spans="1:3">
      <c r="A42" s="4" t="s">
        <v>482</v>
      </c>
      <c r="B42" s="7" t="n">
        <v>12114</v>
      </c>
      <c r="C42" s="5" t="n">
        <v>11749</v>
      </c>
    </row>
    <row r="43" spans="1:3">
      <c r="A43" s="4" t="s">
        <v>495</v>
      </c>
    </row>
    <row r="44" spans="1:3">
      <c r="A44" s="3" t="s">
        <v>481</v>
      </c>
    </row>
    <row r="45" spans="1:3">
      <c r="A45" s="4" t="s">
        <v>484</v>
      </c>
      <c r="B45" s="4" t="s">
        <v>396</v>
      </c>
    </row>
    <row r="46" spans="1:3">
      <c r="A46" s="4" t="s">
        <v>496</v>
      </c>
    </row>
    <row r="47" spans="1:3">
      <c r="A47" s="3" t="s">
        <v>481</v>
      </c>
    </row>
    <row r="48" spans="1:3">
      <c r="A48" s="4" t="s">
        <v>484</v>
      </c>
      <c r="B48" s="4" t="s">
        <v>391</v>
      </c>
    </row>
    <row r="49" spans="1:3">
      <c r="A49" s="4" t="s">
        <v>497</v>
      </c>
    </row>
    <row r="50" spans="1:3">
      <c r="A50" s="3" t="s">
        <v>481</v>
      </c>
    </row>
    <row r="51" spans="1:3">
      <c r="A51" s="4" t="s">
        <v>482</v>
      </c>
      <c r="B51" s="7" t="n">
        <v>8482</v>
      </c>
      <c r="C51" s="5" t="n">
        <v>8537</v>
      </c>
    </row>
    <row r="52" spans="1:3">
      <c r="A52" s="4" t="s">
        <v>498</v>
      </c>
    </row>
    <row r="53" spans="1:3">
      <c r="A53" s="3" t="s">
        <v>481</v>
      </c>
    </row>
    <row r="54" spans="1:3">
      <c r="A54" s="4" t="s">
        <v>484</v>
      </c>
      <c r="B54" s="4" t="s">
        <v>396</v>
      </c>
    </row>
    <row r="55" spans="1:3">
      <c r="A55" s="4" t="s">
        <v>499</v>
      </c>
    </row>
    <row r="56" spans="1:3">
      <c r="A56" s="3" t="s">
        <v>481</v>
      </c>
    </row>
    <row r="57" spans="1:3">
      <c r="A57" s="4" t="s">
        <v>484</v>
      </c>
      <c r="B57" s="4" t="s">
        <v>393</v>
      </c>
    </row>
    <row r="58" spans="1:3">
      <c r="A58" s="4" t="s">
        <v>500</v>
      </c>
    </row>
    <row r="59" spans="1:3">
      <c r="A59" s="3" t="s">
        <v>481</v>
      </c>
    </row>
    <row r="60" spans="1:3">
      <c r="A60" s="4" t="s">
        <v>482</v>
      </c>
      <c r="B60" s="7" t="n">
        <v>3536</v>
      </c>
      <c r="C60" s="7" t="n">
        <v>46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1</v>
      </c>
      <c r="B1" s="2" t="s">
        <v>1</v>
      </c>
    </row>
    <row r="2" spans="1:4">
      <c r="B2" s="2" t="s">
        <v>2</v>
      </c>
      <c r="C2" s="2" t="s">
        <v>35</v>
      </c>
      <c r="D2" s="2" t="s">
        <v>90</v>
      </c>
    </row>
    <row r="3" spans="1:4">
      <c r="A3" s="3" t="s">
        <v>195</v>
      </c>
    </row>
    <row r="4" spans="1:4">
      <c r="A4" s="4" t="s">
        <v>502</v>
      </c>
      <c r="B4" s="6" t="n">
        <v>8.300000000000001</v>
      </c>
      <c r="C4" s="6" t="n">
        <v>8.6</v>
      </c>
      <c r="D4" s="7" t="n">
        <v>10</v>
      </c>
    </row>
    <row r="5" spans="1:4">
      <c r="A5" s="4" t="s">
        <v>503</v>
      </c>
      <c r="B5" s="6" t="n">
        <v>0.7</v>
      </c>
      <c r="C5" s="6"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5</v>
      </c>
    </row>
    <row r="3" spans="1:3">
      <c r="A3" s="3" t="s">
        <v>505</v>
      </c>
    </row>
    <row r="4" spans="1:3">
      <c r="A4" s="4" t="s">
        <v>506</v>
      </c>
      <c r="B4" s="7" t="n">
        <v>3664</v>
      </c>
      <c r="C4" s="7" t="n">
        <v>3664</v>
      </c>
    </row>
    <row r="5" spans="1:3">
      <c r="A5" s="4" t="s">
        <v>507</v>
      </c>
      <c r="B5" s="5" t="n">
        <v>21119</v>
      </c>
    </row>
    <row r="6" spans="1:3">
      <c r="A6" s="4" t="s">
        <v>508</v>
      </c>
      <c r="B6" s="5" t="n">
        <v>24783</v>
      </c>
      <c r="C6" s="5" t="n">
        <v>3664</v>
      </c>
    </row>
    <row r="7" spans="1:3">
      <c r="A7" s="3" t="s">
        <v>509</v>
      </c>
    </row>
    <row r="8" spans="1:3">
      <c r="A8" s="4" t="s">
        <v>510</v>
      </c>
      <c r="B8" s="5" t="n">
        <v>286</v>
      </c>
      <c r="C8" s="5" t="n">
        <v>286</v>
      </c>
    </row>
    <row r="9" spans="1:3">
      <c r="A9" s="4" t="s">
        <v>511</v>
      </c>
      <c r="B9" s="5" t="n">
        <v>0</v>
      </c>
    </row>
    <row r="10" spans="1:3">
      <c r="A10" s="3" t="s">
        <v>512</v>
      </c>
    </row>
    <row r="11" spans="1:3">
      <c r="A11" s="4" t="s">
        <v>513</v>
      </c>
      <c r="B11" s="5" t="n">
        <v>1951</v>
      </c>
      <c r="C11" s="5" t="n">
        <v>1951</v>
      </c>
    </row>
    <row r="12" spans="1:3">
      <c r="A12" s="4" t="s">
        <v>514</v>
      </c>
      <c r="B12" s="5" t="n">
        <v>36200</v>
      </c>
    </row>
    <row r="13" spans="1:3">
      <c r="A13" s="4" t="s">
        <v>515</v>
      </c>
      <c r="B13" s="5" t="n">
        <v>-2845</v>
      </c>
      <c r="C13" s="5" t="n">
        <v>-1436</v>
      </c>
    </row>
    <row r="14" spans="1:3">
      <c r="A14" s="4" t="s">
        <v>516</v>
      </c>
      <c r="B14" s="5" t="n">
        <v>35306</v>
      </c>
      <c r="C14" s="5" t="n">
        <v>515</v>
      </c>
    </row>
    <row r="15" spans="1:3">
      <c r="A15" s="4" t="s">
        <v>517</v>
      </c>
    </row>
    <row r="16" spans="1:3">
      <c r="A16" s="3" t="s">
        <v>512</v>
      </c>
    </row>
    <row r="17" spans="1:3">
      <c r="A17" s="4" t="s">
        <v>513</v>
      </c>
      <c r="B17" s="5" t="n">
        <v>1665</v>
      </c>
      <c r="C17" s="5" t="n">
        <v>1665</v>
      </c>
    </row>
    <row r="18" spans="1:3">
      <c r="A18" s="4" t="s">
        <v>514</v>
      </c>
      <c r="B18" s="5" t="n">
        <v>0</v>
      </c>
    </row>
    <row r="19" spans="1:3">
      <c r="A19" s="4" t="s">
        <v>515</v>
      </c>
      <c r="B19" s="5" t="n">
        <v>-1665</v>
      </c>
      <c r="C19" s="5" t="n">
        <v>-1436</v>
      </c>
    </row>
    <row r="20" spans="1:3">
      <c r="A20" s="4" t="s">
        <v>516</v>
      </c>
      <c r="B20" s="5" t="n">
        <v>0</v>
      </c>
      <c r="C20" s="5" t="n">
        <v>229</v>
      </c>
    </row>
    <row r="21" spans="1:3">
      <c r="A21" s="4" t="s">
        <v>518</v>
      </c>
    </row>
    <row r="22" spans="1:3">
      <c r="A22" s="3" t="s">
        <v>512</v>
      </c>
    </row>
    <row r="23" spans="1:3">
      <c r="A23" s="4" t="s">
        <v>513</v>
      </c>
      <c r="B23" s="5" t="n">
        <v>0</v>
      </c>
      <c r="C23" s="5" t="n">
        <v>0</v>
      </c>
    </row>
    <row r="24" spans="1:3">
      <c r="A24" s="4" t="s">
        <v>514</v>
      </c>
      <c r="B24" s="5" t="n">
        <v>13100</v>
      </c>
    </row>
    <row r="25" spans="1:3">
      <c r="A25" s="4" t="s">
        <v>515</v>
      </c>
      <c r="B25" s="5" t="n">
        <v>-909</v>
      </c>
      <c r="C25" s="5" t="n">
        <v>0</v>
      </c>
    </row>
    <row r="26" spans="1:3">
      <c r="A26" s="4" t="s">
        <v>516</v>
      </c>
      <c r="B26" s="5" t="n">
        <v>12191</v>
      </c>
      <c r="C26" s="5" t="n">
        <v>0</v>
      </c>
    </row>
    <row r="27" spans="1:3">
      <c r="A27" s="4" t="s">
        <v>519</v>
      </c>
    </row>
    <row r="28" spans="1:3">
      <c r="A28" s="3" t="s">
        <v>512</v>
      </c>
    </row>
    <row r="29" spans="1:3">
      <c r="A29" s="4" t="s">
        <v>513</v>
      </c>
      <c r="B29" s="5" t="n">
        <v>0</v>
      </c>
      <c r="C29" s="5" t="n">
        <v>0</v>
      </c>
    </row>
    <row r="30" spans="1:3">
      <c r="A30" s="4" t="s">
        <v>514</v>
      </c>
      <c r="B30" s="5" t="n">
        <v>23100</v>
      </c>
    </row>
    <row r="31" spans="1:3">
      <c r="A31" s="4" t="s">
        <v>515</v>
      </c>
      <c r="B31" s="5" t="n">
        <v>-271</v>
      </c>
      <c r="C31" s="5" t="n">
        <v>0</v>
      </c>
    </row>
    <row r="32" spans="1:3">
      <c r="A32" s="4" t="s">
        <v>516</v>
      </c>
      <c r="B32" s="7" t="n">
        <v>22829</v>
      </c>
      <c r="C3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90</v>
      </c>
    </row>
    <row r="3" spans="1:4">
      <c r="A3" s="3" t="s">
        <v>119</v>
      </c>
    </row>
    <row r="4" spans="1:4">
      <c r="A4" s="4" t="s">
        <v>108</v>
      </c>
      <c r="B4" s="7" t="n">
        <v>-11627</v>
      </c>
      <c r="C4" s="7" t="n">
        <v>-45192</v>
      </c>
      <c r="D4" s="7" t="n">
        <v>-67462</v>
      </c>
    </row>
    <row r="5" spans="1:4">
      <c r="A5" s="3" t="s">
        <v>120</v>
      </c>
    </row>
    <row r="6" spans="1:4">
      <c r="A6" s="4" t="s">
        <v>121</v>
      </c>
      <c r="B6" s="5" t="n">
        <v>9667</v>
      </c>
      <c r="C6" s="5" t="n">
        <v>9004</v>
      </c>
      <c r="D6" s="5" t="n">
        <v>10638</v>
      </c>
    </row>
    <row r="7" spans="1:4">
      <c r="A7" s="4" t="s">
        <v>122</v>
      </c>
      <c r="B7" s="5" t="n">
        <v>711</v>
      </c>
      <c r="C7" s="5" t="n">
        <v>476</v>
      </c>
      <c r="D7" s="5" t="n">
        <v>3097</v>
      </c>
    </row>
    <row r="8" spans="1:4">
      <c r="A8" s="4" t="s">
        <v>123</v>
      </c>
      <c r="B8" s="5" t="n">
        <v>1601</v>
      </c>
      <c r="C8" s="5" t="n">
        <v>1681</v>
      </c>
      <c r="D8" s="5" t="n">
        <v>3190</v>
      </c>
    </row>
    <row r="9" spans="1:4">
      <c r="A9" s="4" t="s">
        <v>124</v>
      </c>
      <c r="B9" s="5" t="n">
        <v>0</v>
      </c>
      <c r="C9" s="5" t="n">
        <v>0</v>
      </c>
      <c r="D9" s="5" t="n">
        <v>-640</v>
      </c>
    </row>
    <row r="10" spans="1:4">
      <c r="A10" s="4" t="s">
        <v>125</v>
      </c>
      <c r="B10" s="5" t="n">
        <v>2701</v>
      </c>
      <c r="C10" s="5" t="n">
        <v>1673</v>
      </c>
      <c r="D10" s="5" t="n">
        <v>145</v>
      </c>
    </row>
    <row r="11" spans="1:4">
      <c r="A11" s="4" t="s">
        <v>126</v>
      </c>
      <c r="B11" s="5" t="n">
        <v>11432</v>
      </c>
      <c r="C11" s="5" t="n">
        <v>6727</v>
      </c>
      <c r="D11" s="5" t="n">
        <v>10326</v>
      </c>
    </row>
    <row r="12" spans="1:4">
      <c r="A12" s="4" t="s">
        <v>127</v>
      </c>
      <c r="B12" s="5" t="n">
        <v>123</v>
      </c>
      <c r="C12" s="5" t="n">
        <v>-1394</v>
      </c>
      <c r="D12" s="5" t="n">
        <v>651</v>
      </c>
    </row>
    <row r="13" spans="1:4">
      <c r="A13" s="3" t="s">
        <v>128</v>
      </c>
    </row>
    <row r="14" spans="1:4">
      <c r="A14" s="4" t="s">
        <v>129</v>
      </c>
      <c r="B14" s="5" t="n">
        <v>-13515</v>
      </c>
      <c r="C14" s="5" t="n">
        <v>-4803</v>
      </c>
      <c r="D14" s="5" t="n">
        <v>-18017</v>
      </c>
    </row>
    <row r="15" spans="1:4">
      <c r="A15" s="4" t="s">
        <v>39</v>
      </c>
      <c r="B15" s="5" t="n">
        <v>9732</v>
      </c>
      <c r="C15" s="5" t="n">
        <v>5961</v>
      </c>
      <c r="D15" s="5" t="n">
        <v>8840</v>
      </c>
    </row>
    <row r="16" spans="1:4">
      <c r="A16" s="4" t="s">
        <v>40</v>
      </c>
      <c r="B16" s="5" t="n">
        <v>-3130</v>
      </c>
      <c r="C16" s="5" t="n">
        <v>-1227</v>
      </c>
      <c r="D16" s="5" t="n">
        <v>-4759</v>
      </c>
    </row>
    <row r="17" spans="1:4">
      <c r="A17" s="4" t="s">
        <v>130</v>
      </c>
      <c r="B17" s="5" t="n">
        <v>-10000</v>
      </c>
      <c r="C17" s="5" t="n">
        <v>0</v>
      </c>
      <c r="D17" s="5" t="n">
        <v>0</v>
      </c>
    </row>
    <row r="18" spans="1:4">
      <c r="A18" s="4" t="s">
        <v>131</v>
      </c>
      <c r="B18" s="5" t="n">
        <v>23082</v>
      </c>
      <c r="C18" s="5" t="n">
        <v>-5078</v>
      </c>
      <c r="D18" s="5" t="n">
        <v>8897</v>
      </c>
    </row>
    <row r="19" spans="1:4">
      <c r="A19" s="4" t="s">
        <v>132</v>
      </c>
      <c r="B19" s="5" t="n">
        <v>1478</v>
      </c>
      <c r="C19" s="5" t="n">
        <v>-1598</v>
      </c>
      <c r="D19" s="5" t="n">
        <v>867</v>
      </c>
    </row>
    <row r="20" spans="1:4">
      <c r="A20" s="4" t="s">
        <v>133</v>
      </c>
      <c r="B20" s="5" t="n">
        <v>-6123</v>
      </c>
      <c r="C20" s="5" t="n">
        <v>5328</v>
      </c>
      <c r="D20" s="5" t="n">
        <v>11274</v>
      </c>
    </row>
    <row r="21" spans="1:4">
      <c r="A21" s="4" t="s">
        <v>134</v>
      </c>
      <c r="B21" s="5" t="n">
        <v>16132</v>
      </c>
      <c r="C21" s="5" t="n">
        <v>-28442</v>
      </c>
      <c r="D21" s="5" t="n">
        <v>-32953</v>
      </c>
    </row>
    <row r="22" spans="1:4">
      <c r="A22" s="3" t="s">
        <v>135</v>
      </c>
    </row>
    <row r="23" spans="1:4">
      <c r="A23" s="4" t="s">
        <v>136</v>
      </c>
      <c r="B23" s="5" t="n">
        <v>-4151</v>
      </c>
      <c r="C23" s="5" t="n">
        <v>-4121</v>
      </c>
      <c r="D23" s="5" t="n">
        <v>-12167</v>
      </c>
    </row>
    <row r="24" spans="1:4">
      <c r="A24" s="4" t="s">
        <v>137</v>
      </c>
      <c r="B24" s="5" t="n">
        <v>0</v>
      </c>
      <c r="C24" s="5" t="n">
        <v>0</v>
      </c>
      <c r="D24" s="5" t="n">
        <v>-678</v>
      </c>
    </row>
    <row r="25" spans="1:4">
      <c r="A25" s="4" t="s">
        <v>138</v>
      </c>
      <c r="B25" s="5" t="n">
        <v>0</v>
      </c>
      <c r="C25" s="5" t="n">
        <v>0</v>
      </c>
      <c r="D25" s="5" t="n">
        <v>1050</v>
      </c>
    </row>
    <row r="26" spans="1:4">
      <c r="A26" s="4" t="s">
        <v>139</v>
      </c>
      <c r="B26" s="5" t="n">
        <v>-15000</v>
      </c>
      <c r="C26" s="5" t="n">
        <v>0</v>
      </c>
      <c r="D26" s="5" t="n">
        <v>0</v>
      </c>
    </row>
    <row r="27" spans="1:4">
      <c r="A27" s="4" t="s">
        <v>140</v>
      </c>
      <c r="B27" s="5" t="n">
        <v>-19151</v>
      </c>
      <c r="C27" s="5" t="n">
        <v>-4121</v>
      </c>
      <c r="D27" s="5" t="n">
        <v>-11795</v>
      </c>
    </row>
    <row r="28" spans="1:4">
      <c r="A28" s="3" t="s">
        <v>141</v>
      </c>
    </row>
    <row r="29" spans="1:4">
      <c r="A29" s="4" t="s">
        <v>142</v>
      </c>
      <c r="B29" s="5" t="n">
        <v>19766</v>
      </c>
      <c r="C29" s="5" t="n">
        <v>26425</v>
      </c>
      <c r="D29" s="5" t="n">
        <v>16142</v>
      </c>
    </row>
    <row r="30" spans="1:4">
      <c r="A30" s="4" t="s">
        <v>143</v>
      </c>
      <c r="B30" s="5" t="n">
        <v>68024</v>
      </c>
      <c r="C30" s="5" t="n">
        <v>26442</v>
      </c>
      <c r="D30" s="5" t="n">
        <v>23989</v>
      </c>
    </row>
    <row r="31" spans="1:4">
      <c r="A31" s="4" t="s">
        <v>144</v>
      </c>
      <c r="B31" s="5" t="n">
        <v>0</v>
      </c>
      <c r="C31" s="5" t="n">
        <v>0</v>
      </c>
      <c r="D31" s="5" t="n">
        <v>10000</v>
      </c>
    </row>
    <row r="32" spans="1:4">
      <c r="A32" s="4" t="s">
        <v>145</v>
      </c>
      <c r="B32" s="5" t="n">
        <v>-9976</v>
      </c>
      <c r="C32" s="5" t="n">
        <v>0</v>
      </c>
      <c r="D32" s="5" t="n">
        <v>0</v>
      </c>
    </row>
    <row r="33" spans="1:4">
      <c r="A33" s="4" t="s">
        <v>146</v>
      </c>
      <c r="B33" s="5" t="n">
        <v>0</v>
      </c>
      <c r="C33" s="5" t="n">
        <v>-10100</v>
      </c>
      <c r="D33" s="5" t="n">
        <v>-16900</v>
      </c>
    </row>
    <row r="34" spans="1:4">
      <c r="A34" s="4" t="s">
        <v>147</v>
      </c>
      <c r="B34" s="5" t="n">
        <v>2800</v>
      </c>
      <c r="C34" s="5" t="n">
        <v>530</v>
      </c>
      <c r="D34" s="5" t="n">
        <v>1144</v>
      </c>
    </row>
    <row r="35" spans="1:4">
      <c r="A35" s="4" t="s">
        <v>148</v>
      </c>
      <c r="B35" s="5" t="n">
        <v>80614</v>
      </c>
      <c r="C35" s="5" t="n">
        <v>43297</v>
      </c>
      <c r="D35" s="5" t="n">
        <v>34375</v>
      </c>
    </row>
    <row r="36" spans="1:4">
      <c r="A36" s="4" t="s">
        <v>149</v>
      </c>
      <c r="B36" s="5" t="n">
        <v>-502</v>
      </c>
      <c r="C36" s="5" t="n">
        <v>646</v>
      </c>
      <c r="D36" s="5" t="n">
        <v>-315</v>
      </c>
    </row>
    <row r="37" spans="1:4">
      <c r="A37" s="4" t="s">
        <v>150</v>
      </c>
      <c r="B37" s="5" t="n">
        <v>77093</v>
      </c>
      <c r="C37" s="5" t="n">
        <v>11380</v>
      </c>
      <c r="D37" s="5" t="n">
        <v>-10688</v>
      </c>
    </row>
    <row r="38" spans="1:4">
      <c r="A38" s="4" t="s">
        <v>151</v>
      </c>
      <c r="B38" s="5" t="n">
        <v>29144</v>
      </c>
      <c r="C38" s="5" t="n">
        <v>17764</v>
      </c>
      <c r="D38" s="5" t="n">
        <v>28452</v>
      </c>
    </row>
    <row r="39" spans="1:4">
      <c r="A39" s="4" t="s">
        <v>152</v>
      </c>
      <c r="B39" s="5" t="n">
        <v>106237</v>
      </c>
      <c r="C39" s="5" t="n">
        <v>29144</v>
      </c>
      <c r="D39" s="5" t="n">
        <v>17764</v>
      </c>
    </row>
    <row r="40" spans="1:4">
      <c r="A40" s="3" t="s">
        <v>153</v>
      </c>
    </row>
    <row r="41" spans="1:4">
      <c r="A41" s="4" t="s">
        <v>154</v>
      </c>
      <c r="B41" s="5" t="n">
        <v>6343</v>
      </c>
      <c r="C41" s="5" t="n">
        <v>5816</v>
      </c>
      <c r="D41" s="5" t="n">
        <v>2704</v>
      </c>
    </row>
    <row r="42" spans="1:4">
      <c r="A42" s="4" t="s">
        <v>155</v>
      </c>
      <c r="B42" s="5" t="n">
        <v>775</v>
      </c>
      <c r="C42" s="5" t="n">
        <v>909</v>
      </c>
      <c r="D42" s="5" t="n">
        <v>1146</v>
      </c>
    </row>
    <row r="43" spans="1:4">
      <c r="A43" s="3" t="s">
        <v>156</v>
      </c>
    </row>
    <row r="44" spans="1:4">
      <c r="A44" s="4" t="s">
        <v>157</v>
      </c>
      <c r="B44" s="5" t="n">
        <v>19219</v>
      </c>
      <c r="C44" s="5" t="n">
        <v>0</v>
      </c>
      <c r="D44" s="5" t="n">
        <v>0</v>
      </c>
    </row>
    <row r="45" spans="1:4">
      <c r="A45" s="4" t="s">
        <v>158</v>
      </c>
      <c r="B45" s="5" t="n">
        <v>0</v>
      </c>
      <c r="C45" s="5" t="n">
        <v>0</v>
      </c>
      <c r="D45" s="5" t="n">
        <v>518</v>
      </c>
    </row>
    <row r="46" spans="1:4">
      <c r="A46" s="4" t="s">
        <v>159</v>
      </c>
      <c r="B46" s="7" t="n">
        <v>895</v>
      </c>
      <c r="C46" s="7" t="n">
        <v>551</v>
      </c>
      <c r="D46" s="7" t="n">
        <v>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520</v>
      </c>
      <c r="B1" s="2" t="s">
        <v>521</v>
      </c>
      <c r="D1" s="2" t="s">
        <v>1</v>
      </c>
    </row>
    <row r="2" spans="1:6">
      <c r="B2" s="2" t="s">
        <v>522</v>
      </c>
      <c r="C2" s="2" t="s">
        <v>523</v>
      </c>
      <c r="D2" s="2" t="s">
        <v>2</v>
      </c>
      <c r="E2" s="2" t="s">
        <v>35</v>
      </c>
      <c r="F2" s="2" t="s">
        <v>90</v>
      </c>
    </row>
    <row r="3" spans="1:6">
      <c r="A3" s="3" t="s">
        <v>505</v>
      </c>
    </row>
    <row r="4" spans="1:6">
      <c r="A4" s="4" t="s">
        <v>524</v>
      </c>
      <c r="D4" s="6" t="n">
        <v>1.4</v>
      </c>
      <c r="E4" s="6" t="n">
        <v>0.4</v>
      </c>
      <c r="F4" s="6" t="n">
        <v>0.7</v>
      </c>
    </row>
    <row r="5" spans="1:6">
      <c r="A5" s="4" t="s">
        <v>525</v>
      </c>
    </row>
    <row r="6" spans="1:6">
      <c r="A6" s="3" t="s">
        <v>505</v>
      </c>
    </row>
    <row r="7" spans="1:6">
      <c r="A7" s="4" t="s">
        <v>526</v>
      </c>
      <c r="C7" s="4" t="s">
        <v>396</v>
      </c>
    </row>
    <row r="8" spans="1:6">
      <c r="A8" s="4" t="s">
        <v>527</v>
      </c>
    </row>
    <row r="9" spans="1:6">
      <c r="A9" s="3" t="s">
        <v>505</v>
      </c>
    </row>
    <row r="10" spans="1:6">
      <c r="A10" s="4" t="s">
        <v>526</v>
      </c>
      <c r="B10" s="4" t="s">
        <v>396</v>
      </c>
    </row>
    <row r="11" spans="1:6">
      <c r="A11" s="4" t="s">
        <v>528</v>
      </c>
    </row>
    <row r="12" spans="1:6">
      <c r="A12" s="3" t="s">
        <v>505</v>
      </c>
    </row>
    <row r="13" spans="1:6">
      <c r="A13" s="4" t="s">
        <v>524</v>
      </c>
      <c r="D13" s="6" t="n">
        <v>0.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475</v>
      </c>
      <c r="D1" s="2" t="s">
        <v>35</v>
      </c>
    </row>
    <row r="2" spans="1:4">
      <c r="A2" s="3" t="s">
        <v>530</v>
      </c>
    </row>
    <row r="3" spans="1:4">
      <c r="A3" s="4" t="s">
        <v>531</v>
      </c>
      <c r="B3" s="7" t="n">
        <v>4107</v>
      </c>
      <c r="D3" s="7" t="n">
        <v>3608</v>
      </c>
    </row>
    <row r="4" spans="1:4">
      <c r="A4" s="4" t="s">
        <v>532</v>
      </c>
      <c r="B4" s="5" t="n">
        <v>8527</v>
      </c>
      <c r="D4" s="5" t="n">
        <v>8988</v>
      </c>
    </row>
    <row r="5" spans="1:4">
      <c r="A5" s="4" t="s">
        <v>533</v>
      </c>
      <c r="B5" s="5" t="n">
        <v>7286</v>
      </c>
      <c r="D5" s="5" t="n">
        <v>3853</v>
      </c>
    </row>
    <row r="6" spans="1:4">
      <c r="A6" s="4" t="s">
        <v>534</v>
      </c>
      <c r="B6" s="5" t="n">
        <v>9090</v>
      </c>
      <c r="D6" s="5" t="n">
        <v>5998</v>
      </c>
    </row>
    <row r="7" spans="1:4">
      <c r="A7" s="4" t="s">
        <v>535</v>
      </c>
      <c r="B7" s="7" t="n">
        <v>29010</v>
      </c>
      <c r="C7" s="7" t="n">
        <v>5600</v>
      </c>
      <c r="D7" s="7" t="n">
        <v>22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90</v>
      </c>
    </row>
    <row r="3" spans="1:4">
      <c r="A3" s="3" t="s">
        <v>537</v>
      </c>
    </row>
    <row r="4" spans="1:4">
      <c r="A4" s="4" t="s">
        <v>538</v>
      </c>
      <c r="B4" s="7" t="n">
        <v>29816</v>
      </c>
      <c r="C4" s="7" t="n">
        <v>31414</v>
      </c>
      <c r="D4" s="7" t="n">
        <v>30547</v>
      </c>
    </row>
    <row r="5" spans="1:4">
      <c r="A5" s="4" t="s">
        <v>539</v>
      </c>
      <c r="B5" s="5" t="n">
        <v>3040</v>
      </c>
      <c r="C5" s="5" t="n">
        <v>3797</v>
      </c>
      <c r="D5" s="5" t="n">
        <v>4130</v>
      </c>
    </row>
    <row r="6" spans="1:4">
      <c r="A6" s="4" t="s">
        <v>540</v>
      </c>
      <c r="B6" s="5" t="n">
        <v>6515</v>
      </c>
      <c r="C6" s="5" t="n">
        <v>-732</v>
      </c>
      <c r="D6" s="5" t="n">
        <v>2562</v>
      </c>
    </row>
    <row r="7" spans="1:4">
      <c r="A7" s="4" t="s">
        <v>541</v>
      </c>
      <c r="B7" s="5" t="n">
        <v>-8579</v>
      </c>
      <c r="C7" s="5" t="n">
        <v>-7037</v>
      </c>
      <c r="D7" s="5" t="n">
        <v>-8523</v>
      </c>
    </row>
    <row r="8" spans="1:4">
      <c r="A8" s="4" t="s">
        <v>542</v>
      </c>
      <c r="B8" s="5" t="n">
        <v>1989</v>
      </c>
      <c r="C8" s="5" t="n">
        <v>2053</v>
      </c>
      <c r="D8" s="5" t="n">
        <v>1772</v>
      </c>
    </row>
    <row r="9" spans="1:4">
      <c r="A9" s="4" t="s">
        <v>534</v>
      </c>
      <c r="B9" s="5" t="n">
        <v>-1487</v>
      </c>
      <c r="C9" s="5" t="n">
        <v>321</v>
      </c>
      <c r="D9" s="5" t="n">
        <v>926</v>
      </c>
    </row>
    <row r="10" spans="1:4">
      <c r="A10" s="4" t="s">
        <v>543</v>
      </c>
      <c r="B10" s="5" t="n">
        <v>31294</v>
      </c>
      <c r="C10" s="5" t="n">
        <v>29816</v>
      </c>
      <c r="D10" s="5" t="n">
        <v>31414</v>
      </c>
    </row>
    <row r="11" spans="1:4">
      <c r="A11" s="4" t="s">
        <v>544</v>
      </c>
      <c r="B11" s="5" t="n">
        <v>-8083</v>
      </c>
      <c r="C11" s="5" t="n">
        <v>-7427</v>
      </c>
      <c r="D11" s="5" t="n">
        <v>-8596</v>
      </c>
    </row>
    <row r="12" spans="1:4">
      <c r="A12" s="4" t="s">
        <v>545</v>
      </c>
      <c r="B12" s="7" t="n">
        <v>23211</v>
      </c>
      <c r="C12" s="7" t="n">
        <v>22389</v>
      </c>
      <c r="D12" s="7" t="n">
        <v>228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7"/>
  </cols>
  <sheetData>
    <row r="1" spans="1:8">
      <c r="A1" s="1" t="s">
        <v>546</v>
      </c>
      <c r="B1" s="2" t="s">
        <v>1</v>
      </c>
      <c r="E1" s="2" t="s">
        <v>547</v>
      </c>
      <c r="F1" s="2" t="s">
        <v>548</v>
      </c>
      <c r="G1" s="2" t="s">
        <v>549</v>
      </c>
      <c r="H1" s="2" t="s">
        <v>550</v>
      </c>
    </row>
    <row r="2" spans="1:8">
      <c r="B2" s="2" t="s">
        <v>411</v>
      </c>
      <c r="C2" s="2" t="s">
        <v>415</v>
      </c>
      <c r="D2" s="2" t="s">
        <v>420</v>
      </c>
      <c r="E2" s="2" t="s">
        <v>551</v>
      </c>
      <c r="F2" s="2" t="s">
        <v>552</v>
      </c>
      <c r="G2" s="2" t="s">
        <v>553</v>
      </c>
      <c r="H2" s="2" t="s">
        <v>551</v>
      </c>
    </row>
    <row r="3" spans="1:8">
      <c r="A3" s="4" t="s">
        <v>554</v>
      </c>
    </row>
    <row r="4" spans="1:8">
      <c r="A4" s="3" t="s">
        <v>555</v>
      </c>
    </row>
    <row r="5" spans="1:8">
      <c r="A5" s="4" t="s">
        <v>556</v>
      </c>
      <c r="C5" s="6" t="n">
        <v>-2.2</v>
      </c>
      <c r="D5" s="6" t="n">
        <v>-2.1</v>
      </c>
    </row>
    <row r="6" spans="1:8">
      <c r="A6" s="4" t="s">
        <v>557</v>
      </c>
    </row>
    <row r="7" spans="1:8">
      <c r="A7" s="3" t="s">
        <v>555</v>
      </c>
    </row>
    <row r="8" spans="1:8">
      <c r="A8" s="4" t="s">
        <v>556</v>
      </c>
      <c r="B8" s="6" t="n">
        <v>2.1</v>
      </c>
    </row>
    <row r="9" spans="1:8">
      <c r="A9" s="4" t="s">
        <v>558</v>
      </c>
    </row>
    <row r="10" spans="1:8">
      <c r="A10" s="3" t="s">
        <v>555</v>
      </c>
    </row>
    <row r="11" spans="1:8">
      <c r="A11" s="4" t="s">
        <v>556</v>
      </c>
      <c r="B11" s="10" t="n">
        <v>-1.5</v>
      </c>
    </row>
    <row r="12" spans="1:8">
      <c r="A12" s="4" t="s">
        <v>559</v>
      </c>
    </row>
    <row r="13" spans="1:8">
      <c r="A13" s="3" t="s">
        <v>555</v>
      </c>
    </row>
    <row r="14" spans="1:8">
      <c r="A14" s="4" t="s">
        <v>560</v>
      </c>
      <c r="G14" s="5" t="n">
        <v>1</v>
      </c>
    </row>
    <row r="15" spans="1:8">
      <c r="A15" s="4" t="s">
        <v>561</v>
      </c>
    </row>
    <row r="16" spans="1:8">
      <c r="A16" s="3" t="s">
        <v>555</v>
      </c>
    </row>
    <row r="17" spans="1:8">
      <c r="A17" s="4" t="s">
        <v>556</v>
      </c>
      <c r="B17" s="10" t="n">
        <v>0.9</v>
      </c>
    </row>
    <row r="18" spans="1:8">
      <c r="A18" s="4" t="s">
        <v>562</v>
      </c>
    </row>
    <row r="19" spans="1:8">
      <c r="A19" s="3" t="s">
        <v>555</v>
      </c>
    </row>
    <row r="20" spans="1:8">
      <c r="A20" s="4" t="s">
        <v>556</v>
      </c>
      <c r="B20" s="10" t="n">
        <v>3.3</v>
      </c>
      <c r="C20" s="10" t="n">
        <v>3.9</v>
      </c>
      <c r="D20" s="5" t="n">
        <v>3</v>
      </c>
    </row>
    <row r="21" spans="1:8">
      <c r="A21" s="4" t="s">
        <v>563</v>
      </c>
    </row>
    <row r="22" spans="1:8">
      <c r="A22" s="3" t="s">
        <v>555</v>
      </c>
    </row>
    <row r="23" spans="1:8">
      <c r="A23" s="4" t="s">
        <v>556</v>
      </c>
      <c r="B23" s="6" t="n">
        <v>0.2</v>
      </c>
      <c r="C23" s="6" t="n">
        <v>-1.9</v>
      </c>
      <c r="D23" s="6" t="n">
        <v>1.5</v>
      </c>
    </row>
    <row r="24" spans="1:8">
      <c r="A24" s="4" t="s">
        <v>564</v>
      </c>
    </row>
    <row r="25" spans="1:8">
      <c r="A25" s="3" t="s">
        <v>555</v>
      </c>
    </row>
    <row r="26" spans="1:8">
      <c r="A26" s="4" t="s">
        <v>560</v>
      </c>
      <c r="F26" s="10" t="n">
        <v>3.9</v>
      </c>
    </row>
    <row r="27" spans="1:8">
      <c r="A27" s="4" t="s">
        <v>565</v>
      </c>
    </row>
    <row r="28" spans="1:8">
      <c r="A28" s="3" t="s">
        <v>555</v>
      </c>
    </row>
    <row r="29" spans="1:8">
      <c r="A29" s="4" t="s">
        <v>560</v>
      </c>
      <c r="H29" s="10" t="n">
        <v>10.7</v>
      </c>
    </row>
    <row r="30" spans="1:8">
      <c r="A30" s="4" t="s">
        <v>566</v>
      </c>
    </row>
    <row r="31" spans="1:8">
      <c r="A31" s="3" t="s">
        <v>555</v>
      </c>
    </row>
    <row r="32" spans="1:8">
      <c r="A32" s="4" t="s">
        <v>560</v>
      </c>
      <c r="E32" s="10" t="n">
        <v>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35</v>
      </c>
      <c r="D1" s="2" t="s">
        <v>90</v>
      </c>
      <c r="E1" s="2" t="s">
        <v>568</v>
      </c>
    </row>
    <row r="2" spans="1:5">
      <c r="A2" s="4" t="s">
        <v>132</v>
      </c>
    </row>
    <row r="3" spans="1:5">
      <c r="A3" s="3" t="s">
        <v>569</v>
      </c>
    </row>
    <row r="4" spans="1:5">
      <c r="A4" s="4" t="s">
        <v>570</v>
      </c>
      <c r="B4" s="7" t="n">
        <v>11757</v>
      </c>
      <c r="C4" s="7" t="n">
        <v>9791</v>
      </c>
      <c r="D4" s="7" t="n">
        <v>10332</v>
      </c>
      <c r="E4" s="7" t="n">
        <v>6182</v>
      </c>
    </row>
    <row r="5" spans="1:5">
      <c r="A5" s="4" t="s">
        <v>571</v>
      </c>
    </row>
    <row r="6" spans="1:5">
      <c r="A6" s="3" t="s">
        <v>569</v>
      </c>
    </row>
    <row r="7" spans="1:5">
      <c r="A7" s="4" t="s">
        <v>570</v>
      </c>
      <c r="B7" s="7" t="n">
        <v>0</v>
      </c>
      <c r="C7"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90</v>
      </c>
    </row>
    <row r="3" spans="1:4">
      <c r="A3" s="3" t="s">
        <v>573</v>
      </c>
    </row>
    <row r="4" spans="1:4">
      <c r="A4" s="4" t="s">
        <v>574</v>
      </c>
      <c r="B4" s="7" t="n">
        <v>9791</v>
      </c>
      <c r="C4" s="7" t="n">
        <v>10332</v>
      </c>
      <c r="D4" s="7" t="n">
        <v>6182</v>
      </c>
    </row>
    <row r="5" spans="1:4">
      <c r="A5" s="4" t="s">
        <v>539</v>
      </c>
      <c r="B5" s="5" t="n">
        <v>3040</v>
      </c>
      <c r="C5" s="5" t="n">
        <v>3591</v>
      </c>
      <c r="D5" s="5" t="n">
        <v>4091</v>
      </c>
    </row>
    <row r="6" spans="1:4">
      <c r="A6" s="4" t="s">
        <v>540</v>
      </c>
      <c r="B6" s="5" t="n">
        <v>2455</v>
      </c>
      <c r="C6" s="5" t="n">
        <v>-4551</v>
      </c>
      <c r="D6" s="5" t="n">
        <v>-1616</v>
      </c>
    </row>
    <row r="7" spans="1:4">
      <c r="A7" s="4" t="s">
        <v>541</v>
      </c>
      <c r="B7" s="5" t="n">
        <v>-4030</v>
      </c>
      <c r="C7" s="5" t="n">
        <v>-1956</v>
      </c>
      <c r="D7" s="5" t="n">
        <v>-1023</v>
      </c>
    </row>
    <row r="8" spans="1:4">
      <c r="A8" s="4" t="s">
        <v>542</v>
      </c>
      <c r="B8" s="5" t="n">
        <v>1989</v>
      </c>
      <c r="C8" s="5" t="n">
        <v>2053</v>
      </c>
      <c r="D8" s="5" t="n">
        <v>1772</v>
      </c>
    </row>
    <row r="9" spans="1:4">
      <c r="A9" s="4" t="s">
        <v>534</v>
      </c>
      <c r="B9" s="5" t="n">
        <v>-1488</v>
      </c>
      <c r="C9" s="5" t="n">
        <v>322</v>
      </c>
      <c r="D9" s="5" t="n">
        <v>926</v>
      </c>
    </row>
    <row r="10" spans="1:4">
      <c r="A10" s="4" t="s">
        <v>575</v>
      </c>
      <c r="B10" s="7" t="n">
        <v>11757</v>
      </c>
      <c r="C10" s="7" t="n">
        <v>9791</v>
      </c>
      <c r="D10" s="7" t="n">
        <v>103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5</v>
      </c>
    </row>
    <row r="3" spans="1:3">
      <c r="A3" s="3" t="s">
        <v>577</v>
      </c>
    </row>
    <row r="4" spans="1:3">
      <c r="A4" s="4" t="s">
        <v>578</v>
      </c>
      <c r="B4" s="7" t="n">
        <v>100</v>
      </c>
    </row>
    <row r="5" spans="1:3">
      <c r="A5" s="4" t="s">
        <v>579</v>
      </c>
      <c r="B5" s="5" t="n">
        <v>100</v>
      </c>
    </row>
    <row r="6" spans="1:3">
      <c r="A6" s="4" t="s">
        <v>580</v>
      </c>
      <c r="B6" s="5" t="n">
        <v>400</v>
      </c>
    </row>
    <row r="7" spans="1:3">
      <c r="A7" s="4" t="s">
        <v>581</v>
      </c>
      <c r="B7" s="5" t="n">
        <v>500</v>
      </c>
    </row>
    <row r="8" spans="1:3">
      <c r="A8" s="4" t="s">
        <v>582</v>
      </c>
    </row>
    <row r="9" spans="1:3">
      <c r="A9" s="3" t="s">
        <v>577</v>
      </c>
    </row>
    <row r="10" spans="1:3">
      <c r="A10" s="4" t="s">
        <v>570</v>
      </c>
      <c r="B10" s="7" t="n">
        <v>0</v>
      </c>
      <c r="C10" s="7" t="n">
        <v>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4" t="s">
        <v>584</v>
      </c>
    </row>
    <row r="3" spans="1:3">
      <c r="A3" s="3" t="s">
        <v>585</v>
      </c>
    </row>
    <row r="4" spans="1:3">
      <c r="A4" s="4" t="s">
        <v>586</v>
      </c>
      <c r="B4" s="11" t="n">
        <v>0.1625</v>
      </c>
      <c r="C4" s="12" t="n">
        <v>0.17</v>
      </c>
    </row>
    <row r="5" spans="1:3">
      <c r="A5" s="4" t="s">
        <v>587</v>
      </c>
    </row>
    <row r="6" spans="1:3">
      <c r="A6" s="3" t="s">
        <v>585</v>
      </c>
    </row>
    <row r="7" spans="1:3">
      <c r="A7" s="4" t="s">
        <v>586</v>
      </c>
      <c r="B7" s="11" t="n">
        <v>0.1875</v>
      </c>
      <c r="C7" s="12" t="n">
        <v>0.17</v>
      </c>
    </row>
    <row r="8" spans="1:3">
      <c r="A8" s="4" t="s">
        <v>588</v>
      </c>
    </row>
    <row r="9" spans="1:3">
      <c r="A9" s="3" t="s">
        <v>585</v>
      </c>
    </row>
    <row r="10" spans="1:3">
      <c r="A10" s="4" t="s">
        <v>571</v>
      </c>
      <c r="C10" s="12" t="n">
        <v>0.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590</v>
      </c>
    </row>
    <row r="4" spans="1:12">
      <c r="A4" s="4" t="s">
        <v>99</v>
      </c>
      <c r="B4" s="7" t="n">
        <v>1541</v>
      </c>
      <c r="C4" s="7" t="n">
        <v>2588</v>
      </c>
      <c r="D4" s="7" t="n">
        <v>0</v>
      </c>
      <c r="E4" s="7" t="n">
        <v>0</v>
      </c>
      <c r="F4" s="7" t="n">
        <v>1991</v>
      </c>
      <c r="G4" s="7" t="n">
        <v>4071</v>
      </c>
      <c r="H4" s="7" t="n">
        <v>3609</v>
      </c>
      <c r="I4" s="7" t="n">
        <v>7247</v>
      </c>
      <c r="J4" s="7" t="n">
        <v>4129</v>
      </c>
      <c r="K4" s="7" t="n">
        <v>16917</v>
      </c>
      <c r="L4" s="7" t="n">
        <v>3777</v>
      </c>
    </row>
    <row r="5" spans="1:12">
      <c r="A5" s="4" t="s">
        <v>591</v>
      </c>
    </row>
    <row r="6" spans="1:12">
      <c r="A6" s="3" t="s">
        <v>590</v>
      </c>
    </row>
    <row r="7" spans="1:12">
      <c r="A7" s="4" t="s">
        <v>99</v>
      </c>
      <c r="J7" s="5" t="n">
        <v>2228</v>
      </c>
      <c r="K7" s="5" t="n">
        <v>2827</v>
      </c>
      <c r="L7" s="5" t="n">
        <v>1263</v>
      </c>
    </row>
    <row r="8" spans="1:12">
      <c r="A8" s="4" t="s">
        <v>592</v>
      </c>
    </row>
    <row r="9" spans="1:12">
      <c r="A9" s="3" t="s">
        <v>590</v>
      </c>
    </row>
    <row r="10" spans="1:12">
      <c r="A10" s="4" t="s">
        <v>99</v>
      </c>
      <c r="J10" s="5" t="n">
        <v>1601</v>
      </c>
      <c r="K10" s="5" t="n">
        <v>522</v>
      </c>
      <c r="L10" s="5" t="n">
        <v>2575</v>
      </c>
    </row>
    <row r="11" spans="1:12">
      <c r="A11" s="4" t="s">
        <v>593</v>
      </c>
    </row>
    <row r="12" spans="1:12">
      <c r="A12" s="3" t="s">
        <v>590</v>
      </c>
    </row>
    <row r="13" spans="1:12">
      <c r="A13" s="4" t="s">
        <v>99</v>
      </c>
      <c r="J13" s="5" t="n">
        <v>0</v>
      </c>
      <c r="K13" s="5" t="n">
        <v>12100</v>
      </c>
      <c r="L13" s="5" t="n">
        <v>0</v>
      </c>
    </row>
    <row r="14" spans="1:12">
      <c r="A14" s="4" t="s">
        <v>594</v>
      </c>
    </row>
    <row r="15" spans="1:12">
      <c r="A15" s="3" t="s">
        <v>590</v>
      </c>
    </row>
    <row r="16" spans="1:12">
      <c r="A16" s="4" t="s">
        <v>99</v>
      </c>
      <c r="J16" s="5" t="n">
        <v>300</v>
      </c>
      <c r="K16" s="5" t="n">
        <v>1468</v>
      </c>
      <c r="L16" s="5" t="n">
        <v>579</v>
      </c>
    </row>
    <row r="17" spans="1:12">
      <c r="A17" s="4" t="s">
        <v>124</v>
      </c>
    </row>
    <row r="18" spans="1:12">
      <c r="A18" s="3" t="s">
        <v>590</v>
      </c>
    </row>
    <row r="19" spans="1:12">
      <c r="A19" s="4" t="s">
        <v>99</v>
      </c>
      <c r="J19" s="5" t="n">
        <v>0</v>
      </c>
      <c r="K19" s="5" t="n">
        <v>0</v>
      </c>
      <c r="L19" s="5" t="n">
        <v>-640</v>
      </c>
    </row>
    <row r="20" spans="1:12">
      <c r="A20" s="4" t="s">
        <v>595</v>
      </c>
    </row>
    <row r="21" spans="1:12">
      <c r="A21" s="3" t="s">
        <v>590</v>
      </c>
    </row>
    <row r="22" spans="1:12">
      <c r="A22" s="4" t="s">
        <v>99</v>
      </c>
      <c r="J22" s="5" t="n">
        <v>4204</v>
      </c>
    </row>
    <row r="23" spans="1:12">
      <c r="A23" s="4" t="s">
        <v>596</v>
      </c>
    </row>
    <row r="24" spans="1:12">
      <c r="A24" s="3" t="s">
        <v>590</v>
      </c>
    </row>
    <row r="25" spans="1:12">
      <c r="A25" s="4" t="s">
        <v>99</v>
      </c>
      <c r="J25" s="5" t="n">
        <v>2228</v>
      </c>
    </row>
    <row r="26" spans="1:12">
      <c r="A26" s="4" t="s">
        <v>597</v>
      </c>
    </row>
    <row r="27" spans="1:12">
      <c r="A27" s="3" t="s">
        <v>590</v>
      </c>
    </row>
    <row r="28" spans="1:12">
      <c r="A28" s="4" t="s">
        <v>99</v>
      </c>
      <c r="J28" s="5" t="n">
        <v>1636</v>
      </c>
    </row>
    <row r="29" spans="1:12">
      <c r="A29" s="4" t="s">
        <v>598</v>
      </c>
    </row>
    <row r="30" spans="1:12">
      <c r="A30" s="3" t="s">
        <v>590</v>
      </c>
    </row>
    <row r="31" spans="1:12">
      <c r="A31" s="4" t="s">
        <v>99</v>
      </c>
      <c r="J31" s="5" t="n">
        <v>340</v>
      </c>
    </row>
    <row r="32" spans="1:12">
      <c r="A32" s="4" t="s">
        <v>599</v>
      </c>
    </row>
    <row r="33" spans="1:12">
      <c r="A33" s="3" t="s">
        <v>590</v>
      </c>
    </row>
    <row r="34" spans="1:12">
      <c r="A34" s="4" t="s">
        <v>99</v>
      </c>
      <c r="J34" s="5" t="n">
        <v>-75</v>
      </c>
      <c r="K34" s="5" t="n">
        <v>16917</v>
      </c>
      <c r="L34" s="5" t="n">
        <v>3777</v>
      </c>
    </row>
    <row r="35" spans="1:12">
      <c r="A35" s="4" t="s">
        <v>600</v>
      </c>
    </row>
    <row r="36" spans="1:12">
      <c r="A36" s="3" t="s">
        <v>590</v>
      </c>
    </row>
    <row r="37" spans="1:12">
      <c r="A37" s="4" t="s">
        <v>99</v>
      </c>
      <c r="J37" s="5" t="n">
        <v>0</v>
      </c>
      <c r="K37" s="5" t="n">
        <v>2827</v>
      </c>
      <c r="L37" s="5" t="n">
        <v>1263</v>
      </c>
    </row>
    <row r="38" spans="1:12">
      <c r="A38" s="4" t="s">
        <v>601</v>
      </c>
    </row>
    <row r="39" spans="1:12">
      <c r="A39" s="3" t="s">
        <v>590</v>
      </c>
    </row>
    <row r="40" spans="1:12">
      <c r="A40" s="4" t="s">
        <v>99</v>
      </c>
      <c r="J40" s="5" t="n">
        <v>-35</v>
      </c>
      <c r="K40" s="5" t="n">
        <v>522</v>
      </c>
      <c r="L40" s="5" t="n">
        <v>2575</v>
      </c>
    </row>
    <row r="41" spans="1:12">
      <c r="A41" s="4" t="s">
        <v>602</v>
      </c>
    </row>
    <row r="42" spans="1:12">
      <c r="A42" s="3" t="s">
        <v>590</v>
      </c>
    </row>
    <row r="43" spans="1:12">
      <c r="A43" s="4" t="s">
        <v>99</v>
      </c>
      <c r="J43" s="5" t="n">
        <v>0</v>
      </c>
      <c r="K43" s="5" t="n">
        <v>12100</v>
      </c>
      <c r="L43" s="5" t="n">
        <v>0</v>
      </c>
    </row>
    <row r="44" spans="1:12">
      <c r="A44" s="4" t="s">
        <v>603</v>
      </c>
    </row>
    <row r="45" spans="1:12">
      <c r="A45" s="3" t="s">
        <v>590</v>
      </c>
    </row>
    <row r="46" spans="1:12">
      <c r="A46" s="4" t="s">
        <v>99</v>
      </c>
      <c r="J46" s="5" t="n">
        <v>-40</v>
      </c>
      <c r="K46" s="5" t="n">
        <v>1468</v>
      </c>
      <c r="L46" s="5" t="n">
        <v>579</v>
      </c>
    </row>
    <row r="47" spans="1:12">
      <c r="A47" s="4" t="s">
        <v>604</v>
      </c>
    </row>
    <row r="48" spans="1:12">
      <c r="A48" s="3" t="s">
        <v>590</v>
      </c>
    </row>
    <row r="49" spans="1:12">
      <c r="A49" s="4" t="s">
        <v>99</v>
      </c>
      <c r="J49" s="7" t="n">
        <v>0</v>
      </c>
      <c r="K49" s="7" t="n">
        <v>0</v>
      </c>
      <c r="L49" s="7" t="n">
        <v>-64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5</v>
      </c>
      <c r="D2" s="2" t="s">
        <v>90</v>
      </c>
    </row>
    <row r="3" spans="1:4">
      <c r="A3" s="3" t="s">
        <v>210</v>
      </c>
    </row>
    <row r="4" spans="1:4">
      <c r="A4" s="4" t="s">
        <v>606</v>
      </c>
      <c r="D4" s="7" t="n">
        <v>1375</v>
      </c>
    </row>
    <row r="5" spans="1:4">
      <c r="A5" s="4" t="s">
        <v>607</v>
      </c>
      <c r="D5" s="5" t="n">
        <v>-979</v>
      </c>
    </row>
    <row r="6" spans="1:4">
      <c r="A6" s="4" t="s">
        <v>608</v>
      </c>
      <c r="D6" s="5" t="n">
        <v>244</v>
      </c>
    </row>
    <row r="7" spans="1:4">
      <c r="A7" s="4" t="s">
        <v>124</v>
      </c>
      <c r="B7" s="7" t="n">
        <v>0</v>
      </c>
      <c r="C7" s="7" t="n">
        <v>0</v>
      </c>
      <c r="D7" s="7" t="n">
        <v>6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60</v>
      </c>
      <c r="B1" s="2" t="s">
        <v>161</v>
      </c>
      <c r="C1" s="2" t="s">
        <v>162</v>
      </c>
      <c r="D1" s="2" t="s">
        <v>163</v>
      </c>
      <c r="E1" s="2" t="s">
        <v>164</v>
      </c>
      <c r="F1" s="2" t="s">
        <v>165</v>
      </c>
    </row>
    <row r="2" spans="1:6">
      <c r="A2" s="4" t="s">
        <v>166</v>
      </c>
      <c r="B2" s="7" t="n">
        <v>41449</v>
      </c>
      <c r="C2" s="7" t="n">
        <v>0</v>
      </c>
      <c r="D2" s="7" t="n">
        <v>224732</v>
      </c>
      <c r="E2" s="7" t="n">
        <v>-183073</v>
      </c>
      <c r="F2" s="7" t="n">
        <v>-210</v>
      </c>
    </row>
    <row r="3" spans="1:6">
      <c r="A3" s="4" t="s">
        <v>167</v>
      </c>
      <c r="C3" s="5" t="n">
        <v>45821</v>
      </c>
    </row>
    <row r="4" spans="1:6">
      <c r="A4" s="4" t="s">
        <v>168</v>
      </c>
      <c r="B4" s="5" t="n">
        <v>1145</v>
      </c>
      <c r="C4" s="7" t="n">
        <v>1</v>
      </c>
      <c r="D4" s="5" t="n">
        <v>1144</v>
      </c>
    </row>
    <row r="5" spans="1:6">
      <c r="A5" s="4" t="s">
        <v>169</v>
      </c>
      <c r="C5" s="5" t="n">
        <v>1498</v>
      </c>
    </row>
    <row r="6" spans="1:6">
      <c r="A6" s="4" t="s">
        <v>170</v>
      </c>
      <c r="B6" s="5" t="n">
        <v>15924</v>
      </c>
      <c r="D6" s="5" t="n">
        <v>15924</v>
      </c>
    </row>
    <row r="7" spans="1:6">
      <c r="A7" s="4" t="s">
        <v>171</v>
      </c>
      <c r="C7" s="5" t="n">
        <v>14950</v>
      </c>
    </row>
    <row r="8" spans="1:6">
      <c r="A8" s="4" t="s">
        <v>126</v>
      </c>
      <c r="B8" s="5" t="n">
        <v>10326</v>
      </c>
      <c r="D8" s="5" t="n">
        <v>10326</v>
      </c>
    </row>
    <row r="9" spans="1:6">
      <c r="A9" s="4" t="s">
        <v>108</v>
      </c>
      <c r="B9" s="5" t="n">
        <v>-67462</v>
      </c>
      <c r="E9" s="5" t="n">
        <v>-67462</v>
      </c>
    </row>
    <row r="10" spans="1:6">
      <c r="A10" s="4" t="s">
        <v>116</v>
      </c>
      <c r="B10" s="5" t="n">
        <v>-82</v>
      </c>
      <c r="F10" s="5" t="n">
        <v>-82</v>
      </c>
    </row>
    <row r="11" spans="1:6">
      <c r="A11" s="4" t="s">
        <v>172</v>
      </c>
      <c r="B11" s="5" t="n">
        <v>1300</v>
      </c>
      <c r="C11" s="7" t="n">
        <v>1</v>
      </c>
      <c r="D11" s="5" t="n">
        <v>252126</v>
      </c>
      <c r="E11" s="5" t="n">
        <v>-250535</v>
      </c>
      <c r="F11" s="5" t="n">
        <v>-292</v>
      </c>
    </row>
    <row r="12" spans="1:6">
      <c r="A12" s="4" t="s">
        <v>173</v>
      </c>
      <c r="C12" s="5" t="n">
        <v>62269</v>
      </c>
    </row>
    <row r="13" spans="1:6">
      <c r="A13" s="4" t="s">
        <v>168</v>
      </c>
      <c r="B13" s="5" t="n">
        <v>531</v>
      </c>
      <c r="D13" s="5" t="n">
        <v>531</v>
      </c>
    </row>
    <row r="14" spans="1:6">
      <c r="A14" s="4" t="s">
        <v>169</v>
      </c>
      <c r="C14" s="5" t="n">
        <v>1752</v>
      </c>
    </row>
    <row r="15" spans="1:6">
      <c r="A15" s="4" t="s">
        <v>170</v>
      </c>
      <c r="B15" s="5" t="n">
        <v>26425</v>
      </c>
      <c r="D15" s="5" t="n">
        <v>26425</v>
      </c>
    </row>
    <row r="16" spans="1:6">
      <c r="A16" s="4" t="s">
        <v>171</v>
      </c>
      <c r="C16" s="5" t="n">
        <v>21893</v>
      </c>
    </row>
    <row r="17" spans="1:6">
      <c r="A17" s="4" t="s">
        <v>174</v>
      </c>
      <c r="B17" s="5" t="n">
        <v>1447</v>
      </c>
      <c r="D17" s="5" t="n">
        <v>1447</v>
      </c>
    </row>
    <row r="18" spans="1:6">
      <c r="A18" s="4" t="s">
        <v>126</v>
      </c>
      <c r="B18" s="5" t="n">
        <v>6727</v>
      </c>
      <c r="D18" s="5" t="n">
        <v>6727</v>
      </c>
    </row>
    <row r="19" spans="1:6">
      <c r="A19" s="4" t="s">
        <v>108</v>
      </c>
      <c r="B19" s="5" t="n">
        <v>-45192</v>
      </c>
      <c r="E19" s="5" t="n">
        <v>-45192</v>
      </c>
    </row>
    <row r="20" spans="1:6">
      <c r="A20" s="4" t="s">
        <v>116</v>
      </c>
      <c r="B20" s="5" t="n">
        <v>-364</v>
      </c>
      <c r="F20" s="5" t="n">
        <v>-364</v>
      </c>
    </row>
    <row r="21" spans="1:6">
      <c r="A21" s="4" t="s">
        <v>175</v>
      </c>
      <c r="B21" s="5" t="n">
        <v>-9126</v>
      </c>
      <c r="C21" s="7" t="n">
        <v>1</v>
      </c>
      <c r="D21" s="5" t="n">
        <v>287256</v>
      </c>
      <c r="E21" s="5" t="n">
        <v>-295727</v>
      </c>
      <c r="F21" s="5" t="n">
        <v>-656</v>
      </c>
    </row>
    <row r="22" spans="1:6">
      <c r="A22" s="4" t="s">
        <v>176</v>
      </c>
      <c r="C22" s="5" t="n">
        <v>85914</v>
      </c>
    </row>
    <row r="23" spans="1:6">
      <c r="A23" s="4" t="s">
        <v>168</v>
      </c>
      <c r="B23" s="5" t="n">
        <v>2806</v>
      </c>
      <c r="D23" s="5" t="n">
        <v>2806</v>
      </c>
    </row>
    <row r="24" spans="1:6">
      <c r="A24" s="4" t="s">
        <v>169</v>
      </c>
      <c r="C24" s="5" t="n">
        <v>3185</v>
      </c>
    </row>
    <row r="25" spans="1:6">
      <c r="A25" s="4" t="s">
        <v>170</v>
      </c>
      <c r="B25" s="5" t="n">
        <v>19766</v>
      </c>
      <c r="D25" s="5" t="n">
        <v>19766</v>
      </c>
    </row>
    <row r="26" spans="1:6">
      <c r="A26" s="4" t="s">
        <v>171</v>
      </c>
      <c r="C26" s="5" t="n">
        <v>9524</v>
      </c>
    </row>
    <row r="27" spans="1:6">
      <c r="A27" s="4" t="s">
        <v>177</v>
      </c>
      <c r="B27" s="7" t="n">
        <v>32319</v>
      </c>
      <c r="D27" s="5" t="n">
        <v>32319</v>
      </c>
    </row>
    <row r="28" spans="1:6">
      <c r="A28" s="4" t="s">
        <v>178</v>
      </c>
      <c r="C28" s="5" t="n">
        <v>7500</v>
      </c>
    </row>
    <row r="29" spans="1:6">
      <c r="A29" s="4" t="s">
        <v>179</v>
      </c>
      <c r="B29" s="5" t="n">
        <v>912</v>
      </c>
    </row>
    <row r="30" spans="1:6">
      <c r="A30" s="4" t="s">
        <v>126</v>
      </c>
      <c r="B30" s="7" t="n">
        <v>11188</v>
      </c>
      <c r="D30" s="5" t="n">
        <v>11188</v>
      </c>
    </row>
    <row r="31" spans="1:6">
      <c r="A31" s="4" t="s">
        <v>108</v>
      </c>
      <c r="B31" s="5" t="n">
        <v>-11627</v>
      </c>
      <c r="E31" s="5" t="n">
        <v>-11627</v>
      </c>
    </row>
    <row r="32" spans="1:6">
      <c r="A32" s="4" t="s">
        <v>116</v>
      </c>
      <c r="B32" s="5" t="n">
        <v>1398</v>
      </c>
      <c r="F32" s="5" t="n">
        <v>1398</v>
      </c>
    </row>
    <row r="33" spans="1:6">
      <c r="A33" s="4" t="s">
        <v>180</v>
      </c>
      <c r="B33" s="7" t="n">
        <v>7776</v>
      </c>
      <c r="C33" s="7" t="n">
        <v>1</v>
      </c>
      <c r="D33" s="7" t="n">
        <v>353335</v>
      </c>
      <c r="E33" s="7" t="n">
        <v>-346302</v>
      </c>
      <c r="F33" s="7" t="n">
        <v>742</v>
      </c>
    </row>
    <row r="34" spans="1:6">
      <c r="A34" s="4" t="s">
        <v>181</v>
      </c>
      <c r="C34" s="5" t="n">
        <v>1070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590</v>
      </c>
    </row>
    <row r="4" spans="1:12">
      <c r="A4" s="4" t="s">
        <v>99</v>
      </c>
      <c r="B4" s="7" t="n">
        <v>1541</v>
      </c>
      <c r="C4" s="7" t="n">
        <v>2588</v>
      </c>
      <c r="D4" s="7" t="n">
        <v>0</v>
      </c>
      <c r="E4" s="7" t="n">
        <v>0</v>
      </c>
      <c r="F4" s="7" t="n">
        <v>1991</v>
      </c>
      <c r="G4" s="7" t="n">
        <v>4071</v>
      </c>
      <c r="H4" s="7" t="n">
        <v>3609</v>
      </c>
      <c r="I4" s="7" t="n">
        <v>7247</v>
      </c>
      <c r="J4" s="7" t="n">
        <v>4129</v>
      </c>
      <c r="K4" s="7" t="n">
        <v>16917</v>
      </c>
      <c r="L4" s="7" t="n">
        <v>3777</v>
      </c>
    </row>
    <row r="5" spans="1:12">
      <c r="A5" s="4" t="s">
        <v>610</v>
      </c>
    </row>
    <row r="6" spans="1:12">
      <c r="A6" s="3" t="s">
        <v>590</v>
      </c>
    </row>
    <row r="7" spans="1:12">
      <c r="A7" s="4" t="s">
        <v>99</v>
      </c>
      <c r="J7" s="5" t="n">
        <v>300</v>
      </c>
      <c r="K7" s="5" t="n">
        <v>1468</v>
      </c>
      <c r="L7" s="5" t="n">
        <v>579</v>
      </c>
    </row>
    <row r="8" spans="1:12">
      <c r="A8" s="4" t="s">
        <v>611</v>
      </c>
    </row>
    <row r="9" spans="1:12">
      <c r="A9" s="3" t="s">
        <v>590</v>
      </c>
    </row>
    <row r="10" spans="1:12">
      <c r="A10" s="4" t="s">
        <v>99</v>
      </c>
      <c r="J10" s="5" t="n">
        <v>2228</v>
      </c>
      <c r="K10" s="5" t="n">
        <v>2827</v>
      </c>
      <c r="L10" s="5" t="n">
        <v>1263</v>
      </c>
    </row>
    <row r="11" spans="1:12">
      <c r="A11" s="4" t="s">
        <v>124</v>
      </c>
    </row>
    <row r="12" spans="1:12">
      <c r="A12" s="3" t="s">
        <v>590</v>
      </c>
    </row>
    <row r="13" spans="1:12">
      <c r="A13" s="4" t="s">
        <v>99</v>
      </c>
      <c r="J13" s="5" t="n">
        <v>0</v>
      </c>
      <c r="K13" s="5" t="n">
        <v>0</v>
      </c>
      <c r="L13" s="5" t="n">
        <v>-640</v>
      </c>
    </row>
    <row r="14" spans="1:12">
      <c r="A14" s="4" t="s">
        <v>595</v>
      </c>
    </row>
    <row r="15" spans="1:12">
      <c r="A15" s="3" t="s">
        <v>590</v>
      </c>
    </row>
    <row r="16" spans="1:12">
      <c r="A16" s="4" t="s">
        <v>99</v>
      </c>
      <c r="J16" s="5" t="n">
        <v>4204</v>
      </c>
    </row>
    <row r="17" spans="1:12">
      <c r="A17" s="3" t="s">
        <v>612</v>
      </c>
    </row>
    <row r="18" spans="1:12">
      <c r="A18" s="4" t="s">
        <v>613</v>
      </c>
      <c r="J18" s="5" t="n">
        <v>2568</v>
      </c>
    </row>
    <row r="19" spans="1:12">
      <c r="A19" s="4" t="s">
        <v>614</v>
      </c>
      <c r="J19" s="5" t="n">
        <v>-1397</v>
      </c>
    </row>
    <row r="20" spans="1:12">
      <c r="A20" s="4" t="s">
        <v>615</v>
      </c>
      <c r="J20" s="5" t="n">
        <v>21</v>
      </c>
    </row>
    <row r="21" spans="1:12">
      <c r="A21" s="4" t="s">
        <v>616</v>
      </c>
      <c r="B21" s="5" t="n">
        <v>1192</v>
      </c>
      <c r="J21" s="5" t="n">
        <v>1192</v>
      </c>
    </row>
    <row r="22" spans="1:12">
      <c r="A22" s="4" t="s">
        <v>617</v>
      </c>
    </row>
    <row r="23" spans="1:12">
      <c r="A23" s="3" t="s">
        <v>590</v>
      </c>
    </row>
    <row r="24" spans="1:12">
      <c r="A24" s="4" t="s">
        <v>99</v>
      </c>
      <c r="J24" s="5" t="n">
        <v>340</v>
      </c>
    </row>
    <row r="25" spans="1:12">
      <c r="A25" s="4" t="s">
        <v>618</v>
      </c>
    </row>
    <row r="26" spans="1:12">
      <c r="A26" s="3" t="s">
        <v>590</v>
      </c>
    </row>
    <row r="27" spans="1:12">
      <c r="A27" s="4" t="s">
        <v>99</v>
      </c>
      <c r="J27" s="5" t="n">
        <v>2228</v>
      </c>
    </row>
    <row r="28" spans="1:12">
      <c r="A28" s="3" t="s">
        <v>612</v>
      </c>
    </row>
    <row r="29" spans="1:12">
      <c r="A29" s="4" t="s">
        <v>613</v>
      </c>
      <c r="J29" s="5" t="n">
        <v>2228</v>
      </c>
    </row>
    <row r="30" spans="1:12">
      <c r="A30" s="4" t="s">
        <v>614</v>
      </c>
      <c r="J30" s="5" t="n">
        <v>-1336</v>
      </c>
    </row>
    <row r="31" spans="1:12">
      <c r="A31" s="4" t="s">
        <v>615</v>
      </c>
      <c r="J31" s="5" t="n">
        <v>12</v>
      </c>
    </row>
    <row r="32" spans="1:12">
      <c r="A32" s="4" t="s">
        <v>616</v>
      </c>
      <c r="B32" s="5" t="n">
        <v>904</v>
      </c>
      <c r="J32" s="5" t="n">
        <v>904</v>
      </c>
    </row>
    <row r="33" spans="1:12">
      <c r="A33" s="4" t="s">
        <v>619</v>
      </c>
    </row>
    <row r="34" spans="1:12">
      <c r="A34" s="3" t="s">
        <v>612</v>
      </c>
    </row>
    <row r="35" spans="1:12">
      <c r="A35" s="4" t="s">
        <v>613</v>
      </c>
      <c r="J35" s="5" t="n">
        <v>340</v>
      </c>
    </row>
    <row r="36" spans="1:12">
      <c r="A36" s="4" t="s">
        <v>614</v>
      </c>
      <c r="J36" s="5" t="n">
        <v>-61</v>
      </c>
    </row>
    <row r="37" spans="1:12">
      <c r="A37" s="4" t="s">
        <v>615</v>
      </c>
      <c r="J37" s="5" t="n">
        <v>9</v>
      </c>
    </row>
    <row r="38" spans="1:12">
      <c r="A38" s="4" t="s">
        <v>616</v>
      </c>
      <c r="B38" s="5" t="n">
        <v>288</v>
      </c>
      <c r="J38" s="5" t="n">
        <v>288</v>
      </c>
    </row>
    <row r="39" spans="1:12">
      <c r="A39" s="4" t="s">
        <v>599</v>
      </c>
    </row>
    <row r="40" spans="1:12">
      <c r="A40" s="3" t="s">
        <v>590</v>
      </c>
    </row>
    <row r="41" spans="1:12">
      <c r="A41" s="4" t="s">
        <v>99</v>
      </c>
      <c r="J41" s="5" t="n">
        <v>-75</v>
      </c>
      <c r="K41" s="5" t="n">
        <v>16917</v>
      </c>
      <c r="L41" s="5" t="n">
        <v>3777</v>
      </c>
    </row>
    <row r="42" spans="1:12">
      <c r="A42" s="3" t="s">
        <v>612</v>
      </c>
    </row>
    <row r="43" spans="1:12">
      <c r="A43" s="4" t="s">
        <v>620</v>
      </c>
      <c r="E43" s="5" t="n">
        <v>1323</v>
      </c>
      <c r="I43" s="5" t="n">
        <v>682</v>
      </c>
      <c r="J43" s="5" t="n">
        <v>1323</v>
      </c>
      <c r="K43" s="5" t="n">
        <v>682</v>
      </c>
    </row>
    <row r="44" spans="1:12">
      <c r="A44" s="4" t="s">
        <v>613</v>
      </c>
      <c r="J44" s="5" t="n">
        <v>-40</v>
      </c>
      <c r="K44" s="5" t="n">
        <v>16395</v>
      </c>
    </row>
    <row r="45" spans="1:12">
      <c r="A45" s="4" t="s">
        <v>614</v>
      </c>
      <c r="K45" s="5" t="n">
        <v>-15754</v>
      </c>
    </row>
    <row r="46" spans="1:12">
      <c r="A46" s="4" t="s">
        <v>621</v>
      </c>
      <c r="J46" s="5" t="n">
        <v>308</v>
      </c>
    </row>
    <row r="47" spans="1:12">
      <c r="A47" s="4" t="s">
        <v>616</v>
      </c>
      <c r="B47" s="5" t="n">
        <v>1591</v>
      </c>
      <c r="F47" s="5" t="n">
        <v>1323</v>
      </c>
      <c r="J47" s="5" t="n">
        <v>1591</v>
      </c>
      <c r="K47" s="5" t="n">
        <v>1323</v>
      </c>
      <c r="L47" s="5" t="n">
        <v>682</v>
      </c>
    </row>
    <row r="48" spans="1:12">
      <c r="A48" s="4" t="s">
        <v>622</v>
      </c>
    </row>
    <row r="49" spans="1:12">
      <c r="A49" s="3" t="s">
        <v>590</v>
      </c>
    </row>
    <row r="50" spans="1:12">
      <c r="A50" s="4" t="s">
        <v>99</v>
      </c>
      <c r="J50" s="5" t="n">
        <v>-40</v>
      </c>
      <c r="K50" s="5" t="n">
        <v>1468</v>
      </c>
      <c r="L50" s="5" t="n">
        <v>579</v>
      </c>
    </row>
    <row r="51" spans="1:12">
      <c r="A51" s="4" t="s">
        <v>623</v>
      </c>
    </row>
    <row r="52" spans="1:12">
      <c r="A52" s="3" t="s">
        <v>590</v>
      </c>
    </row>
    <row r="53" spans="1:12">
      <c r="A53" s="4" t="s">
        <v>99</v>
      </c>
      <c r="J53" s="5" t="n">
        <v>0</v>
      </c>
      <c r="K53" s="5" t="n">
        <v>2827</v>
      </c>
      <c r="L53" s="5" t="n">
        <v>1263</v>
      </c>
    </row>
    <row r="54" spans="1:12">
      <c r="A54" s="3" t="s">
        <v>612</v>
      </c>
    </row>
    <row r="55" spans="1:12">
      <c r="A55" s="4" t="s">
        <v>620</v>
      </c>
      <c r="E55" s="5" t="n">
        <v>229</v>
      </c>
      <c r="I55" s="5" t="n">
        <v>198</v>
      </c>
      <c r="J55" s="5" t="n">
        <v>229</v>
      </c>
      <c r="K55" s="5" t="n">
        <v>198</v>
      </c>
    </row>
    <row r="56" spans="1:12">
      <c r="A56" s="4" t="s">
        <v>613</v>
      </c>
      <c r="J56" s="5" t="n">
        <v>0</v>
      </c>
      <c r="K56" s="5" t="n">
        <v>2827</v>
      </c>
    </row>
    <row r="57" spans="1:12">
      <c r="A57" s="4" t="s">
        <v>614</v>
      </c>
      <c r="K57" s="5" t="n">
        <v>-2796</v>
      </c>
    </row>
    <row r="58" spans="1:12">
      <c r="A58" s="4" t="s">
        <v>621</v>
      </c>
      <c r="J58" s="5" t="n">
        <v>-229</v>
      </c>
    </row>
    <row r="59" spans="1:12">
      <c r="A59" s="4" t="s">
        <v>616</v>
      </c>
      <c r="B59" s="5" t="n">
        <v>0</v>
      </c>
      <c r="F59" s="5" t="n">
        <v>229</v>
      </c>
      <c r="J59" s="5" t="n">
        <v>0</v>
      </c>
      <c r="K59" s="5" t="n">
        <v>229</v>
      </c>
      <c r="L59" s="5" t="n">
        <v>198</v>
      </c>
    </row>
    <row r="60" spans="1:12">
      <c r="A60" s="4" t="s">
        <v>624</v>
      </c>
    </row>
    <row r="61" spans="1:12">
      <c r="A61" s="3" t="s">
        <v>612</v>
      </c>
    </row>
    <row r="62" spans="1:12">
      <c r="A62" s="4" t="s">
        <v>620</v>
      </c>
      <c r="E62" s="7" t="n">
        <v>1094</v>
      </c>
      <c r="I62" s="7" t="n">
        <v>484</v>
      </c>
      <c r="J62" s="5" t="n">
        <v>1094</v>
      </c>
      <c r="K62" s="5" t="n">
        <v>484</v>
      </c>
    </row>
    <row r="63" spans="1:12">
      <c r="A63" s="4" t="s">
        <v>613</v>
      </c>
      <c r="J63" s="5" t="n">
        <v>-40</v>
      </c>
      <c r="K63" s="5" t="n">
        <v>13568</v>
      </c>
    </row>
    <row r="64" spans="1:12">
      <c r="A64" s="4" t="s">
        <v>614</v>
      </c>
      <c r="K64" s="5" t="n">
        <v>-12958</v>
      </c>
    </row>
    <row r="65" spans="1:12">
      <c r="A65" s="4" t="s">
        <v>621</v>
      </c>
      <c r="J65" s="5" t="n">
        <v>537</v>
      </c>
    </row>
    <row r="66" spans="1:12">
      <c r="A66" s="4" t="s">
        <v>616</v>
      </c>
      <c r="B66" s="7" t="n">
        <v>1591</v>
      </c>
      <c r="F66" s="7" t="n">
        <v>1094</v>
      </c>
      <c r="J66" s="5" t="n">
        <v>1591</v>
      </c>
      <c r="K66" s="5" t="n">
        <v>1094</v>
      </c>
      <c r="L66" s="5" t="n">
        <v>484</v>
      </c>
    </row>
    <row r="67" spans="1:12">
      <c r="A67" s="4" t="s">
        <v>604</v>
      </c>
    </row>
    <row r="68" spans="1:12">
      <c r="A68" s="3" t="s">
        <v>590</v>
      </c>
    </row>
    <row r="69" spans="1:12">
      <c r="A69" s="4" t="s">
        <v>99</v>
      </c>
      <c r="J69" s="7" t="n">
        <v>0</v>
      </c>
      <c r="K69" s="7" t="n">
        <v>0</v>
      </c>
      <c r="L69" s="7" t="n">
        <v>-64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5</v>
      </c>
      <c r="B1" s="2" t="s">
        <v>2</v>
      </c>
      <c r="C1" s="2" t="s">
        <v>35</v>
      </c>
    </row>
    <row r="2" spans="1:3">
      <c r="A2" s="3" t="s">
        <v>626</v>
      </c>
    </row>
    <row r="3" spans="1:3">
      <c r="A3" s="4" t="s">
        <v>627</v>
      </c>
      <c r="B3" s="7" t="n">
        <v>109783</v>
      </c>
      <c r="C3" s="7" t="n">
        <v>49751</v>
      </c>
    </row>
    <row r="4" spans="1:3">
      <c r="A4" s="4" t="s">
        <v>52</v>
      </c>
      <c r="B4" s="5" t="n">
        <v>-28155</v>
      </c>
      <c r="C4" s="5" t="n">
        <v>-17429</v>
      </c>
    </row>
    <row r="5" spans="1:3">
      <c r="A5" s="4" t="s">
        <v>58</v>
      </c>
      <c r="B5" s="5" t="n">
        <v>81628</v>
      </c>
      <c r="C5" s="5" t="n">
        <v>32322</v>
      </c>
    </row>
    <row r="6" spans="1:3">
      <c r="A6" s="4" t="s">
        <v>628</v>
      </c>
    </row>
    <row r="7" spans="1:3">
      <c r="A7" s="3" t="s">
        <v>626</v>
      </c>
    </row>
    <row r="8" spans="1:3">
      <c r="A8" s="4" t="s">
        <v>629</v>
      </c>
      <c r="B8" s="5" t="n">
        <v>65000</v>
      </c>
      <c r="C8" s="5" t="n">
        <v>0</v>
      </c>
    </row>
    <row r="9" spans="1:3">
      <c r="A9" s="4" t="s">
        <v>630</v>
      </c>
      <c r="B9" s="5" t="n">
        <v>-2361</v>
      </c>
      <c r="C9" s="5" t="n">
        <v>0</v>
      </c>
    </row>
    <row r="10" spans="1:3">
      <c r="A10" s="4" t="s">
        <v>627</v>
      </c>
      <c r="B10" s="5" t="n">
        <v>62639</v>
      </c>
      <c r="C10" s="5" t="n">
        <v>0</v>
      </c>
    </row>
    <row r="11" spans="1:3">
      <c r="A11" s="4" t="s">
        <v>631</v>
      </c>
    </row>
    <row r="12" spans="1:3">
      <c r="A12" s="3" t="s">
        <v>626</v>
      </c>
    </row>
    <row r="13" spans="1:3">
      <c r="A13" s="4" t="s">
        <v>629</v>
      </c>
      <c r="B13" s="5" t="n">
        <v>41524</v>
      </c>
      <c r="C13" s="5" t="n">
        <v>50000</v>
      </c>
    </row>
    <row r="14" spans="1:3">
      <c r="A14" s="4" t="s">
        <v>630</v>
      </c>
      <c r="B14" s="5" t="n">
        <v>-1059</v>
      </c>
      <c r="C14" s="5" t="n">
        <v>-2111</v>
      </c>
    </row>
    <row r="15" spans="1:3">
      <c r="A15" s="4" t="s">
        <v>627</v>
      </c>
      <c r="B15" s="5" t="n">
        <v>40465</v>
      </c>
      <c r="C15" s="5" t="n">
        <v>47889</v>
      </c>
    </row>
    <row r="16" spans="1:3">
      <c r="A16" s="4" t="s">
        <v>52</v>
      </c>
      <c r="B16" s="5" t="n">
        <v>-25417</v>
      </c>
      <c r="C16" s="5" t="n">
        <v>-15715</v>
      </c>
    </row>
    <row r="17" spans="1:3">
      <c r="A17" s="4" t="s">
        <v>632</v>
      </c>
    </row>
    <row r="18" spans="1:3">
      <c r="A18" s="3" t="s">
        <v>626</v>
      </c>
    </row>
    <row r="19" spans="1:3">
      <c r="A19" s="4" t="s">
        <v>629</v>
      </c>
      <c r="B19" s="5" t="n">
        <v>6679</v>
      </c>
      <c r="C19" s="5" t="n">
        <v>2562</v>
      </c>
    </row>
    <row r="20" spans="1:3">
      <c r="A20" s="4" t="s">
        <v>633</v>
      </c>
      <c r="B20" s="5" t="n">
        <v>0</v>
      </c>
      <c r="C20" s="5" t="n">
        <v>-700</v>
      </c>
    </row>
    <row r="21" spans="1:3">
      <c r="A21" s="4" t="s">
        <v>627</v>
      </c>
      <c r="B21" s="5" t="n">
        <v>6679</v>
      </c>
      <c r="C21" s="5" t="n">
        <v>1862</v>
      </c>
    </row>
    <row r="22" spans="1:3">
      <c r="A22" s="4" t="s">
        <v>52</v>
      </c>
      <c r="B22" s="7" t="n">
        <v>-2738</v>
      </c>
      <c r="C22" s="7" t="n">
        <v>-17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634</v>
      </c>
      <c r="B1" s="2" t="s">
        <v>635</v>
      </c>
      <c r="C1" s="2" t="s">
        <v>636</v>
      </c>
      <c r="D1" s="2" t="s">
        <v>637</v>
      </c>
      <c r="E1" s="2" t="s">
        <v>636</v>
      </c>
      <c r="F1" s="2" t="s">
        <v>415</v>
      </c>
      <c r="G1" s="2" t="s">
        <v>638</v>
      </c>
      <c r="H1" s="2" t="s">
        <v>639</v>
      </c>
      <c r="I1" s="2" t="s">
        <v>411</v>
      </c>
      <c r="J1" s="2" t="s">
        <v>415</v>
      </c>
      <c r="K1" s="2" t="s">
        <v>420</v>
      </c>
      <c r="L1" s="2" t="s">
        <v>640</v>
      </c>
      <c r="M1" s="2" t="s">
        <v>641</v>
      </c>
    </row>
    <row r="2" spans="1:13">
      <c r="A2" s="3" t="s">
        <v>642</v>
      </c>
    </row>
    <row r="3" spans="1:13">
      <c r="A3" s="4" t="s">
        <v>143</v>
      </c>
      <c r="I3" s="7" t="n">
        <v>68024000</v>
      </c>
      <c r="J3" s="7" t="n">
        <v>26442000</v>
      </c>
      <c r="K3" s="7" t="n">
        <v>23989000</v>
      </c>
    </row>
    <row r="4" spans="1:13">
      <c r="A4" s="4" t="s">
        <v>146</v>
      </c>
      <c r="I4" s="5" t="n">
        <v>0</v>
      </c>
      <c r="J4" s="5" t="n">
        <v>10100000</v>
      </c>
      <c r="K4" s="7" t="n">
        <v>16900000</v>
      </c>
    </row>
    <row r="5" spans="1:13">
      <c r="A5" s="4" t="s">
        <v>643</v>
      </c>
      <c r="C5" s="7" t="n">
        <v>1400000</v>
      </c>
      <c r="E5" s="7" t="n">
        <v>1400000</v>
      </c>
    </row>
    <row r="6" spans="1:13">
      <c r="A6" s="4" t="s">
        <v>644</v>
      </c>
      <c r="F6" s="7" t="n">
        <v>700000</v>
      </c>
      <c r="J6" s="5" t="n">
        <v>700000</v>
      </c>
    </row>
    <row r="7" spans="1:13">
      <c r="A7" s="4" t="s">
        <v>645</v>
      </c>
    </row>
    <row r="8" spans="1:13">
      <c r="A8" s="3" t="s">
        <v>642</v>
      </c>
    </row>
    <row r="9" spans="1:13">
      <c r="A9" s="4" t="s">
        <v>646</v>
      </c>
      <c r="C9" s="12" t="n">
        <v>1.05</v>
      </c>
      <c r="E9" s="12" t="n">
        <v>1.05</v>
      </c>
    </row>
    <row r="10" spans="1:13">
      <c r="A10" s="4" t="s">
        <v>647</v>
      </c>
    </row>
    <row r="11" spans="1:13">
      <c r="A11" s="3" t="s">
        <v>642</v>
      </c>
    </row>
    <row r="12" spans="1:13">
      <c r="A12" s="4" t="s">
        <v>646</v>
      </c>
      <c r="C12" s="12" t="n">
        <v>1.56</v>
      </c>
      <c r="E12" s="12" t="n">
        <v>1.56</v>
      </c>
    </row>
    <row r="13" spans="1:13">
      <c r="A13" s="4" t="s">
        <v>648</v>
      </c>
    </row>
    <row r="14" spans="1:13">
      <c r="A14" s="3" t="s">
        <v>642</v>
      </c>
    </row>
    <row r="15" spans="1:13">
      <c r="A15" s="4" t="s">
        <v>649</v>
      </c>
      <c r="C15" s="13" t="n">
        <v>0.859</v>
      </c>
      <c r="E15" s="13" t="n">
        <v>0.859</v>
      </c>
    </row>
    <row r="16" spans="1:13">
      <c r="A16" s="4" t="s">
        <v>650</v>
      </c>
    </row>
    <row r="17" spans="1:13">
      <c r="A17" s="3" t="s">
        <v>642</v>
      </c>
    </row>
    <row r="18" spans="1:13">
      <c r="A18" s="4" t="s">
        <v>649</v>
      </c>
      <c r="C18" s="11" t="n">
        <v>0.0223</v>
      </c>
      <c r="E18" s="11" t="n">
        <v>0.0223</v>
      </c>
    </row>
    <row r="19" spans="1:13">
      <c r="A19" s="4" t="s">
        <v>651</v>
      </c>
    </row>
    <row r="20" spans="1:13">
      <c r="A20" s="3" t="s">
        <v>642</v>
      </c>
    </row>
    <row r="21" spans="1:13">
      <c r="A21" s="4" t="s">
        <v>649</v>
      </c>
      <c r="C21" s="5" t="n">
        <v>0</v>
      </c>
      <c r="E21" s="5" t="n">
        <v>0</v>
      </c>
    </row>
    <row r="22" spans="1:13">
      <c r="A22" s="4" t="s">
        <v>652</v>
      </c>
    </row>
    <row r="23" spans="1:13">
      <c r="A23" s="3" t="s">
        <v>642</v>
      </c>
    </row>
    <row r="24" spans="1:13">
      <c r="A24" s="4" t="s">
        <v>653</v>
      </c>
      <c r="C24" s="4" t="s">
        <v>654</v>
      </c>
      <c r="E24" s="4" t="s">
        <v>654</v>
      </c>
    </row>
    <row r="25" spans="1:13">
      <c r="A25" s="4" t="s">
        <v>655</v>
      </c>
    </row>
    <row r="26" spans="1:13">
      <c r="A26" s="3" t="s">
        <v>642</v>
      </c>
    </row>
    <row r="27" spans="1:13">
      <c r="A27" s="4" t="s">
        <v>143</v>
      </c>
      <c r="H27" s="7" t="n">
        <v>25000000</v>
      </c>
    </row>
    <row r="28" spans="1:13">
      <c r="A28" s="4" t="s">
        <v>656</v>
      </c>
      <c r="H28" s="4" t="s">
        <v>657</v>
      </c>
    </row>
    <row r="29" spans="1:13">
      <c r="A29" s="4" t="s">
        <v>658</v>
      </c>
      <c r="H29" s="4" t="s">
        <v>659</v>
      </c>
    </row>
    <row r="30" spans="1:13">
      <c r="A30" s="4" t="s">
        <v>660</v>
      </c>
      <c r="H30" s="4" t="s">
        <v>661</v>
      </c>
    </row>
    <row r="31" spans="1:13">
      <c r="A31" s="4" t="s">
        <v>662</v>
      </c>
    </row>
    <row r="32" spans="1:13">
      <c r="A32" s="3" t="s">
        <v>642</v>
      </c>
    </row>
    <row r="33" spans="1:13">
      <c r="A33" s="4" t="s">
        <v>663</v>
      </c>
      <c r="H33" s="4" t="s">
        <v>664</v>
      </c>
    </row>
    <row r="34" spans="1:13">
      <c r="A34" s="4" t="s">
        <v>665</v>
      </c>
    </row>
    <row r="35" spans="1:13">
      <c r="A35" s="3" t="s">
        <v>642</v>
      </c>
    </row>
    <row r="36" spans="1:13">
      <c r="A36" s="4" t="s">
        <v>663</v>
      </c>
      <c r="H36" s="4" t="s">
        <v>666</v>
      </c>
    </row>
    <row r="37" spans="1:13">
      <c r="A37" s="4" t="s">
        <v>667</v>
      </c>
    </row>
    <row r="38" spans="1:13">
      <c r="A38" s="3" t="s">
        <v>642</v>
      </c>
    </row>
    <row r="39" spans="1:13">
      <c r="A39" s="4" t="s">
        <v>656</v>
      </c>
      <c r="H39" s="4" t="s">
        <v>668</v>
      </c>
    </row>
    <row r="40" spans="1:13">
      <c r="A40" s="4" t="s">
        <v>669</v>
      </c>
      <c r="H40" s="4" t="s">
        <v>664</v>
      </c>
    </row>
    <row r="41" spans="1:13">
      <c r="A41" s="4" t="s">
        <v>670</v>
      </c>
    </row>
    <row r="42" spans="1:13">
      <c r="A42" s="3" t="s">
        <v>642</v>
      </c>
    </row>
    <row r="43" spans="1:13">
      <c r="A43" s="4" t="s">
        <v>671</v>
      </c>
      <c r="G43" s="7" t="n">
        <v>25000000</v>
      </c>
    </row>
    <row r="44" spans="1:13">
      <c r="A44" s="4" t="s">
        <v>672</v>
      </c>
    </row>
    <row r="45" spans="1:13">
      <c r="A45" s="3" t="s">
        <v>642</v>
      </c>
    </row>
    <row r="46" spans="1:13">
      <c r="A46" s="4" t="s">
        <v>673</v>
      </c>
      <c r="C46" s="4" t="s">
        <v>674</v>
      </c>
    </row>
    <row r="47" spans="1:13">
      <c r="A47" s="4" t="s">
        <v>628</v>
      </c>
    </row>
    <row r="48" spans="1:13">
      <c r="A48" s="3" t="s">
        <v>642</v>
      </c>
    </row>
    <row r="49" spans="1:13">
      <c r="A49" s="4" t="s">
        <v>671</v>
      </c>
      <c r="D49" s="7" t="n">
        <v>60000000</v>
      </c>
    </row>
    <row r="50" spans="1:13">
      <c r="A50" s="4" t="s">
        <v>675</v>
      </c>
      <c r="D50" s="5" t="n">
        <v>62400000</v>
      </c>
    </row>
    <row r="51" spans="1:13">
      <c r="A51" s="4" t="s">
        <v>676</v>
      </c>
      <c r="D51" s="5" t="n">
        <v>2000000</v>
      </c>
    </row>
    <row r="52" spans="1:13">
      <c r="A52" s="4" t="s">
        <v>677</v>
      </c>
      <c r="D52" s="7" t="n">
        <v>600000</v>
      </c>
    </row>
    <row r="53" spans="1:13">
      <c r="A53" s="4" t="s">
        <v>678</v>
      </c>
      <c r="D53" s="4" t="s">
        <v>679</v>
      </c>
    </row>
    <row r="54" spans="1:13">
      <c r="A54" s="4" t="s">
        <v>680</v>
      </c>
      <c r="D54" s="7" t="n">
        <v>1000</v>
      </c>
    </row>
    <row r="55" spans="1:13">
      <c r="A55" s="4" t="s">
        <v>681</v>
      </c>
      <c r="D55" s="14" t="n">
        <v>0.180018</v>
      </c>
    </row>
    <row r="56" spans="1:13">
      <c r="A56" s="4" t="s">
        <v>682</v>
      </c>
      <c r="D56" s="15" t="n">
        <v>5.56</v>
      </c>
    </row>
    <row r="57" spans="1:13">
      <c r="A57" s="4" t="s">
        <v>683</v>
      </c>
      <c r="D57" s="4" t="s">
        <v>684</v>
      </c>
    </row>
    <row r="58" spans="1:13">
      <c r="A58" s="4" t="s">
        <v>685</v>
      </c>
      <c r="F58" s="5" t="n">
        <v>0</v>
      </c>
      <c r="I58" s="5" t="n">
        <v>2361000</v>
      </c>
      <c r="J58" s="5" t="n">
        <v>0</v>
      </c>
    </row>
    <row r="59" spans="1:13">
      <c r="A59" s="4" t="s">
        <v>686</v>
      </c>
    </row>
    <row r="60" spans="1:13">
      <c r="A60" s="3" t="s">
        <v>642</v>
      </c>
    </row>
    <row r="61" spans="1:13">
      <c r="A61" s="4" t="s">
        <v>687</v>
      </c>
      <c r="E61" s="10" t="n">
        <v>1.5</v>
      </c>
    </row>
    <row r="62" spans="1:13">
      <c r="A62" s="4" t="s">
        <v>688</v>
      </c>
    </row>
    <row r="63" spans="1:13">
      <c r="A63" s="3" t="s">
        <v>642</v>
      </c>
    </row>
    <row r="64" spans="1:13">
      <c r="A64" s="4" t="s">
        <v>687</v>
      </c>
      <c r="E64" s="12" t="n">
        <v>1.75</v>
      </c>
    </row>
    <row r="65" spans="1:13">
      <c r="A65" s="4" t="s">
        <v>689</v>
      </c>
    </row>
    <row r="66" spans="1:13">
      <c r="A66" s="3" t="s">
        <v>642</v>
      </c>
    </row>
    <row r="67" spans="1:13">
      <c r="A67" s="4" t="s">
        <v>656</v>
      </c>
      <c r="G67" s="4" t="s">
        <v>690</v>
      </c>
    </row>
    <row r="68" spans="1:13">
      <c r="A68" s="4" t="s">
        <v>658</v>
      </c>
      <c r="G68" s="4" t="s">
        <v>666</v>
      </c>
    </row>
    <row r="69" spans="1:13">
      <c r="A69" s="4" t="s">
        <v>660</v>
      </c>
      <c r="G69" s="4" t="s">
        <v>679</v>
      </c>
    </row>
    <row r="70" spans="1:13">
      <c r="A70" s="4" t="s">
        <v>691</v>
      </c>
      <c r="E70" s="7" t="n">
        <v>10000000</v>
      </c>
    </row>
    <row r="71" spans="1:13">
      <c r="A71" s="4" t="s">
        <v>692</v>
      </c>
      <c r="C71" s="5" t="n">
        <v>1220000</v>
      </c>
      <c r="E71" s="5" t="n">
        <v>1220000</v>
      </c>
      <c r="L71" s="5" t="n">
        <v>912067</v>
      </c>
    </row>
    <row r="72" spans="1:13">
      <c r="A72" s="4" t="s">
        <v>693</v>
      </c>
      <c r="E72" s="4" t="s">
        <v>654</v>
      </c>
    </row>
    <row r="73" spans="1:13">
      <c r="A73" s="4" t="s">
        <v>694</v>
      </c>
    </row>
    <row r="74" spans="1:13">
      <c r="A74" s="3" t="s">
        <v>642</v>
      </c>
    </row>
    <row r="75" spans="1:13">
      <c r="A75" s="4" t="s">
        <v>646</v>
      </c>
      <c r="C75" s="12" t="n">
        <v>1.05</v>
      </c>
      <c r="E75" s="12" t="n">
        <v>1.05</v>
      </c>
    </row>
    <row r="76" spans="1:13">
      <c r="A76" s="4" t="s">
        <v>695</v>
      </c>
    </row>
    <row r="77" spans="1:13">
      <c r="A77" s="3" t="s">
        <v>642</v>
      </c>
    </row>
    <row r="78" spans="1:13">
      <c r="A78" s="4" t="s">
        <v>663</v>
      </c>
      <c r="G78" s="4" t="s">
        <v>664</v>
      </c>
    </row>
    <row r="79" spans="1:13">
      <c r="A79" s="4" t="s">
        <v>696</v>
      </c>
    </row>
    <row r="80" spans="1:13">
      <c r="A80" s="3" t="s">
        <v>642</v>
      </c>
    </row>
    <row r="81" spans="1:13">
      <c r="A81" s="4" t="s">
        <v>663</v>
      </c>
      <c r="G81" s="4" t="s">
        <v>666</v>
      </c>
    </row>
    <row r="82" spans="1:13">
      <c r="A82" s="4" t="s">
        <v>697</v>
      </c>
    </row>
    <row r="83" spans="1:13">
      <c r="A83" s="3" t="s">
        <v>642</v>
      </c>
    </row>
    <row r="84" spans="1:13">
      <c r="A84" s="4" t="s">
        <v>698</v>
      </c>
      <c r="G84" s="4" t="s">
        <v>699</v>
      </c>
    </row>
    <row r="85" spans="1:13">
      <c r="A85" s="4" t="s">
        <v>631</v>
      </c>
    </row>
    <row r="86" spans="1:13">
      <c r="A86" s="3" t="s">
        <v>642</v>
      </c>
    </row>
    <row r="87" spans="1:13">
      <c r="A87" s="4" t="s">
        <v>685</v>
      </c>
      <c r="F87" s="5" t="n">
        <v>2111000</v>
      </c>
      <c r="I87" s="5" t="n">
        <v>1059000</v>
      </c>
      <c r="J87" s="7" t="n">
        <v>2111000</v>
      </c>
    </row>
    <row r="88" spans="1:13">
      <c r="A88" s="4" t="s">
        <v>700</v>
      </c>
    </row>
    <row r="89" spans="1:13">
      <c r="A89" s="3" t="s">
        <v>642</v>
      </c>
    </row>
    <row r="90" spans="1:13">
      <c r="A90" s="4" t="s">
        <v>671</v>
      </c>
      <c r="H90" s="7" t="n">
        <v>25000000</v>
      </c>
    </row>
    <row r="91" spans="1:13">
      <c r="A91" s="4" t="s">
        <v>701</v>
      </c>
    </row>
    <row r="92" spans="1:13">
      <c r="A92" s="3" t="s">
        <v>642</v>
      </c>
    </row>
    <row r="93" spans="1:13">
      <c r="A93" s="4" t="s">
        <v>146</v>
      </c>
      <c r="G93" s="7" t="n">
        <v>10300000</v>
      </c>
    </row>
    <row r="94" spans="1:13">
      <c r="A94" s="4" t="s">
        <v>702</v>
      </c>
      <c r="M94" s="7" t="n">
        <v>50000000</v>
      </c>
    </row>
    <row r="95" spans="1:13">
      <c r="A95" s="4" t="s">
        <v>632</v>
      </c>
    </row>
    <row r="96" spans="1:13">
      <c r="A96" s="3" t="s">
        <v>642</v>
      </c>
    </row>
    <row r="97" spans="1:13">
      <c r="A97" s="4" t="s">
        <v>143</v>
      </c>
      <c r="F97" s="7" t="n">
        <v>2800000</v>
      </c>
      <c r="I97" s="5" t="n">
        <v>5600000</v>
      </c>
    </row>
    <row r="98" spans="1:13">
      <c r="A98" s="4" t="s">
        <v>703</v>
      </c>
    </row>
    <row r="99" spans="1:13">
      <c r="A99" s="3" t="s">
        <v>642</v>
      </c>
    </row>
    <row r="100" spans="1:13">
      <c r="A100" s="4" t="s">
        <v>671</v>
      </c>
      <c r="I100" s="7" t="n">
        <v>5000000</v>
      </c>
    </row>
    <row r="101" spans="1:13">
      <c r="A101" s="4" t="s">
        <v>704</v>
      </c>
    </row>
    <row r="102" spans="1:13">
      <c r="A102" s="3" t="s">
        <v>642</v>
      </c>
    </row>
    <row r="103" spans="1:13">
      <c r="A103" s="4" t="s">
        <v>705</v>
      </c>
      <c r="B103" s="7" t="n">
        <v>39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11</v>
      </c>
    </row>
    <row r="2" spans="1:2">
      <c r="A2" s="3" t="s">
        <v>626</v>
      </c>
    </row>
    <row r="3" spans="1:2">
      <c r="A3" s="4" t="s">
        <v>707</v>
      </c>
      <c r="B3" s="7" t="n">
        <v>25317</v>
      </c>
    </row>
    <row r="4" spans="1:2">
      <c r="A4" s="4" t="s">
        <v>708</v>
      </c>
      <c r="B4" s="5" t="n">
        <v>16207</v>
      </c>
    </row>
    <row r="5" spans="1:2">
      <c r="A5" s="4" t="s">
        <v>161</v>
      </c>
      <c r="B5" s="7" t="n">
        <v>415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9</v>
      </c>
      <c r="B1" s="2" t="s">
        <v>1</v>
      </c>
    </row>
    <row r="2" spans="1:4">
      <c r="B2" s="2" t="s">
        <v>2</v>
      </c>
      <c r="C2" s="2" t="s">
        <v>35</v>
      </c>
      <c r="D2" s="2" t="s">
        <v>90</v>
      </c>
    </row>
    <row r="3" spans="1:4">
      <c r="A3" s="3" t="s">
        <v>216</v>
      </c>
    </row>
    <row r="4" spans="1:4">
      <c r="A4" s="4" t="s">
        <v>710</v>
      </c>
      <c r="B4" s="6" t="n">
        <v>3.2</v>
      </c>
      <c r="C4" s="6" t="n">
        <v>2.8</v>
      </c>
      <c r="D4" s="6" t="n">
        <v>3.8</v>
      </c>
    </row>
    <row r="5" spans="1:4">
      <c r="A5" s="4" t="s">
        <v>711</v>
      </c>
      <c r="B5" s="6" t="n">
        <v>4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11</v>
      </c>
    </row>
    <row r="2" spans="1:2">
      <c r="A2" s="3" t="s">
        <v>713</v>
      </c>
    </row>
    <row r="3" spans="1:2">
      <c r="A3" s="4" t="s">
        <v>707</v>
      </c>
      <c r="B3" s="7" t="n">
        <v>3738</v>
      </c>
    </row>
    <row r="4" spans="1:2">
      <c r="A4" s="4" t="s">
        <v>708</v>
      </c>
      <c r="B4" s="5" t="n">
        <v>3532</v>
      </c>
    </row>
    <row r="5" spans="1:2">
      <c r="A5" s="4" t="s">
        <v>714</v>
      </c>
      <c r="B5" s="5" t="n">
        <v>3276</v>
      </c>
    </row>
    <row r="6" spans="1:2">
      <c r="A6" s="4" t="s">
        <v>715</v>
      </c>
      <c r="B6" s="5" t="n">
        <v>1810</v>
      </c>
    </row>
    <row r="7" spans="1:2">
      <c r="A7" s="4" t="s">
        <v>716</v>
      </c>
      <c r="B7" s="5" t="n">
        <v>945</v>
      </c>
    </row>
    <row r="8" spans="1:2">
      <c r="A8" s="4" t="s">
        <v>717</v>
      </c>
      <c r="B8" s="5" t="n">
        <v>1252</v>
      </c>
    </row>
    <row r="9" spans="1:2">
      <c r="A9" s="4" t="s">
        <v>718</v>
      </c>
      <c r="B9" s="5" t="n">
        <v>14553</v>
      </c>
    </row>
    <row r="10" spans="1:2">
      <c r="A10" s="4" t="s">
        <v>719</v>
      </c>
      <c r="B10" s="5" t="n">
        <v>-922</v>
      </c>
    </row>
    <row r="11" spans="1:2">
      <c r="A11" s="4" t="s">
        <v>720</v>
      </c>
      <c r="B11" s="7" t="n">
        <v>136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21</v>
      </c>
      <c r="B1" s="2" t="s">
        <v>521</v>
      </c>
      <c r="E1" s="2" t="s">
        <v>84</v>
      </c>
      <c r="F1" s="2" t="s">
        <v>1</v>
      </c>
    </row>
    <row r="2" spans="1:8">
      <c r="B2" s="2" t="s">
        <v>722</v>
      </c>
      <c r="C2" s="2" t="s">
        <v>723</v>
      </c>
      <c r="D2" s="2" t="s">
        <v>90</v>
      </c>
      <c r="E2" s="2" t="s">
        <v>89</v>
      </c>
      <c r="F2" s="2" t="s">
        <v>2</v>
      </c>
      <c r="G2" s="2" t="s">
        <v>35</v>
      </c>
      <c r="H2" s="2" t="s">
        <v>90</v>
      </c>
    </row>
    <row r="3" spans="1:8">
      <c r="A3" s="3" t="s">
        <v>724</v>
      </c>
    </row>
    <row r="4" spans="1:8">
      <c r="A4" s="4" t="s">
        <v>725</v>
      </c>
      <c r="F4" s="7" t="n">
        <v>19766</v>
      </c>
      <c r="G4" s="7" t="n">
        <v>26425</v>
      </c>
      <c r="H4" s="7" t="n">
        <v>16142</v>
      </c>
    </row>
    <row r="5" spans="1:8">
      <c r="A5" s="4" t="s">
        <v>170</v>
      </c>
      <c r="F5" s="7" t="n">
        <v>19766</v>
      </c>
      <c r="G5" s="7" t="n">
        <v>26425</v>
      </c>
      <c r="H5" s="7" t="n">
        <v>15924</v>
      </c>
    </row>
    <row r="6" spans="1:8">
      <c r="A6" s="4" t="s">
        <v>726</v>
      </c>
    </row>
    <row r="7" spans="1:8">
      <c r="A7" s="3" t="s">
        <v>724</v>
      </c>
    </row>
    <row r="8" spans="1:8">
      <c r="A8" s="4" t="s">
        <v>727</v>
      </c>
      <c r="B8" s="5" t="n">
        <v>9523809</v>
      </c>
    </row>
    <row r="9" spans="1:8">
      <c r="A9" s="4" t="s">
        <v>728</v>
      </c>
      <c r="B9" s="6" t="n">
        <v>2.1</v>
      </c>
    </row>
    <row r="10" spans="1:8">
      <c r="A10" s="4" t="s">
        <v>725</v>
      </c>
      <c r="B10" s="7" t="n">
        <v>20000</v>
      </c>
    </row>
    <row r="11" spans="1:8">
      <c r="A11" s="4" t="s">
        <v>729</v>
      </c>
      <c r="C11" s="5" t="n">
        <v>10800000</v>
      </c>
    </row>
    <row r="12" spans="1:8">
      <c r="A12" s="4" t="s">
        <v>730</v>
      </c>
      <c r="C12" s="7" t="n">
        <v>10000</v>
      </c>
    </row>
    <row r="13" spans="1:8">
      <c r="A13" s="4" t="s">
        <v>731</v>
      </c>
    </row>
    <row r="14" spans="1:8">
      <c r="A14" s="3" t="s">
        <v>724</v>
      </c>
    </row>
    <row r="15" spans="1:8">
      <c r="A15" s="4" t="s">
        <v>725</v>
      </c>
      <c r="E15" s="7" t="n">
        <v>16600</v>
      </c>
    </row>
    <row r="16" spans="1:8">
      <c r="A16" s="4" t="s">
        <v>729</v>
      </c>
      <c r="E16" s="5" t="n">
        <v>11100000</v>
      </c>
    </row>
    <row r="17" spans="1:8">
      <c r="A17" s="4" t="s">
        <v>170</v>
      </c>
      <c r="D17" s="7" t="n">
        <v>17000</v>
      </c>
    </row>
  </sheetData>
  <mergeCells count="3">
    <mergeCell ref="A1:A2"/>
    <mergeCell ref="B1:D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20"/>
    <col customWidth="1" max="6" min="6" width="30"/>
    <col customWidth="1" max="7" min="7" width="52"/>
    <col customWidth="1" max="8" min="8" width="20"/>
    <col customWidth="1" max="9" min="9" width="20"/>
    <col customWidth="1" max="10" min="10" width="20"/>
  </cols>
  <sheetData>
    <row r="1" spans="1:10">
      <c r="A1" s="1" t="s">
        <v>732</v>
      </c>
      <c r="B1" s="2" t="s">
        <v>733</v>
      </c>
      <c r="C1" s="2" t="s">
        <v>734</v>
      </c>
      <c r="D1" s="2" t="s">
        <v>735</v>
      </c>
      <c r="E1" s="2" t="s">
        <v>736</v>
      </c>
      <c r="F1" s="2" t="s">
        <v>737</v>
      </c>
      <c r="G1" s="2" t="s">
        <v>738</v>
      </c>
      <c r="H1" s="2" t="s">
        <v>739</v>
      </c>
      <c r="I1" s="2" t="s">
        <v>740</v>
      </c>
      <c r="J1" s="2" t="s">
        <v>741</v>
      </c>
    </row>
    <row r="2" spans="1:10">
      <c r="A2" s="3" t="s">
        <v>742</v>
      </c>
    </row>
    <row r="3" spans="1:10">
      <c r="A3" s="4" t="s">
        <v>743</v>
      </c>
      <c r="G3" s="5" t="n">
        <v>6772000</v>
      </c>
      <c r="H3" s="5" t="n">
        <v>8426000</v>
      </c>
      <c r="I3" s="5" t="n">
        <v>8730000</v>
      </c>
      <c r="J3" s="5" t="n">
        <v>8170000</v>
      </c>
    </row>
    <row r="4" spans="1:10">
      <c r="A4" s="4" t="s">
        <v>744</v>
      </c>
      <c r="G4" s="7" t="n">
        <v>17100000</v>
      </c>
    </row>
    <row r="5" spans="1:10">
      <c r="A5" s="4" t="s">
        <v>745</v>
      </c>
      <c r="G5" s="4" t="s">
        <v>746</v>
      </c>
    </row>
    <row r="6" spans="1:10">
      <c r="A6" s="4" t="s">
        <v>747</v>
      </c>
      <c r="G6" s="5" t="n">
        <v>521000</v>
      </c>
      <c r="H6" s="5" t="n">
        <v>4379000</v>
      </c>
      <c r="I6" s="5" t="n">
        <v>1505000</v>
      </c>
    </row>
    <row r="7" spans="1:10">
      <c r="A7" s="4" t="s">
        <v>394</v>
      </c>
    </row>
    <row r="8" spans="1:10">
      <c r="A8" s="3" t="s">
        <v>742</v>
      </c>
    </row>
    <row r="9" spans="1:10">
      <c r="A9" s="4" t="s">
        <v>748</v>
      </c>
      <c r="F9" s="4" t="s">
        <v>749</v>
      </c>
    </row>
    <row r="10" spans="1:10">
      <c r="A10" s="4" t="s">
        <v>400</v>
      </c>
    </row>
    <row r="11" spans="1:10">
      <c r="A11" s="3" t="s">
        <v>742</v>
      </c>
    </row>
    <row r="12" spans="1:10">
      <c r="A12" s="4" t="s">
        <v>748</v>
      </c>
      <c r="F12" s="4" t="s">
        <v>750</v>
      </c>
    </row>
    <row r="13" spans="1:10">
      <c r="A13" s="4" t="s">
        <v>751</v>
      </c>
    </row>
    <row r="14" spans="1:10">
      <c r="A14" s="3" t="s">
        <v>742</v>
      </c>
    </row>
    <row r="15" spans="1:10">
      <c r="A15" s="4" t="s">
        <v>747</v>
      </c>
      <c r="D15" s="5" t="n">
        <v>2362470</v>
      </c>
    </row>
    <row r="16" spans="1:10">
      <c r="A16" s="4" t="s">
        <v>752</v>
      </c>
    </row>
    <row r="17" spans="1:10">
      <c r="A17" s="3" t="s">
        <v>742</v>
      </c>
    </row>
    <row r="18" spans="1:10">
      <c r="A18" s="4" t="s">
        <v>753</v>
      </c>
      <c r="F18" s="5" t="n">
        <v>1440000</v>
      </c>
      <c r="G18" s="5" t="n">
        <v>1477000</v>
      </c>
    </row>
    <row r="19" spans="1:10">
      <c r="A19" s="4" t="s">
        <v>754</v>
      </c>
      <c r="F19" s="9" t="n">
        <v>4.57</v>
      </c>
      <c r="G19" s="9" t="n">
        <v>4.65</v>
      </c>
    </row>
    <row r="20" spans="1:10">
      <c r="A20" s="4" t="s">
        <v>755</v>
      </c>
    </row>
    <row r="21" spans="1:10">
      <c r="A21" s="3" t="s">
        <v>742</v>
      </c>
    </row>
    <row r="22" spans="1:10">
      <c r="A22" s="4" t="s">
        <v>753</v>
      </c>
      <c r="F22" s="5" t="n">
        <v>720000</v>
      </c>
    </row>
    <row r="23" spans="1:10">
      <c r="A23" s="4" t="s">
        <v>754</v>
      </c>
      <c r="F23" s="9" t="n">
        <v>4.54</v>
      </c>
    </row>
    <row r="24" spans="1:10">
      <c r="A24" s="4" t="s">
        <v>756</v>
      </c>
    </row>
    <row r="25" spans="1:10">
      <c r="A25" s="3" t="s">
        <v>742</v>
      </c>
    </row>
    <row r="26" spans="1:10">
      <c r="A26" s="4" t="s">
        <v>747</v>
      </c>
      <c r="D26" s="5" t="n">
        <v>733559</v>
      </c>
    </row>
    <row r="27" spans="1:10">
      <c r="A27" s="4" t="s">
        <v>757</v>
      </c>
    </row>
    <row r="28" spans="1:10">
      <c r="A28" s="3" t="s">
        <v>742</v>
      </c>
    </row>
    <row r="29" spans="1:10">
      <c r="A29" s="4" t="s">
        <v>758</v>
      </c>
      <c r="G29" s="4" t="s">
        <v>759</v>
      </c>
    </row>
    <row r="30" spans="1:10">
      <c r="A30" s="4" t="s">
        <v>760</v>
      </c>
      <c r="G30" s="4" t="s">
        <v>393</v>
      </c>
    </row>
    <row r="31" spans="1:10">
      <c r="A31" s="4" t="s">
        <v>743</v>
      </c>
      <c r="G31" s="5" t="n">
        <v>1600000</v>
      </c>
    </row>
    <row r="32" spans="1:10">
      <c r="A32" s="4" t="s">
        <v>761</v>
      </c>
    </row>
    <row r="33" spans="1:10">
      <c r="A33" s="3" t="s">
        <v>742</v>
      </c>
    </row>
    <row r="34" spans="1:10">
      <c r="A34" s="4" t="s">
        <v>758</v>
      </c>
      <c r="G34" s="4" t="s">
        <v>759</v>
      </c>
    </row>
    <row r="35" spans="1:10">
      <c r="A35" s="4" t="s">
        <v>762</v>
      </c>
      <c r="G35" s="5" t="n">
        <v>2643171</v>
      </c>
    </row>
    <row r="36" spans="1:10">
      <c r="A36" s="4" t="s">
        <v>763</v>
      </c>
      <c r="G36" s="4" t="s">
        <v>764</v>
      </c>
    </row>
    <row r="37" spans="1:10">
      <c r="A37" s="4" t="s">
        <v>765</v>
      </c>
      <c r="G37" s="5" t="n">
        <v>1319960</v>
      </c>
    </row>
    <row r="38" spans="1:10">
      <c r="A38" s="4" t="s">
        <v>766</v>
      </c>
    </row>
    <row r="39" spans="1:10">
      <c r="A39" s="3" t="s">
        <v>742</v>
      </c>
    </row>
    <row r="40" spans="1:10">
      <c r="A40" s="4" t="s">
        <v>762</v>
      </c>
      <c r="E40" s="5" t="n">
        <v>669603</v>
      </c>
    </row>
    <row r="41" spans="1:10">
      <c r="A41" s="4" t="s">
        <v>765</v>
      </c>
      <c r="G41" s="5" t="n">
        <v>551203</v>
      </c>
    </row>
    <row r="42" spans="1:10">
      <c r="A42" s="4" t="s">
        <v>767</v>
      </c>
      <c r="C42" s="5" t="n">
        <v>400000</v>
      </c>
    </row>
    <row r="43" spans="1:10">
      <c r="A43" s="4" t="s">
        <v>768</v>
      </c>
      <c r="C43" s="5" t="n">
        <v>700000</v>
      </c>
      <c r="E43" s="5" t="n">
        <v>330396</v>
      </c>
    </row>
    <row r="44" spans="1:10">
      <c r="A44" s="4" t="s">
        <v>769</v>
      </c>
      <c r="E44" s="4" t="s">
        <v>664</v>
      </c>
    </row>
    <row r="45" spans="1:10">
      <c r="A45" s="4" t="s">
        <v>770</v>
      </c>
      <c r="G45" s="5" t="n">
        <v>4</v>
      </c>
    </row>
    <row r="46" spans="1:10">
      <c r="A46" s="4" t="s">
        <v>771</v>
      </c>
      <c r="G46" s="4" t="s">
        <v>772</v>
      </c>
    </row>
    <row r="47" spans="1:10">
      <c r="A47" s="4" t="s">
        <v>773</v>
      </c>
      <c r="G47" s="4" t="s">
        <v>774</v>
      </c>
    </row>
    <row r="48" spans="1:10">
      <c r="A48" s="4" t="s">
        <v>775</v>
      </c>
      <c r="G48" s="4" t="s">
        <v>776</v>
      </c>
    </row>
    <row r="49" spans="1:10">
      <c r="A49" s="4" t="s">
        <v>777</v>
      </c>
      <c r="G49" s="4" t="s">
        <v>778</v>
      </c>
    </row>
    <row r="50" spans="1:10">
      <c r="A50" s="4" t="s">
        <v>779</v>
      </c>
      <c r="G50" s="7" t="n">
        <v>25000</v>
      </c>
    </row>
    <row r="51" spans="1:10">
      <c r="A51" s="4" t="s">
        <v>780</v>
      </c>
    </row>
    <row r="52" spans="1:10">
      <c r="A52" s="3" t="s">
        <v>742</v>
      </c>
    </row>
    <row r="53" spans="1:10">
      <c r="A53" s="4" t="s">
        <v>760</v>
      </c>
      <c r="G53" s="4" t="s">
        <v>393</v>
      </c>
    </row>
    <row r="54" spans="1:10">
      <c r="A54" s="4" t="s">
        <v>781</v>
      </c>
    </row>
    <row r="55" spans="1:10">
      <c r="A55" s="3" t="s">
        <v>742</v>
      </c>
    </row>
    <row r="56" spans="1:10">
      <c r="A56" s="4" t="s">
        <v>760</v>
      </c>
      <c r="G56" s="4" t="s">
        <v>654</v>
      </c>
    </row>
    <row r="57" spans="1:10">
      <c r="A57" s="4" t="s">
        <v>782</v>
      </c>
    </row>
    <row r="58" spans="1:10">
      <c r="A58" s="3" t="s">
        <v>742</v>
      </c>
    </row>
    <row r="59" spans="1:10">
      <c r="A59" s="4" t="s">
        <v>767</v>
      </c>
      <c r="B59" s="5" t="n">
        <v>4816556</v>
      </c>
    </row>
    <row r="60" spans="1:10">
      <c r="A60" s="4" t="s">
        <v>783</v>
      </c>
    </row>
    <row r="61" spans="1:10">
      <c r="A61" s="3" t="s">
        <v>742</v>
      </c>
    </row>
    <row r="62" spans="1:10">
      <c r="A62" s="4" t="s">
        <v>768</v>
      </c>
      <c r="B62" s="5" t="n">
        <v>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784</v>
      </c>
      <c r="B1" s="2" t="s">
        <v>1</v>
      </c>
    </row>
    <row r="2" spans="1:4">
      <c r="B2" s="2" t="s">
        <v>2</v>
      </c>
      <c r="C2" s="2" t="s">
        <v>35</v>
      </c>
      <c r="D2" s="2" t="s">
        <v>90</v>
      </c>
    </row>
    <row r="3" spans="1:4">
      <c r="A3" s="3" t="s">
        <v>785</v>
      </c>
    </row>
    <row r="4" spans="1:4">
      <c r="A4" s="4" t="s">
        <v>786</v>
      </c>
      <c r="B4" s="9" t="n">
        <v>2.83</v>
      </c>
      <c r="C4" s="9" t="n">
        <v>0.76</v>
      </c>
      <c r="D4" s="9" t="n">
        <v>1.29</v>
      </c>
    </row>
    <row r="5" spans="1:4">
      <c r="A5" s="4" t="s">
        <v>787</v>
      </c>
      <c r="B5" s="4" t="s">
        <v>788</v>
      </c>
      <c r="C5" s="4" t="s">
        <v>789</v>
      </c>
      <c r="D5" s="4" t="s">
        <v>790</v>
      </c>
    </row>
    <row r="6" spans="1:4">
      <c r="A6" s="4" t="s">
        <v>791</v>
      </c>
      <c r="B6" s="4" t="s">
        <v>792</v>
      </c>
      <c r="C6" s="4" t="s">
        <v>793</v>
      </c>
      <c r="D6" s="4" t="s">
        <v>794</v>
      </c>
    </row>
    <row r="7" spans="1:4">
      <c r="A7" s="4" t="s">
        <v>795</v>
      </c>
      <c r="B7" s="4" t="s">
        <v>796</v>
      </c>
      <c r="C7" s="4" t="s">
        <v>797</v>
      </c>
      <c r="D7" s="4" t="s">
        <v>798</v>
      </c>
    </row>
    <row r="8" spans="1:4">
      <c r="A8" s="4" t="s">
        <v>799</v>
      </c>
      <c r="B8" s="4" t="s">
        <v>749</v>
      </c>
      <c r="C8" s="4" t="s">
        <v>749</v>
      </c>
      <c r="D8" s="4" t="s">
        <v>7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90</v>
      </c>
    </row>
    <row r="3" spans="1:4">
      <c r="A3" s="3" t="s">
        <v>801</v>
      </c>
    </row>
    <row r="4" spans="1:4">
      <c r="A4" s="4" t="s">
        <v>802</v>
      </c>
      <c r="B4" s="7" t="n">
        <v>11432</v>
      </c>
      <c r="C4" s="7" t="n">
        <v>6727</v>
      </c>
      <c r="D4" s="7" t="n">
        <v>10326</v>
      </c>
    </row>
    <row r="5" spans="1:4">
      <c r="A5" s="4" t="s">
        <v>93</v>
      </c>
    </row>
    <row r="6" spans="1:4">
      <c r="A6" s="3" t="s">
        <v>801</v>
      </c>
    </row>
    <row r="7" spans="1:4">
      <c r="A7" s="4" t="s">
        <v>802</v>
      </c>
      <c r="B7" s="5" t="n">
        <v>1071</v>
      </c>
      <c r="C7" s="5" t="n">
        <v>1072</v>
      </c>
      <c r="D7" s="5" t="n">
        <v>1188</v>
      </c>
    </row>
    <row r="8" spans="1:4">
      <c r="A8" s="4" t="s">
        <v>96</v>
      </c>
    </row>
    <row r="9" spans="1:4">
      <c r="A9" s="3" t="s">
        <v>801</v>
      </c>
    </row>
    <row r="10" spans="1:4">
      <c r="A10" s="4" t="s">
        <v>802</v>
      </c>
      <c r="B10" s="5" t="n">
        <v>2940</v>
      </c>
      <c r="C10" s="5" t="n">
        <v>2573</v>
      </c>
      <c r="D10" s="5" t="n">
        <v>3879</v>
      </c>
    </row>
    <row r="11" spans="1:4">
      <c r="A11" s="4" t="s">
        <v>97</v>
      </c>
    </row>
    <row r="12" spans="1:4">
      <c r="A12" s="3" t="s">
        <v>801</v>
      </c>
    </row>
    <row r="13" spans="1:4">
      <c r="A13" s="4" t="s">
        <v>802</v>
      </c>
      <c r="B13" s="5" t="n">
        <v>3074</v>
      </c>
      <c r="C13" s="5" t="n">
        <v>1157</v>
      </c>
      <c r="D13" s="5" t="n">
        <v>2144</v>
      </c>
    </row>
    <row r="14" spans="1:4">
      <c r="A14" s="4" t="s">
        <v>98</v>
      </c>
    </row>
    <row r="15" spans="1:4">
      <c r="A15" s="3" t="s">
        <v>801</v>
      </c>
    </row>
    <row r="16" spans="1:4">
      <c r="A16" s="4" t="s">
        <v>802</v>
      </c>
      <c r="B16" s="7" t="n">
        <v>4347</v>
      </c>
      <c r="C16" s="7" t="n">
        <v>1925</v>
      </c>
      <c r="D16" s="7" t="n">
        <v>31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90</v>
      </c>
    </row>
    <row r="3" spans="1:4">
      <c r="A3" s="3" t="s">
        <v>742</v>
      </c>
    </row>
    <row r="4" spans="1:4">
      <c r="A4" s="4" t="s">
        <v>802</v>
      </c>
      <c r="B4" s="7" t="n">
        <v>11432</v>
      </c>
      <c r="C4" s="7" t="n">
        <v>6727</v>
      </c>
      <c r="D4" s="7" t="n">
        <v>10326</v>
      </c>
    </row>
    <row r="5" spans="1:4">
      <c r="A5" s="4" t="s">
        <v>804</v>
      </c>
    </row>
    <row r="6" spans="1:4">
      <c r="A6" s="3" t="s">
        <v>742</v>
      </c>
    </row>
    <row r="7" spans="1:4">
      <c r="A7" s="4" t="s">
        <v>802</v>
      </c>
      <c r="B7" s="5" t="n">
        <v>10691</v>
      </c>
      <c r="C7" s="5" t="n">
        <v>5559</v>
      </c>
      <c r="D7" s="5" t="n">
        <v>8384</v>
      </c>
    </row>
    <row r="8" spans="1:4">
      <c r="A8" s="4" t="s">
        <v>805</v>
      </c>
    </row>
    <row r="9" spans="1:4">
      <c r="A9" s="3" t="s">
        <v>742</v>
      </c>
    </row>
    <row r="10" spans="1:4">
      <c r="A10" s="4" t="s">
        <v>802</v>
      </c>
      <c r="B10" s="7" t="n">
        <v>741</v>
      </c>
      <c r="C10" s="7" t="n">
        <v>1168</v>
      </c>
      <c r="D10" s="7" t="n">
        <v>19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6</v>
      </c>
      <c r="B1" s="2" t="s">
        <v>1</v>
      </c>
    </row>
    <row r="2" spans="1:4">
      <c r="B2" s="2" t="s">
        <v>2</v>
      </c>
      <c r="C2" s="2" t="s">
        <v>35</v>
      </c>
      <c r="D2" s="2" t="s">
        <v>90</v>
      </c>
    </row>
    <row r="3" spans="1:4">
      <c r="A3" s="3" t="s">
        <v>807</v>
      </c>
    </row>
    <row r="4" spans="1:4">
      <c r="A4" s="4" t="s">
        <v>808</v>
      </c>
      <c r="B4" s="5" t="n">
        <v>8426</v>
      </c>
      <c r="C4" s="5" t="n">
        <v>8730</v>
      </c>
      <c r="D4" s="5" t="n">
        <v>8170</v>
      </c>
    </row>
    <row r="5" spans="1:4">
      <c r="A5" s="4" t="s">
        <v>809</v>
      </c>
      <c r="B5" s="5" t="n">
        <v>213</v>
      </c>
      <c r="C5" s="5" t="n">
        <v>4500</v>
      </c>
      <c r="D5" s="5" t="n">
        <v>2440</v>
      </c>
    </row>
    <row r="6" spans="1:4">
      <c r="A6" s="4" t="s">
        <v>810</v>
      </c>
      <c r="B6" s="5" t="n">
        <v>-1346</v>
      </c>
      <c r="C6" s="5" t="n">
        <v>-425</v>
      </c>
      <c r="D6" s="5" t="n">
        <v>-375</v>
      </c>
    </row>
    <row r="7" spans="1:4">
      <c r="A7" s="4" t="s">
        <v>811</v>
      </c>
      <c r="B7" s="5" t="n">
        <v>-521</v>
      </c>
      <c r="C7" s="5" t="n">
        <v>-4379</v>
      </c>
      <c r="D7" s="5" t="n">
        <v>-1505</v>
      </c>
    </row>
    <row r="8" spans="1:4">
      <c r="A8" s="4" t="s">
        <v>812</v>
      </c>
      <c r="B8" s="5" t="n">
        <v>6772</v>
      </c>
      <c r="C8" s="5" t="n">
        <v>8426</v>
      </c>
      <c r="D8" s="5" t="n">
        <v>8730</v>
      </c>
    </row>
    <row r="9" spans="1:4">
      <c r="A9" s="4" t="s">
        <v>813</v>
      </c>
      <c r="B9" s="5" t="n">
        <v>6772</v>
      </c>
    </row>
    <row r="10" spans="1:4">
      <c r="A10" s="4" t="s">
        <v>814</v>
      </c>
      <c r="B10" s="5" t="n">
        <v>4645</v>
      </c>
    </row>
    <row r="11" spans="1:4">
      <c r="A11" s="3" t="s">
        <v>815</v>
      </c>
    </row>
    <row r="12" spans="1:4">
      <c r="A12" s="4" t="s">
        <v>816</v>
      </c>
      <c r="B12" s="9" t="n">
        <v>1.77</v>
      </c>
      <c r="C12" s="9" t="n">
        <v>4.55</v>
      </c>
      <c r="D12" s="9" t="n">
        <v>5.36</v>
      </c>
    </row>
    <row r="13" spans="1:4">
      <c r="A13" s="4" t="s">
        <v>817</v>
      </c>
      <c r="B13" s="12" t="n">
        <v>4.43</v>
      </c>
      <c r="C13" s="12" t="n">
        <v>1.22</v>
      </c>
      <c r="D13" s="12" t="n">
        <v>2.12</v>
      </c>
    </row>
    <row r="14" spans="1:4">
      <c r="A14" s="4" t="s">
        <v>818</v>
      </c>
      <c r="B14" s="12" t="n">
        <v>1.75</v>
      </c>
      <c r="C14" s="12" t="n">
        <v>0.51</v>
      </c>
      <c r="D14" s="12" t="n">
        <v>0.39</v>
      </c>
    </row>
    <row r="15" spans="1:4">
      <c r="A15" s="4" t="s">
        <v>819</v>
      </c>
      <c r="B15" s="12" t="n">
        <v>2.94</v>
      </c>
      <c r="C15" s="12" t="n">
        <v>6.91</v>
      </c>
      <c r="D15" s="12" t="n">
        <v>6.01</v>
      </c>
    </row>
    <row r="16" spans="1:4">
      <c r="A16" s="4" t="s">
        <v>820</v>
      </c>
      <c r="B16" s="12" t="n">
        <v>1.76</v>
      </c>
      <c r="C16" s="9" t="n">
        <v>1.77</v>
      </c>
      <c r="D16" s="9" t="n">
        <v>4.55</v>
      </c>
    </row>
    <row r="17" spans="1:4">
      <c r="A17" s="4" t="s">
        <v>821</v>
      </c>
      <c r="B17" s="12" t="n">
        <v>1.76</v>
      </c>
    </row>
    <row r="18" spans="1:4">
      <c r="A18" s="4" t="s">
        <v>822</v>
      </c>
      <c r="B18" s="9" t="n">
        <v>1.87</v>
      </c>
    </row>
    <row r="19" spans="1:4">
      <c r="A19" s="3" t="s">
        <v>823</v>
      </c>
    </row>
    <row r="20" spans="1:4">
      <c r="A20" s="4" t="s">
        <v>824</v>
      </c>
      <c r="B20" s="4" t="s">
        <v>825</v>
      </c>
    </row>
    <row r="21" spans="1:4">
      <c r="A21" s="4" t="s">
        <v>826</v>
      </c>
      <c r="B21" s="4" t="s">
        <v>825</v>
      </c>
    </row>
    <row r="22" spans="1:4">
      <c r="A22" s="4" t="s">
        <v>827</v>
      </c>
      <c r="B22" s="4" t="s">
        <v>828</v>
      </c>
    </row>
    <row r="23" spans="1:4">
      <c r="A23" s="3" t="s">
        <v>829</v>
      </c>
    </row>
    <row r="24" spans="1:4">
      <c r="A24" s="4" t="s">
        <v>830</v>
      </c>
      <c r="B24" s="7" t="n">
        <v>5096</v>
      </c>
      <c r="C24" s="7" t="n">
        <v>544</v>
      </c>
      <c r="D24" s="7" t="n">
        <v>729</v>
      </c>
    </row>
    <row r="25" spans="1:4">
      <c r="A25" s="4" t="s">
        <v>824</v>
      </c>
      <c r="B25" s="5" t="n">
        <v>21547</v>
      </c>
    </row>
    <row r="26" spans="1:4">
      <c r="A26" s="4" t="s">
        <v>826</v>
      </c>
      <c r="B26" s="5" t="n">
        <v>21547</v>
      </c>
    </row>
    <row r="27" spans="1:4">
      <c r="A27" s="4" t="s">
        <v>827</v>
      </c>
      <c r="B27" s="7" t="n">
        <v>14670</v>
      </c>
    </row>
    <row r="28" spans="1:4">
      <c r="A28" s="4" t="s">
        <v>831</v>
      </c>
      <c r="B28" s="9" t="n">
        <v>4.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32</v>
      </c>
      <c r="B1" s="2" t="s">
        <v>1</v>
      </c>
    </row>
    <row r="2" spans="1:5">
      <c r="B2" s="2" t="s">
        <v>2</v>
      </c>
      <c r="C2" s="2" t="s">
        <v>35</v>
      </c>
      <c r="D2" s="2" t="s">
        <v>90</v>
      </c>
      <c r="E2" s="2" t="s">
        <v>568</v>
      </c>
    </row>
    <row r="3" spans="1:5">
      <c r="A3" s="3" t="s">
        <v>833</v>
      </c>
    </row>
    <row r="4" spans="1:5">
      <c r="A4" s="4" t="s">
        <v>834</v>
      </c>
      <c r="B4" s="5" t="n">
        <v>6772</v>
      </c>
    </row>
    <row r="5" spans="1:5">
      <c r="A5" s="4" t="s">
        <v>835</v>
      </c>
      <c r="B5" s="4" t="s">
        <v>825</v>
      </c>
    </row>
    <row r="6" spans="1:5">
      <c r="A6" s="4" t="s">
        <v>836</v>
      </c>
      <c r="B6" s="9" t="n">
        <v>1.76</v>
      </c>
      <c r="C6" s="9" t="n">
        <v>1.77</v>
      </c>
      <c r="D6" s="9" t="n">
        <v>4.55</v>
      </c>
      <c r="E6" s="9" t="n">
        <v>5.36</v>
      </c>
    </row>
    <row r="7" spans="1:5">
      <c r="A7" s="4" t="s">
        <v>837</v>
      </c>
      <c r="B7" s="5" t="n">
        <v>4645</v>
      </c>
    </row>
    <row r="8" spans="1:5">
      <c r="A8" s="4" t="s">
        <v>838</v>
      </c>
      <c r="B8" s="9" t="n">
        <v>1.87</v>
      </c>
    </row>
    <row r="9" spans="1:5">
      <c r="A9" s="4" t="s">
        <v>839</v>
      </c>
    </row>
    <row r="10" spans="1:5">
      <c r="A10" s="3" t="s">
        <v>833</v>
      </c>
    </row>
    <row r="11" spans="1:5">
      <c r="A11" s="4" t="s">
        <v>834</v>
      </c>
      <c r="B11" s="5" t="n">
        <v>1551</v>
      </c>
    </row>
    <row r="12" spans="1:5">
      <c r="A12" s="4" t="s">
        <v>835</v>
      </c>
      <c r="B12" s="4" t="s">
        <v>840</v>
      </c>
    </row>
    <row r="13" spans="1:5">
      <c r="A13" s="4" t="s">
        <v>836</v>
      </c>
      <c r="B13" s="9" t="n">
        <v>0.49</v>
      </c>
    </row>
    <row r="14" spans="1:5">
      <c r="A14" s="4" t="s">
        <v>837</v>
      </c>
      <c r="B14" s="5" t="n">
        <v>1349</v>
      </c>
    </row>
    <row r="15" spans="1:5">
      <c r="A15" s="4" t="s">
        <v>838</v>
      </c>
      <c r="B15" s="9" t="n">
        <v>0.45</v>
      </c>
    </row>
    <row r="16" spans="1:5">
      <c r="A16" s="4" t="s">
        <v>841</v>
      </c>
    </row>
    <row r="17" spans="1:5">
      <c r="A17" s="3" t="s">
        <v>833</v>
      </c>
    </row>
    <row r="18" spans="1:5">
      <c r="A18" s="4" t="s">
        <v>834</v>
      </c>
      <c r="B18" s="5" t="n">
        <v>1352</v>
      </c>
    </row>
    <row r="19" spans="1:5">
      <c r="A19" s="4" t="s">
        <v>835</v>
      </c>
      <c r="B19" s="4" t="s">
        <v>842</v>
      </c>
    </row>
    <row r="20" spans="1:5">
      <c r="A20" s="4" t="s">
        <v>836</v>
      </c>
      <c r="B20" s="9" t="n">
        <v>1.22</v>
      </c>
    </row>
    <row r="21" spans="1:5">
      <c r="A21" s="4" t="s">
        <v>837</v>
      </c>
      <c r="B21" s="5" t="n">
        <v>433</v>
      </c>
    </row>
    <row r="22" spans="1:5">
      <c r="A22" s="4" t="s">
        <v>838</v>
      </c>
      <c r="B22" s="9" t="n">
        <v>1.21</v>
      </c>
    </row>
    <row r="23" spans="1:5">
      <c r="A23" s="4" t="s">
        <v>843</v>
      </c>
    </row>
    <row r="24" spans="1:5">
      <c r="A24" s="3" t="s">
        <v>833</v>
      </c>
    </row>
    <row r="25" spans="1:5">
      <c r="A25" s="4" t="s">
        <v>834</v>
      </c>
      <c r="B25" s="5" t="n">
        <v>1751</v>
      </c>
    </row>
    <row r="26" spans="1:5">
      <c r="A26" s="4" t="s">
        <v>835</v>
      </c>
      <c r="B26" s="4" t="s">
        <v>844</v>
      </c>
    </row>
    <row r="27" spans="1:5">
      <c r="A27" s="4" t="s">
        <v>836</v>
      </c>
      <c r="B27" s="9" t="n">
        <v>1.31</v>
      </c>
    </row>
    <row r="28" spans="1:5">
      <c r="A28" s="4" t="s">
        <v>837</v>
      </c>
      <c r="B28" s="5" t="n">
        <v>1167</v>
      </c>
    </row>
    <row r="29" spans="1:5">
      <c r="A29" s="4" t="s">
        <v>838</v>
      </c>
      <c r="B29" s="9" t="n">
        <v>1.31</v>
      </c>
    </row>
    <row r="30" spans="1:5">
      <c r="A30" s="4" t="s">
        <v>845</v>
      </c>
    </row>
    <row r="31" spans="1:5">
      <c r="A31" s="3" t="s">
        <v>833</v>
      </c>
    </row>
    <row r="32" spans="1:5">
      <c r="A32" s="4" t="s">
        <v>834</v>
      </c>
      <c r="B32" s="5" t="n">
        <v>1388</v>
      </c>
    </row>
    <row r="33" spans="1:5">
      <c r="A33" s="4" t="s">
        <v>835</v>
      </c>
      <c r="B33" s="4" t="s">
        <v>846</v>
      </c>
    </row>
    <row r="34" spans="1:5">
      <c r="A34" s="4" t="s">
        <v>836</v>
      </c>
      <c r="B34" s="9" t="n">
        <v>1.87</v>
      </c>
    </row>
    <row r="35" spans="1:5">
      <c r="A35" s="4" t="s">
        <v>837</v>
      </c>
      <c r="B35" s="5" t="n">
        <v>1150</v>
      </c>
    </row>
    <row r="36" spans="1:5">
      <c r="A36" s="4" t="s">
        <v>838</v>
      </c>
      <c r="B36" s="9" t="n">
        <v>1.86</v>
      </c>
    </row>
    <row r="37" spans="1:5">
      <c r="A37" s="4" t="s">
        <v>847</v>
      </c>
    </row>
    <row r="38" spans="1:5">
      <c r="A38" s="3" t="s">
        <v>833</v>
      </c>
    </row>
    <row r="39" spans="1:5">
      <c r="A39" s="4" t="s">
        <v>834</v>
      </c>
      <c r="B39" s="5" t="n">
        <v>730</v>
      </c>
    </row>
    <row r="40" spans="1:5">
      <c r="A40" s="4" t="s">
        <v>835</v>
      </c>
      <c r="B40" s="4" t="s">
        <v>848</v>
      </c>
    </row>
    <row r="41" spans="1:5">
      <c r="A41" s="4" t="s">
        <v>836</v>
      </c>
      <c r="B41" s="9" t="n">
        <v>6.32</v>
      </c>
    </row>
    <row r="42" spans="1:5">
      <c r="A42" s="4" t="s">
        <v>837</v>
      </c>
      <c r="B42" s="5" t="n">
        <v>546</v>
      </c>
    </row>
    <row r="43" spans="1:5">
      <c r="A43" s="4" t="s">
        <v>838</v>
      </c>
      <c r="B43" s="9" t="n">
        <v>7.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90</v>
      </c>
    </row>
    <row r="3" spans="1:4">
      <c r="A3" s="3" t="s">
        <v>823</v>
      </c>
    </row>
    <row r="4" spans="1:4">
      <c r="A4" s="4" t="s">
        <v>824</v>
      </c>
      <c r="B4" s="4" t="s">
        <v>850</v>
      </c>
    </row>
    <row r="5" spans="1:4">
      <c r="A5" s="3" t="s">
        <v>829</v>
      </c>
    </row>
    <row r="6" spans="1:4">
      <c r="A6" s="4" t="s">
        <v>831</v>
      </c>
      <c r="B6" s="9" t="n">
        <v>4.73</v>
      </c>
    </row>
    <row r="7" spans="1:4">
      <c r="A7" s="4" t="s">
        <v>851</v>
      </c>
    </row>
    <row r="8" spans="1:4">
      <c r="A8" s="3" t="s">
        <v>807</v>
      </c>
    </row>
    <row r="9" spans="1:4">
      <c r="A9" s="4" t="s">
        <v>808</v>
      </c>
      <c r="B9" s="5" t="n">
        <v>3505</v>
      </c>
      <c r="C9" s="5" t="n">
        <v>606</v>
      </c>
      <c r="D9" s="5" t="n">
        <v>1313</v>
      </c>
    </row>
    <row r="10" spans="1:4">
      <c r="A10" s="4" t="s">
        <v>809</v>
      </c>
      <c r="B10" s="5" t="n">
        <v>3152</v>
      </c>
      <c r="C10" s="5" t="n">
        <v>5418</v>
      </c>
      <c r="D10" s="5" t="n">
        <v>54</v>
      </c>
    </row>
    <row r="11" spans="1:4">
      <c r="A11" s="4" t="s">
        <v>852</v>
      </c>
      <c r="B11" s="5" t="n">
        <v>-1399</v>
      </c>
      <c r="C11" s="5" t="n">
        <v>-885</v>
      </c>
      <c r="D11" s="5" t="n">
        <v>-464</v>
      </c>
    </row>
    <row r="12" spans="1:4">
      <c r="A12" s="4" t="s">
        <v>811</v>
      </c>
      <c r="B12" s="5" t="n">
        <v>-906</v>
      </c>
      <c r="C12" s="5" t="n">
        <v>-1634</v>
      </c>
      <c r="D12" s="5" t="n">
        <v>-297</v>
      </c>
    </row>
    <row r="13" spans="1:4">
      <c r="A13" s="4" t="s">
        <v>812</v>
      </c>
      <c r="B13" s="5" t="n">
        <v>4352</v>
      </c>
      <c r="C13" s="5" t="n">
        <v>3505</v>
      </c>
      <c r="D13" s="5" t="n">
        <v>606</v>
      </c>
    </row>
    <row r="14" spans="1:4">
      <c r="A14" s="4" t="s">
        <v>853</v>
      </c>
      <c r="B14" s="5" t="n">
        <v>4351</v>
      </c>
    </row>
    <row r="15" spans="1:4">
      <c r="A15" s="3" t="s">
        <v>854</v>
      </c>
    </row>
    <row r="16" spans="1:4">
      <c r="A16" s="4" t="s">
        <v>816</v>
      </c>
      <c r="B16" s="9" t="n">
        <v>2.03</v>
      </c>
      <c r="C16" s="9" t="n">
        <v>9.33</v>
      </c>
      <c r="D16" s="9" t="n">
        <v>9.31</v>
      </c>
    </row>
    <row r="17" spans="1:4">
      <c r="A17" s="4" t="s">
        <v>817</v>
      </c>
      <c r="B17" s="12" t="n">
        <v>4.45</v>
      </c>
      <c r="C17" s="12" t="n">
        <v>1.46</v>
      </c>
      <c r="D17" s="12" t="n">
        <v>1.99</v>
      </c>
    </row>
    <row r="18" spans="1:4">
      <c r="A18" s="4" t="s">
        <v>855</v>
      </c>
      <c r="B18" s="12" t="n">
        <v>2.75</v>
      </c>
      <c r="C18" s="12" t="n">
        <v>3.81</v>
      </c>
      <c r="D18" s="12" t="n">
        <v>9.06</v>
      </c>
    </row>
    <row r="19" spans="1:4">
      <c r="A19" s="4" t="s">
        <v>819</v>
      </c>
      <c r="B19" s="12" t="n">
        <v>2.17</v>
      </c>
      <c r="C19" s="12" t="n">
        <v>1.9</v>
      </c>
      <c r="D19" s="12" t="n">
        <v>8.32</v>
      </c>
    </row>
    <row r="20" spans="1:4">
      <c r="A20" s="4" t="s">
        <v>820</v>
      </c>
      <c r="B20" s="12" t="n">
        <v>3.52</v>
      </c>
      <c r="C20" s="9" t="n">
        <v>2.03</v>
      </c>
      <c r="D20" s="9" t="n">
        <v>9.33</v>
      </c>
    </row>
    <row r="21" spans="1:4">
      <c r="A21" s="4" t="s">
        <v>856</v>
      </c>
      <c r="B21" s="9" t="n">
        <v>3.52</v>
      </c>
    </row>
    <row r="22" spans="1:4">
      <c r="A22" s="3" t="s">
        <v>823</v>
      </c>
    </row>
    <row r="23" spans="1:4">
      <c r="A23" s="4" t="s">
        <v>857</v>
      </c>
      <c r="B23" s="4" t="s">
        <v>850</v>
      </c>
    </row>
    <row r="24" spans="1:4">
      <c r="A24" s="3" t="s">
        <v>829</v>
      </c>
    </row>
    <row r="25" spans="1:4">
      <c r="A25" s="4" t="s">
        <v>858</v>
      </c>
      <c r="B25" s="7" t="n">
        <v>6657</v>
      </c>
      <c r="C25" s="7" t="n">
        <v>932</v>
      </c>
      <c r="D25" s="7" t="n">
        <v>875</v>
      </c>
    </row>
    <row r="26" spans="1:4">
      <c r="A26" s="4" t="s">
        <v>824</v>
      </c>
      <c r="B26" s="5" t="n">
        <v>20586</v>
      </c>
    </row>
    <row r="27" spans="1:4">
      <c r="A27" s="4" t="s">
        <v>857</v>
      </c>
      <c r="B27" s="7" t="n">
        <v>205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9</v>
      </c>
      <c r="B1" s="2" t="s">
        <v>84</v>
      </c>
      <c r="C1" s="2" t="s">
        <v>1</v>
      </c>
    </row>
    <row r="2" spans="1:3">
      <c r="B2" s="2" t="s">
        <v>4</v>
      </c>
      <c r="C2" s="2" t="s">
        <v>2</v>
      </c>
    </row>
    <row r="3" spans="1:3">
      <c r="A3" s="3" t="s">
        <v>823</v>
      </c>
    </row>
    <row r="4" spans="1:3">
      <c r="A4" s="4" t="s">
        <v>824</v>
      </c>
      <c r="C4" s="4" t="s">
        <v>850</v>
      </c>
    </row>
    <row r="5" spans="1:3">
      <c r="A5" s="3" t="s">
        <v>829</v>
      </c>
    </row>
    <row r="6" spans="1:3">
      <c r="A6" s="4" t="s">
        <v>831</v>
      </c>
      <c r="C6" s="9" t="n">
        <v>4.73</v>
      </c>
    </row>
    <row r="7" spans="1:3">
      <c r="A7" s="4" t="s">
        <v>752</v>
      </c>
    </row>
    <row r="8" spans="1:3">
      <c r="A8" s="3" t="s">
        <v>807</v>
      </c>
    </row>
    <row r="9" spans="1:3">
      <c r="A9" s="4" t="s">
        <v>808</v>
      </c>
      <c r="C9" s="5" t="n">
        <v>0</v>
      </c>
    </row>
    <row r="10" spans="1:3">
      <c r="A10" s="4" t="s">
        <v>809</v>
      </c>
      <c r="B10" s="5" t="n">
        <v>1440</v>
      </c>
      <c r="C10" s="5" t="n">
        <v>1477</v>
      </c>
    </row>
    <row r="11" spans="1:3">
      <c r="A11" s="4" t="s">
        <v>852</v>
      </c>
      <c r="C11" s="5" t="n">
        <v>0</v>
      </c>
    </row>
    <row r="12" spans="1:3">
      <c r="A12" s="4" t="s">
        <v>811</v>
      </c>
      <c r="C12" s="5" t="n">
        <v>-147</v>
      </c>
    </row>
    <row r="13" spans="1:3">
      <c r="A13" s="4" t="s">
        <v>812</v>
      </c>
      <c r="C13" s="5" t="n">
        <v>1330</v>
      </c>
    </row>
    <row r="14" spans="1:3">
      <c r="A14" s="4" t="s">
        <v>853</v>
      </c>
      <c r="C14" s="5" t="n">
        <v>1330</v>
      </c>
    </row>
    <row r="15" spans="1:3">
      <c r="A15" s="3" t="s">
        <v>854</v>
      </c>
    </row>
    <row r="16" spans="1:3">
      <c r="A16" s="4" t="s">
        <v>816</v>
      </c>
      <c r="C16" s="4" t="s">
        <v>61</v>
      </c>
    </row>
    <row r="17" spans="1:3">
      <c r="A17" s="4" t="s">
        <v>817</v>
      </c>
      <c r="B17" s="9" t="n">
        <v>4.57</v>
      </c>
      <c r="C17" s="12" t="n">
        <v>4.65</v>
      </c>
    </row>
    <row r="18" spans="1:3">
      <c r="A18" s="4" t="s">
        <v>855</v>
      </c>
      <c r="C18" s="4" t="s">
        <v>61</v>
      </c>
    </row>
    <row r="19" spans="1:3">
      <c r="A19" s="4" t="s">
        <v>819</v>
      </c>
      <c r="C19" s="4" t="s">
        <v>61</v>
      </c>
    </row>
    <row r="20" spans="1:3">
      <c r="A20" s="4" t="s">
        <v>820</v>
      </c>
      <c r="C20" s="12" t="n">
        <v>4.66</v>
      </c>
    </row>
    <row r="21" spans="1:3">
      <c r="A21" s="4" t="s">
        <v>856</v>
      </c>
      <c r="C21" s="9" t="n">
        <v>4.66</v>
      </c>
    </row>
    <row r="22" spans="1:3">
      <c r="A22" s="3" t="s">
        <v>823</v>
      </c>
    </row>
    <row r="23" spans="1:3">
      <c r="A23" s="4" t="s">
        <v>824</v>
      </c>
      <c r="C23" s="4" t="s">
        <v>399</v>
      </c>
    </row>
    <row r="24" spans="1:3">
      <c r="A24" s="4" t="s">
        <v>857</v>
      </c>
      <c r="C24" s="4" t="s">
        <v>399</v>
      </c>
    </row>
    <row r="25" spans="1:3">
      <c r="A25" s="3" t="s">
        <v>829</v>
      </c>
    </row>
    <row r="26" spans="1:3">
      <c r="A26" s="4" t="s">
        <v>824</v>
      </c>
      <c r="C26" s="7" t="n">
        <v>6291</v>
      </c>
    </row>
    <row r="27" spans="1:3">
      <c r="A27" s="4" t="s">
        <v>857</v>
      </c>
      <c r="C27" s="7" t="n">
        <v>62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90</v>
      </c>
    </row>
    <row r="3" spans="1:4">
      <c r="A3" s="3" t="s">
        <v>222</v>
      </c>
    </row>
    <row r="4" spans="1:4">
      <c r="A4" s="4" t="s">
        <v>861</v>
      </c>
      <c r="B4" s="7" t="n">
        <v>397</v>
      </c>
      <c r="C4" s="7" t="n">
        <v>313</v>
      </c>
      <c r="D4" s="7" t="n">
        <v>999</v>
      </c>
    </row>
    <row r="5" spans="1:4">
      <c r="A5" s="4" t="s">
        <v>862</v>
      </c>
      <c r="B5" s="5" t="n">
        <v>439</v>
      </c>
      <c r="C5" s="5" t="n">
        <v>478</v>
      </c>
      <c r="D5" s="5" t="n">
        <v>659</v>
      </c>
    </row>
    <row r="6" spans="1:4">
      <c r="A6" s="4" t="s">
        <v>863</v>
      </c>
      <c r="B6" s="9" t="n">
        <v>0.9</v>
      </c>
      <c r="C6" s="9" t="n">
        <v>0.65</v>
      </c>
      <c r="D6" s="9" t="n">
        <v>1.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25</v>
      </c>
    </row>
    <row r="4" spans="1:12">
      <c r="A4" s="4" t="s">
        <v>443</v>
      </c>
      <c r="J4" s="7" t="n">
        <v>-14322</v>
      </c>
      <c r="K4" s="7" t="n">
        <v>-47882</v>
      </c>
      <c r="L4" s="7" t="n">
        <v>-67631</v>
      </c>
    </row>
    <row r="5" spans="1:12">
      <c r="A5" s="4" t="s">
        <v>865</v>
      </c>
      <c r="J5" s="5" t="n">
        <v>4093</v>
      </c>
      <c r="K5" s="5" t="n">
        <v>2541</v>
      </c>
      <c r="L5" s="5" t="n">
        <v>1644</v>
      </c>
    </row>
    <row r="6" spans="1:12">
      <c r="A6" s="4" t="s">
        <v>106</v>
      </c>
      <c r="B6" s="7" t="n">
        <v>1285</v>
      </c>
      <c r="C6" s="7" t="n">
        <v>-3222</v>
      </c>
      <c r="D6" s="7" t="n">
        <v>-3399</v>
      </c>
      <c r="E6" s="7" t="n">
        <v>-4893</v>
      </c>
      <c r="F6" s="7" t="n">
        <v>-3888</v>
      </c>
      <c r="G6" s="7" t="n">
        <v>-7038</v>
      </c>
      <c r="H6" s="7" t="n">
        <v>-11239</v>
      </c>
      <c r="I6" s="7" t="n">
        <v>-23174</v>
      </c>
      <c r="J6" s="7" t="n">
        <v>-10229</v>
      </c>
      <c r="K6" s="7" t="n">
        <v>-45341</v>
      </c>
      <c r="L6" s="7" t="n">
        <v>-6598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867</v>
      </c>
    </row>
    <row r="4" spans="1:12">
      <c r="A4" s="4" t="s">
        <v>868</v>
      </c>
      <c r="J4" s="7" t="n">
        <v>0</v>
      </c>
      <c r="K4" s="7" t="n">
        <v>0</v>
      </c>
      <c r="L4" s="7" t="n">
        <v>0</v>
      </c>
    </row>
    <row r="5" spans="1:12">
      <c r="A5" s="4" t="s">
        <v>869</v>
      </c>
      <c r="J5" s="5" t="n">
        <v>42</v>
      </c>
      <c r="K5" s="5" t="n">
        <v>21</v>
      </c>
      <c r="L5" s="5" t="n">
        <v>36</v>
      </c>
    </row>
    <row r="6" spans="1:12">
      <c r="A6" s="4" t="s">
        <v>865</v>
      </c>
      <c r="J6" s="5" t="n">
        <v>1233</v>
      </c>
      <c r="K6" s="5" t="n">
        <v>1224</v>
      </c>
      <c r="L6" s="5" t="n">
        <v>785</v>
      </c>
    </row>
    <row r="7" spans="1:12">
      <c r="A7" s="4" t="s">
        <v>161</v>
      </c>
      <c r="J7" s="5" t="n">
        <v>1275</v>
      </c>
      <c r="K7" s="5" t="n">
        <v>1245</v>
      </c>
      <c r="L7" s="5" t="n">
        <v>821</v>
      </c>
    </row>
    <row r="8" spans="1:12">
      <c r="A8" s="3" t="s">
        <v>870</v>
      </c>
    </row>
    <row r="9" spans="1:12">
      <c r="A9" s="4" t="s">
        <v>868</v>
      </c>
      <c r="J9" s="5" t="n">
        <v>-35</v>
      </c>
      <c r="K9" s="5" t="n">
        <v>-1092</v>
      </c>
      <c r="L9" s="5" t="n">
        <v>594</v>
      </c>
    </row>
    <row r="10" spans="1:12">
      <c r="A10" s="4" t="s">
        <v>869</v>
      </c>
      <c r="J10" s="5" t="n">
        <v>-21</v>
      </c>
      <c r="K10" s="5" t="n">
        <v>-21</v>
      </c>
      <c r="L10" s="5" t="n">
        <v>59</v>
      </c>
    </row>
    <row r="11" spans="1:12">
      <c r="A11" s="4" t="s">
        <v>865</v>
      </c>
      <c r="J11" s="5" t="n">
        <v>179</v>
      </c>
      <c r="K11" s="5" t="n">
        <v>-281</v>
      </c>
      <c r="L11" s="5" t="n">
        <v>1</v>
      </c>
    </row>
    <row r="12" spans="1:12">
      <c r="A12" s="4" t="s">
        <v>161</v>
      </c>
      <c r="J12" s="5" t="n">
        <v>123</v>
      </c>
      <c r="K12" s="5" t="n">
        <v>-1394</v>
      </c>
      <c r="L12" s="5" t="n">
        <v>654</v>
      </c>
    </row>
    <row r="13" spans="1:12">
      <c r="A13" s="4" t="s">
        <v>871</v>
      </c>
      <c r="B13" s="7" t="n">
        <v>576</v>
      </c>
      <c r="C13" s="7" t="n">
        <v>248</v>
      </c>
      <c r="D13" s="7" t="n">
        <v>339</v>
      </c>
      <c r="E13" s="7" t="n">
        <v>235</v>
      </c>
      <c r="F13" s="7" t="n">
        <v>-948</v>
      </c>
      <c r="G13" s="7" t="n">
        <v>-184</v>
      </c>
      <c r="H13" s="7" t="n">
        <v>854</v>
      </c>
      <c r="I13" s="7" t="n">
        <v>131</v>
      </c>
      <c r="J13" s="7" t="n">
        <v>1398</v>
      </c>
      <c r="K13" s="7" t="n">
        <v>-149</v>
      </c>
      <c r="L13" s="7" t="n">
        <v>147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2</v>
      </c>
      <c r="B1" s="2" t="s">
        <v>1</v>
      </c>
    </row>
    <row r="2" spans="1:4">
      <c r="B2" s="2" t="s">
        <v>2</v>
      </c>
      <c r="C2" s="2" t="s">
        <v>35</v>
      </c>
      <c r="D2" s="2" t="s">
        <v>90</v>
      </c>
    </row>
    <row r="3" spans="1:4">
      <c r="A3" s="3" t="s">
        <v>873</v>
      </c>
    </row>
    <row r="4" spans="1:4">
      <c r="A4" s="4" t="s">
        <v>874</v>
      </c>
      <c r="B4" s="4" t="s">
        <v>875</v>
      </c>
      <c r="C4" s="4" t="s">
        <v>876</v>
      </c>
      <c r="D4" s="4" t="s">
        <v>876</v>
      </c>
    </row>
    <row r="5" spans="1:4">
      <c r="A5" s="4" t="s">
        <v>877</v>
      </c>
      <c r="B5" s="6" t="n">
        <v>9.800000000000001</v>
      </c>
    </row>
    <row r="6" spans="1:4">
      <c r="A6" s="4" t="s">
        <v>878</v>
      </c>
      <c r="C6" s="6" t="n">
        <v>28.3</v>
      </c>
    </row>
    <row r="7" spans="1:4">
      <c r="A7" s="4" t="s">
        <v>879</v>
      </c>
      <c r="B7" s="10" t="n">
        <v>0.2</v>
      </c>
    </row>
    <row r="8" spans="1:4">
      <c r="A8" s="4" t="s">
        <v>868</v>
      </c>
    </row>
    <row r="9" spans="1:4">
      <c r="A9" s="3" t="s">
        <v>873</v>
      </c>
    </row>
    <row r="10" spans="1:4">
      <c r="A10" s="4" t="s">
        <v>880</v>
      </c>
      <c r="B10" s="10" t="n">
        <v>193.4</v>
      </c>
    </row>
    <row r="11" spans="1:4">
      <c r="A11" s="4" t="s">
        <v>881</v>
      </c>
    </row>
    <row r="12" spans="1:4">
      <c r="A12" s="3" t="s">
        <v>873</v>
      </c>
    </row>
    <row r="13" spans="1:4">
      <c r="A13" s="4" t="s">
        <v>882</v>
      </c>
      <c r="B13" s="10" t="n">
        <v>11.8</v>
      </c>
    </row>
    <row r="14" spans="1:4">
      <c r="A14" s="4" t="s">
        <v>869</v>
      </c>
    </row>
    <row r="15" spans="1:4">
      <c r="A15" s="3" t="s">
        <v>873</v>
      </c>
    </row>
    <row r="16" spans="1:4">
      <c r="A16" s="4" t="s">
        <v>880</v>
      </c>
      <c r="B16" s="10" t="n">
        <v>101.2</v>
      </c>
    </row>
    <row r="17" spans="1:4">
      <c r="A17" s="4" t="s">
        <v>883</v>
      </c>
    </row>
    <row r="18" spans="1:4">
      <c r="A18" s="3" t="s">
        <v>873</v>
      </c>
    </row>
    <row r="19" spans="1:4">
      <c r="A19" s="4" t="s">
        <v>882</v>
      </c>
      <c r="B19" s="6" t="n">
        <v>1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885</v>
      </c>
    </row>
    <row r="4" spans="1:12">
      <c r="A4" s="4" t="s">
        <v>886</v>
      </c>
      <c r="J4" s="7" t="n">
        <v>-2148</v>
      </c>
      <c r="K4" s="7" t="n">
        <v>-15416</v>
      </c>
      <c r="L4" s="7" t="n">
        <v>-22435</v>
      </c>
    </row>
    <row r="5" spans="1:12">
      <c r="A5" s="4" t="s">
        <v>887</v>
      </c>
      <c r="J5" s="5" t="n">
        <v>17</v>
      </c>
      <c r="K5" s="5" t="n">
        <v>-64</v>
      </c>
      <c r="L5" s="5" t="n">
        <v>63</v>
      </c>
    </row>
    <row r="6" spans="1:12">
      <c r="A6" s="4" t="s">
        <v>888</v>
      </c>
      <c r="J6" s="5" t="n">
        <v>8198</v>
      </c>
      <c r="K6" s="5" t="n">
        <v>-20571</v>
      </c>
      <c r="L6" s="5" t="n">
        <v>21370</v>
      </c>
    </row>
    <row r="7" spans="1:12">
      <c r="A7" s="4" t="s">
        <v>889</v>
      </c>
      <c r="J7" s="5" t="n">
        <v>313</v>
      </c>
      <c r="K7" s="5" t="n">
        <v>-133</v>
      </c>
      <c r="L7" s="5" t="n">
        <v>27</v>
      </c>
    </row>
    <row r="8" spans="1:12">
      <c r="A8" s="4" t="s">
        <v>890</v>
      </c>
      <c r="J8" s="5" t="n">
        <v>-378</v>
      </c>
      <c r="K8" s="5" t="n">
        <v>-382</v>
      </c>
      <c r="L8" s="5" t="n">
        <v>-1179</v>
      </c>
    </row>
    <row r="9" spans="1:12">
      <c r="A9" s="4" t="s">
        <v>126</v>
      </c>
      <c r="J9" s="5" t="n">
        <v>-953</v>
      </c>
      <c r="K9" s="5" t="n">
        <v>761</v>
      </c>
      <c r="L9" s="5" t="n">
        <v>1775</v>
      </c>
    </row>
    <row r="10" spans="1:12">
      <c r="A10" s="4" t="s">
        <v>891</v>
      </c>
      <c r="J10" s="5" t="n">
        <v>235</v>
      </c>
      <c r="K10" s="5" t="n">
        <v>479</v>
      </c>
      <c r="L10" s="5" t="n">
        <v>776</v>
      </c>
    </row>
    <row r="11" spans="1:12">
      <c r="A11" s="4" t="s">
        <v>892</v>
      </c>
      <c r="J11" s="5" t="n">
        <v>-5112</v>
      </c>
      <c r="K11" s="5" t="n">
        <v>930</v>
      </c>
      <c r="L11" s="5" t="n">
        <v>920</v>
      </c>
    </row>
    <row r="12" spans="1:12">
      <c r="A12" s="4" t="s">
        <v>893</v>
      </c>
      <c r="J12" s="5" t="n">
        <v>107</v>
      </c>
      <c r="K12" s="5" t="n">
        <v>106</v>
      </c>
      <c r="L12" s="5" t="n">
        <v>158</v>
      </c>
    </row>
    <row r="13" spans="1:12">
      <c r="A13" s="4" t="s">
        <v>894</v>
      </c>
      <c r="J13" s="5" t="n">
        <v>0</v>
      </c>
      <c r="K13" s="5" t="n">
        <v>34141</v>
      </c>
      <c r="L13" s="5" t="n">
        <v>0</v>
      </c>
    </row>
    <row r="14" spans="1:12">
      <c r="A14" s="4" t="s">
        <v>895</v>
      </c>
      <c r="J14" s="5" t="n">
        <v>917</v>
      </c>
      <c r="K14" s="5" t="n">
        <v>0</v>
      </c>
      <c r="L14" s="5" t="n">
        <v>0</v>
      </c>
    </row>
    <row r="15" spans="1:12">
      <c r="A15" s="4" t="s">
        <v>896</v>
      </c>
      <c r="J15" s="5" t="n">
        <v>202</v>
      </c>
      <c r="K15" s="5" t="n">
        <v>0</v>
      </c>
      <c r="L15" s="5" t="n">
        <v>0</v>
      </c>
    </row>
    <row r="16" spans="1:12">
      <c r="A16" s="4" t="s">
        <v>871</v>
      </c>
      <c r="B16" s="7" t="n">
        <v>576</v>
      </c>
      <c r="C16" s="7" t="n">
        <v>248</v>
      </c>
      <c r="D16" s="7" t="n">
        <v>339</v>
      </c>
      <c r="E16" s="7" t="n">
        <v>235</v>
      </c>
      <c r="F16" s="7" t="n">
        <v>-948</v>
      </c>
      <c r="G16" s="7" t="n">
        <v>-184</v>
      </c>
      <c r="H16" s="7" t="n">
        <v>854</v>
      </c>
      <c r="I16" s="7" t="n">
        <v>131</v>
      </c>
      <c r="J16" s="7" t="n">
        <v>1398</v>
      </c>
      <c r="K16" s="7" t="n">
        <v>-149</v>
      </c>
      <c r="L16" s="7" t="n">
        <v>14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5</v>
      </c>
    </row>
    <row r="2" spans="1:3">
      <c r="A2" s="3" t="s">
        <v>898</v>
      </c>
    </row>
    <row r="3" spans="1:3">
      <c r="A3" s="4" t="s">
        <v>899</v>
      </c>
      <c r="B3" s="7" t="n">
        <v>10022</v>
      </c>
      <c r="C3" s="7" t="n">
        <v>9748</v>
      </c>
    </row>
    <row r="4" spans="1:3">
      <c r="A4" s="4" t="s">
        <v>900</v>
      </c>
      <c r="B4" s="5" t="n">
        <v>71568</v>
      </c>
      <c r="C4" s="5" t="n">
        <v>66243</v>
      </c>
    </row>
    <row r="5" spans="1:3">
      <c r="A5" s="4" t="s">
        <v>126</v>
      </c>
      <c r="B5" s="5" t="n">
        <v>3662</v>
      </c>
      <c r="C5" s="5" t="n">
        <v>2528</v>
      </c>
    </row>
    <row r="6" spans="1:3">
      <c r="A6" s="4" t="s">
        <v>901</v>
      </c>
      <c r="B6" s="5" t="n">
        <v>19562</v>
      </c>
      <c r="C6" s="5" t="n">
        <v>7210</v>
      </c>
    </row>
    <row r="7" spans="1:3">
      <c r="A7" s="4" t="s">
        <v>902</v>
      </c>
      <c r="B7" s="5" t="n">
        <v>3836</v>
      </c>
      <c r="C7" s="5" t="n">
        <v>4369</v>
      </c>
    </row>
    <row r="8" spans="1:3">
      <c r="A8" s="4" t="s">
        <v>903</v>
      </c>
      <c r="B8" s="5" t="n">
        <v>2064</v>
      </c>
      <c r="C8" s="5" t="n">
        <v>0</v>
      </c>
    </row>
    <row r="9" spans="1:3">
      <c r="A9" s="4" t="s">
        <v>534</v>
      </c>
      <c r="B9" s="5" t="n">
        <v>2084</v>
      </c>
      <c r="C9" s="5" t="n">
        <v>278</v>
      </c>
    </row>
    <row r="10" spans="1:3">
      <c r="A10" s="4" t="s">
        <v>904</v>
      </c>
      <c r="B10" s="5" t="n">
        <v>112798</v>
      </c>
      <c r="C10" s="5" t="n">
        <v>90376</v>
      </c>
    </row>
    <row r="11" spans="1:3">
      <c r="A11" s="4" t="s">
        <v>905</v>
      </c>
      <c r="B11" s="5" t="n">
        <v>-98631</v>
      </c>
      <c r="C11" s="5" t="n">
        <v>-88789</v>
      </c>
    </row>
    <row r="12" spans="1:3">
      <c r="A12" s="4" t="s">
        <v>906</v>
      </c>
      <c r="B12" s="5" t="n">
        <v>14167</v>
      </c>
      <c r="C12" s="5" t="n">
        <v>1587</v>
      </c>
    </row>
    <row r="13" spans="1:3">
      <c r="A13" s="3" t="s">
        <v>907</v>
      </c>
    </row>
    <row r="14" spans="1:3">
      <c r="A14" s="4" t="s">
        <v>44</v>
      </c>
      <c r="B14" s="5" t="n">
        <v>-1070</v>
      </c>
      <c r="C14" s="5" t="n">
        <v>-992</v>
      </c>
    </row>
    <row r="15" spans="1:3">
      <c r="A15" s="4" t="s">
        <v>908</v>
      </c>
      <c r="B15" s="5" t="n">
        <v>-16</v>
      </c>
      <c r="C15" s="5" t="n">
        <v>-10</v>
      </c>
    </row>
    <row r="16" spans="1:3">
      <c r="A16" s="4" t="s">
        <v>909</v>
      </c>
      <c r="B16" s="5" t="n">
        <v>-12655</v>
      </c>
      <c r="C16" s="5" t="n">
        <v>0</v>
      </c>
    </row>
    <row r="17" spans="1:3">
      <c r="A17" s="4" t="s">
        <v>910</v>
      </c>
      <c r="B17" s="5" t="n">
        <v>-13741</v>
      </c>
      <c r="C17" s="5" t="n">
        <v>-1002</v>
      </c>
    </row>
    <row r="18" spans="1:3">
      <c r="A18" s="4" t="s">
        <v>911</v>
      </c>
      <c r="B18" s="7" t="n">
        <v>426</v>
      </c>
      <c r="C18" s="7" t="n">
        <v>5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90</v>
      </c>
    </row>
    <row r="3" spans="1:4">
      <c r="A3" s="3" t="s">
        <v>913</v>
      </c>
    </row>
    <row r="4" spans="1:4">
      <c r="A4" s="4" t="s">
        <v>914</v>
      </c>
      <c r="B4" s="7" t="n">
        <v>6106</v>
      </c>
      <c r="C4" s="7" t="n">
        <v>6016</v>
      </c>
      <c r="D4" s="7" t="n">
        <v>5482</v>
      </c>
    </row>
    <row r="5" spans="1:4">
      <c r="A5" s="4" t="s">
        <v>915</v>
      </c>
      <c r="B5" s="5" t="n">
        <v>0</v>
      </c>
      <c r="C5" s="5" t="n">
        <v>-135</v>
      </c>
      <c r="D5" s="5" t="n">
        <v>0</v>
      </c>
    </row>
    <row r="6" spans="1:4">
      <c r="A6" s="4" t="s">
        <v>916</v>
      </c>
      <c r="B6" s="5" t="n">
        <v>329</v>
      </c>
      <c r="C6" s="5" t="n">
        <v>306</v>
      </c>
      <c r="D6" s="5" t="n">
        <v>571</v>
      </c>
    </row>
    <row r="7" spans="1:4">
      <c r="A7" s="4" t="s">
        <v>917</v>
      </c>
      <c r="B7" s="5" t="n">
        <v>-110</v>
      </c>
      <c r="C7" s="5" t="n">
        <v>-81</v>
      </c>
      <c r="D7" s="5" t="n">
        <v>-37</v>
      </c>
    </row>
    <row r="8" spans="1:4">
      <c r="A8" s="4" t="s">
        <v>918</v>
      </c>
      <c r="B8" s="7" t="n">
        <v>6325</v>
      </c>
      <c r="C8" s="7" t="n">
        <v>6106</v>
      </c>
      <c r="D8" s="7" t="n">
        <v>60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90</v>
      </c>
    </row>
    <row r="3" spans="1:4">
      <c r="A3" s="4" t="s">
        <v>920</v>
      </c>
    </row>
    <row r="4" spans="1:4">
      <c r="A4" s="3" t="s">
        <v>921</v>
      </c>
    </row>
    <row r="5" spans="1:4">
      <c r="A5" s="4" t="s">
        <v>922</v>
      </c>
      <c r="B5" s="4" t="s">
        <v>923</v>
      </c>
      <c r="C5" s="4" t="s">
        <v>923</v>
      </c>
    </row>
    <row r="6" spans="1:4">
      <c r="A6" s="4" t="s">
        <v>924</v>
      </c>
    </row>
    <row r="7" spans="1:4">
      <c r="A7" s="3" t="s">
        <v>921</v>
      </c>
    </row>
    <row r="8" spans="1:4">
      <c r="A8" s="4" t="s">
        <v>922</v>
      </c>
      <c r="B8" s="4" t="s">
        <v>925</v>
      </c>
    </row>
    <row r="9" spans="1:4">
      <c r="A9" s="4" t="s">
        <v>926</v>
      </c>
    </row>
    <row r="10" spans="1:4">
      <c r="A10" s="3" t="s">
        <v>921</v>
      </c>
    </row>
    <row r="11" spans="1:4">
      <c r="A11" s="4" t="s">
        <v>922</v>
      </c>
      <c r="B11" s="4" t="s">
        <v>927</v>
      </c>
      <c r="C11" s="4" t="s">
        <v>774</v>
      </c>
      <c r="D11" s="4" t="s">
        <v>928</v>
      </c>
    </row>
    <row r="12" spans="1:4">
      <c r="A12" s="4" t="s">
        <v>929</v>
      </c>
    </row>
    <row r="13" spans="1:4">
      <c r="A13" s="3" t="s">
        <v>921</v>
      </c>
    </row>
    <row r="14" spans="1:4">
      <c r="A14" s="4" t="s">
        <v>922</v>
      </c>
      <c r="C14" s="4" t="s">
        <v>9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932</v>
      </c>
    </row>
    <row r="4" spans="1:12">
      <c r="A4" s="4" t="s">
        <v>108</v>
      </c>
      <c r="B4" s="7" t="n">
        <v>709</v>
      </c>
      <c r="C4" s="7" t="n">
        <v>-3470</v>
      </c>
      <c r="D4" s="7" t="n">
        <v>-3738</v>
      </c>
      <c r="E4" s="7" t="n">
        <v>-5128</v>
      </c>
      <c r="F4" s="7" t="n">
        <v>-2940</v>
      </c>
      <c r="G4" s="7" t="n">
        <v>-6854</v>
      </c>
      <c r="H4" s="7" t="n">
        <v>-12093</v>
      </c>
      <c r="I4" s="7" t="n">
        <v>-23305</v>
      </c>
      <c r="J4" s="7" t="n">
        <v>-11627</v>
      </c>
      <c r="K4" s="7" t="n">
        <v>-45192</v>
      </c>
      <c r="L4" s="7" t="n">
        <v>-67462</v>
      </c>
    </row>
    <row r="5" spans="1:12">
      <c r="A5" s="3" t="s">
        <v>933</v>
      </c>
    </row>
    <row r="6" spans="1:12">
      <c r="A6" s="4" t="s">
        <v>934</v>
      </c>
      <c r="J6" s="5" t="n">
        <v>99619</v>
      </c>
      <c r="K6" s="5" t="n">
        <v>82939</v>
      </c>
      <c r="L6" s="5" t="n">
        <v>50519</v>
      </c>
    </row>
    <row r="7" spans="1:12">
      <c r="A7" s="4" t="s">
        <v>935</v>
      </c>
      <c r="F7" s="9" t="n">
        <v>-0.03</v>
      </c>
      <c r="G7" s="9" t="n">
        <v>-0.08</v>
      </c>
      <c r="H7" s="9" t="n">
        <v>-0.14</v>
      </c>
      <c r="I7" s="9" t="n">
        <v>-0.3</v>
      </c>
      <c r="J7" s="9" t="n">
        <v>-0.12</v>
      </c>
      <c r="K7" s="9" t="n">
        <v>-0.54</v>
      </c>
      <c r="L7" s="9" t="n">
        <v>-1.34</v>
      </c>
    </row>
    <row r="8" spans="1:12">
      <c r="A8" s="4" t="s">
        <v>936</v>
      </c>
    </row>
    <row r="9" spans="1:12">
      <c r="A9" s="3" t="s">
        <v>932</v>
      </c>
    </row>
    <row r="10" spans="1:12">
      <c r="A10" s="4" t="s">
        <v>108</v>
      </c>
      <c r="J10" s="7" t="n">
        <v>-13748</v>
      </c>
    </row>
    <row r="11" spans="1:12">
      <c r="A11" s="3" t="s">
        <v>933</v>
      </c>
    </row>
    <row r="12" spans="1:12">
      <c r="A12" s="4" t="s">
        <v>934</v>
      </c>
      <c r="J12" s="5" t="n">
        <v>99619</v>
      </c>
    </row>
    <row r="13" spans="1:12">
      <c r="A13" s="4" t="s">
        <v>935</v>
      </c>
      <c r="J13" s="9" t="n">
        <v>-0.1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90</v>
      </c>
    </row>
    <row r="3" spans="1:4">
      <c r="A3" s="3" t="s">
        <v>938</v>
      </c>
    </row>
    <row r="4" spans="1:4">
      <c r="A4" s="4" t="s">
        <v>939</v>
      </c>
      <c r="B4" s="5" t="n">
        <v>24684</v>
      </c>
      <c r="C4" s="5" t="n">
        <v>12545</v>
      </c>
      <c r="D4" s="5" t="n">
        <v>9887</v>
      </c>
    </row>
    <row r="5" spans="1:4">
      <c r="A5" s="4" t="s">
        <v>940</v>
      </c>
    </row>
    <row r="6" spans="1:4">
      <c r="A6" s="3" t="s">
        <v>938</v>
      </c>
    </row>
    <row r="7" spans="1:4">
      <c r="A7" s="4" t="s">
        <v>939</v>
      </c>
      <c r="B7" s="5" t="n">
        <v>11701</v>
      </c>
      <c r="C7" s="5" t="n">
        <v>0</v>
      </c>
      <c r="D7" s="5" t="n">
        <v>0</v>
      </c>
    </row>
    <row r="8" spans="1:4">
      <c r="A8" s="4" t="s">
        <v>941</v>
      </c>
    </row>
    <row r="9" spans="1:4">
      <c r="A9" s="3" t="s">
        <v>938</v>
      </c>
    </row>
    <row r="10" spans="1:4">
      <c r="A10" s="4" t="s">
        <v>939</v>
      </c>
      <c r="B10" s="5" t="n">
        <v>7710</v>
      </c>
      <c r="C10" s="5" t="n">
        <v>8433</v>
      </c>
      <c r="D10" s="5" t="n">
        <v>8981</v>
      </c>
    </row>
    <row r="11" spans="1:4">
      <c r="A11" s="4" t="s">
        <v>942</v>
      </c>
    </row>
    <row r="12" spans="1:4">
      <c r="A12" s="3" t="s">
        <v>938</v>
      </c>
    </row>
    <row r="13" spans="1:4">
      <c r="A13" s="4" t="s">
        <v>939</v>
      </c>
      <c r="B13" s="5" t="n">
        <v>5273</v>
      </c>
      <c r="C13" s="5" t="n">
        <v>3029</v>
      </c>
      <c r="D13" s="5" t="n">
        <v>906</v>
      </c>
    </row>
    <row r="14" spans="1:4">
      <c r="A14" s="4" t="s">
        <v>943</v>
      </c>
    </row>
    <row r="15" spans="1:4">
      <c r="A15" s="3" t="s">
        <v>938</v>
      </c>
    </row>
    <row r="16" spans="1:4">
      <c r="A16" s="4" t="s">
        <v>939</v>
      </c>
      <c r="B16" s="5" t="n">
        <v>0</v>
      </c>
      <c r="C16" s="5" t="n">
        <v>1083</v>
      </c>
      <c r="D16"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945</v>
      </c>
    </row>
    <row r="4" spans="1:12">
      <c r="A4" s="4" t="s">
        <v>92</v>
      </c>
      <c r="B4" s="7" t="n">
        <v>92289</v>
      </c>
      <c r="C4" s="7" t="n">
        <v>78002</v>
      </c>
      <c r="D4" s="7" t="n">
        <v>75896</v>
      </c>
      <c r="E4" s="7" t="n">
        <v>69972</v>
      </c>
      <c r="F4" s="7" t="n">
        <v>79674</v>
      </c>
      <c r="G4" s="7" t="n">
        <v>77038</v>
      </c>
      <c r="H4" s="7" t="n">
        <v>74704</v>
      </c>
      <c r="I4" s="7" t="n">
        <v>54751</v>
      </c>
      <c r="J4" s="7" t="n">
        <v>316159</v>
      </c>
      <c r="K4" s="7" t="n">
        <v>286166</v>
      </c>
      <c r="L4" s="7" t="n">
        <v>322591</v>
      </c>
    </row>
    <row r="5" spans="1:12">
      <c r="A5" s="4" t="s">
        <v>443</v>
      </c>
    </row>
    <row r="6" spans="1:12">
      <c r="A6" s="3" t="s">
        <v>945</v>
      </c>
    </row>
    <row r="7" spans="1:12">
      <c r="A7" s="4" t="s">
        <v>92</v>
      </c>
      <c r="J7" s="5" t="n">
        <v>219600</v>
      </c>
      <c r="K7" s="5" t="n">
        <v>199565</v>
      </c>
      <c r="L7" s="5" t="n">
        <v>259080</v>
      </c>
    </row>
    <row r="8" spans="1:12">
      <c r="A8" s="4" t="s">
        <v>444</v>
      </c>
    </row>
    <row r="9" spans="1:12">
      <c r="A9" s="3" t="s">
        <v>945</v>
      </c>
    </row>
    <row r="10" spans="1:12">
      <c r="A10" s="4" t="s">
        <v>92</v>
      </c>
      <c r="J10" s="7" t="n">
        <v>96559</v>
      </c>
      <c r="K10" s="7" t="n">
        <v>86601</v>
      </c>
      <c r="L10" s="7" t="n">
        <v>635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5</v>
      </c>
    </row>
    <row r="2" spans="1:3">
      <c r="A2" s="3" t="s">
        <v>945</v>
      </c>
    </row>
    <row r="3" spans="1:3">
      <c r="A3" s="4" t="s">
        <v>947</v>
      </c>
      <c r="B3" s="7" t="n">
        <v>20998</v>
      </c>
      <c r="C3" s="7" t="n">
        <v>26483</v>
      </c>
    </row>
    <row r="4" spans="1:3">
      <c r="A4" s="4" t="s">
        <v>443</v>
      </c>
    </row>
    <row r="5" spans="1:3">
      <c r="A5" s="3" t="s">
        <v>945</v>
      </c>
    </row>
    <row r="6" spans="1:3">
      <c r="A6" s="4" t="s">
        <v>947</v>
      </c>
      <c r="B6" s="5" t="n">
        <v>13146</v>
      </c>
      <c r="C6" s="5" t="n">
        <v>16899</v>
      </c>
    </row>
    <row r="7" spans="1:3">
      <c r="A7" s="4" t="s">
        <v>948</v>
      </c>
    </row>
    <row r="8" spans="1:3">
      <c r="A8" s="3" t="s">
        <v>945</v>
      </c>
    </row>
    <row r="9" spans="1:3">
      <c r="A9" s="4" t="s">
        <v>947</v>
      </c>
      <c r="B9" s="5" t="n">
        <v>5504</v>
      </c>
      <c r="C9" s="5" t="n">
        <v>7164</v>
      </c>
    </row>
    <row r="10" spans="1:3">
      <c r="A10" s="4" t="s">
        <v>534</v>
      </c>
    </row>
    <row r="11" spans="1:3">
      <c r="A11" s="3" t="s">
        <v>945</v>
      </c>
    </row>
    <row r="12" spans="1:3">
      <c r="A12" s="4" t="s">
        <v>947</v>
      </c>
      <c r="B12" s="7" t="n">
        <v>2348</v>
      </c>
      <c r="C12" s="7" t="n">
        <v>24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950</v>
      </c>
      <c r="C1" s="2" t="s">
        <v>2</v>
      </c>
      <c r="D1" s="2" t="s">
        <v>951</v>
      </c>
    </row>
    <row r="2" spans="1:4">
      <c r="A2" s="4" t="s">
        <v>952</v>
      </c>
    </row>
    <row r="3" spans="1:4">
      <c r="A3" s="3" t="s">
        <v>953</v>
      </c>
    </row>
    <row r="4" spans="1:4">
      <c r="A4" s="4" t="s">
        <v>954</v>
      </c>
      <c r="C4" s="7" t="n">
        <v>12400000</v>
      </c>
    </row>
    <row r="5" spans="1:4">
      <c r="A5" s="4" t="s">
        <v>955</v>
      </c>
      <c r="C5" s="5" t="n">
        <v>10300000</v>
      </c>
    </row>
    <row r="6" spans="1:4">
      <c r="A6" s="4" t="s">
        <v>628</v>
      </c>
    </row>
    <row r="7" spans="1:4">
      <c r="A7" s="3" t="s">
        <v>953</v>
      </c>
    </row>
    <row r="8" spans="1:4">
      <c r="A8" s="4" t="s">
        <v>671</v>
      </c>
      <c r="D8" s="7" t="n">
        <v>60000000</v>
      </c>
    </row>
    <row r="9" spans="1:4">
      <c r="A9" s="4" t="s">
        <v>956</v>
      </c>
    </row>
    <row r="10" spans="1:4">
      <c r="A10" s="3" t="s">
        <v>953</v>
      </c>
    </row>
    <row r="11" spans="1:4">
      <c r="A11" s="4" t="s">
        <v>671</v>
      </c>
      <c r="C11" s="7" t="n">
        <v>5000000</v>
      </c>
    </row>
    <row r="12" spans="1:4">
      <c r="A12" s="4" t="s">
        <v>952</v>
      </c>
    </row>
    <row r="13" spans="1:4">
      <c r="A13" s="3" t="s">
        <v>953</v>
      </c>
    </row>
    <row r="14" spans="1:4">
      <c r="A14" s="4" t="s">
        <v>957</v>
      </c>
      <c r="B14" s="10" t="n">
        <v>7.5</v>
      </c>
    </row>
    <row r="15" spans="1:4">
      <c r="A15" s="4" t="s">
        <v>958</v>
      </c>
      <c r="B15" s="4" t="s">
        <v>3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21"/>
  </cols>
  <sheetData>
    <row r="1" spans="1:5">
      <c r="A1" s="1" t="s">
        <v>959</v>
      </c>
      <c r="B1" s="2" t="s">
        <v>960</v>
      </c>
      <c r="C1" s="2" t="s">
        <v>411</v>
      </c>
      <c r="D1" s="2" t="s">
        <v>415</v>
      </c>
      <c r="E1" s="2" t="s">
        <v>420</v>
      </c>
    </row>
    <row r="2" spans="1:5">
      <c r="A2" s="3" t="s">
        <v>961</v>
      </c>
    </row>
    <row r="3" spans="1:5">
      <c r="A3" s="4" t="s">
        <v>44</v>
      </c>
      <c r="C3" s="7" t="n">
        <v>24783</v>
      </c>
      <c r="D3" s="7" t="n">
        <v>3664</v>
      </c>
    </row>
    <row r="4" spans="1:5">
      <c r="A4" s="4" t="s">
        <v>962</v>
      </c>
      <c r="C4" s="5" t="n">
        <v>16132</v>
      </c>
      <c r="D4" s="5" t="n">
        <v>-28442</v>
      </c>
      <c r="E4" s="7" t="n">
        <v>-32953</v>
      </c>
    </row>
    <row r="5" spans="1:5">
      <c r="A5" s="4" t="s">
        <v>963</v>
      </c>
      <c r="C5" s="5" t="n">
        <v>15000</v>
      </c>
      <c r="D5" s="5" t="n">
        <v>0</v>
      </c>
      <c r="E5" s="5" t="n">
        <v>0</v>
      </c>
    </row>
    <row r="6" spans="1:5">
      <c r="A6" s="4" t="s">
        <v>964</v>
      </c>
      <c r="C6" s="5" t="n">
        <v>-19151</v>
      </c>
      <c r="D6" s="5" t="n">
        <v>-4121</v>
      </c>
      <c r="E6" s="5" t="n">
        <v>-11795</v>
      </c>
    </row>
    <row r="7" spans="1:5">
      <c r="A7" s="4" t="s">
        <v>157</v>
      </c>
      <c r="C7" s="5" t="n">
        <v>19219</v>
      </c>
      <c r="D7" s="7" t="n">
        <v>0</v>
      </c>
      <c r="E7" s="7" t="n">
        <v>0</v>
      </c>
    </row>
    <row r="8" spans="1:5">
      <c r="A8" s="4" t="s">
        <v>952</v>
      </c>
    </row>
    <row r="9" spans="1:5">
      <c r="A9" s="3" t="s">
        <v>961</v>
      </c>
    </row>
    <row r="10" spans="1:5">
      <c r="A10" s="4" t="s">
        <v>965</v>
      </c>
      <c r="B10" s="4" t="s">
        <v>391</v>
      </c>
    </row>
    <row r="11" spans="1:5">
      <c r="A11" s="4" t="s">
        <v>966</v>
      </c>
      <c r="B11" s="7" t="n">
        <v>57319</v>
      </c>
    </row>
    <row r="12" spans="1:5">
      <c r="A12" s="4" t="s">
        <v>967</v>
      </c>
      <c r="B12" s="10" t="n">
        <v>7.5</v>
      </c>
    </row>
    <row r="13" spans="1:5">
      <c r="A13" s="4" t="s">
        <v>968</v>
      </c>
      <c r="B13" s="7" t="n">
        <v>32319</v>
      </c>
    </row>
    <row r="14" spans="1:5">
      <c r="A14" s="4" t="s">
        <v>969</v>
      </c>
      <c r="B14" s="4" t="s">
        <v>970</v>
      </c>
    </row>
    <row r="15" spans="1:5">
      <c r="A15" s="4" t="s">
        <v>971</v>
      </c>
      <c r="B15" s="4" t="s">
        <v>970</v>
      </c>
    </row>
    <row r="16" spans="1:5">
      <c r="A16" s="4" t="s">
        <v>44</v>
      </c>
      <c r="B16" s="7" t="n">
        <v>21119</v>
      </c>
    </row>
    <row r="17" spans="1:5">
      <c r="A17" s="4" t="s">
        <v>962</v>
      </c>
      <c r="C17" s="5" t="n">
        <v>10000</v>
      </c>
    </row>
    <row r="18" spans="1:5">
      <c r="A18" s="4" t="s">
        <v>963</v>
      </c>
      <c r="C18" s="5" t="n">
        <v>25000</v>
      </c>
    </row>
    <row r="19" spans="1:5">
      <c r="A19" s="4" t="s">
        <v>964</v>
      </c>
      <c r="C19" s="5" t="n">
        <v>15000</v>
      </c>
    </row>
    <row r="20" spans="1:5">
      <c r="A20" s="4" t="s">
        <v>157</v>
      </c>
      <c r="C20" s="5" t="n">
        <v>19200</v>
      </c>
    </row>
    <row r="21" spans="1:5">
      <c r="A21" s="4" t="s">
        <v>972</v>
      </c>
      <c r="C21" s="5" t="n">
        <v>15000</v>
      </c>
    </row>
    <row r="22" spans="1:5">
      <c r="A22" s="4" t="s">
        <v>973</v>
      </c>
      <c r="C22" s="7" t="n">
        <v>800</v>
      </c>
    </row>
    <row r="23" spans="1:5">
      <c r="A23" s="4" t="s">
        <v>974</v>
      </c>
    </row>
    <row r="24" spans="1:5">
      <c r="A24" s="3" t="s">
        <v>961</v>
      </c>
    </row>
    <row r="25" spans="1:5">
      <c r="A25" s="4" t="s">
        <v>975</v>
      </c>
      <c r="B25" s="4" t="s">
        <v>976</v>
      </c>
    </row>
    <row r="26" spans="1:5">
      <c r="A26" s="4" t="s">
        <v>977</v>
      </c>
    </row>
    <row r="27" spans="1:5">
      <c r="A27" s="3" t="s">
        <v>961</v>
      </c>
    </row>
    <row r="28" spans="1:5">
      <c r="A28" s="4" t="s">
        <v>966</v>
      </c>
      <c r="B28" s="7" t="n">
        <v>23100</v>
      </c>
    </row>
    <row r="29" spans="1:5">
      <c r="A29" s="4" t="s">
        <v>968</v>
      </c>
      <c r="B29" s="7" t="n">
        <v>13100</v>
      </c>
    </row>
    <row r="30" spans="1:5">
      <c r="A30" s="4" t="s">
        <v>975</v>
      </c>
      <c r="B30" s="4" t="s">
        <v>401</v>
      </c>
    </row>
    <row r="31" spans="1:5">
      <c r="A31" s="4" t="s">
        <v>978</v>
      </c>
    </row>
    <row r="32" spans="1:5">
      <c r="A32" s="3" t="s">
        <v>961</v>
      </c>
    </row>
    <row r="33" spans="1:5">
      <c r="A33" s="4" t="s">
        <v>979</v>
      </c>
      <c r="B33" s="12" t="n">
        <v>0.14</v>
      </c>
    </row>
    <row r="34" spans="1:5">
      <c r="A34" s="4" t="s">
        <v>980</v>
      </c>
    </row>
    <row r="35" spans="1:5">
      <c r="A35" s="3" t="s">
        <v>961</v>
      </c>
    </row>
    <row r="36" spans="1:5">
      <c r="A36" s="4" t="s">
        <v>979</v>
      </c>
      <c r="B36" s="10" t="n">
        <v>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982</v>
      </c>
    </row>
    <row r="2" spans="1:2">
      <c r="A2" s="3" t="s">
        <v>961</v>
      </c>
    </row>
    <row r="3" spans="1:2">
      <c r="A3" s="4" t="s">
        <v>983</v>
      </c>
      <c r="B3" s="7" t="n">
        <v>25000</v>
      </c>
    </row>
    <row r="4" spans="1:2">
      <c r="A4" s="4" t="s">
        <v>984</v>
      </c>
      <c r="B4" s="5" t="n">
        <v>32319</v>
      </c>
    </row>
    <row r="5" spans="1:2">
      <c r="A5" s="4" t="s">
        <v>161</v>
      </c>
      <c r="B5" s="7" t="n">
        <v>573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05:53Z</dcterms:created>
  <dcterms:modified xmlns:dcterms="http://purl.org/dc/terms/" xmlns:xsi="http://www.w3.org/2001/XMLSchema-instance" xsi:type="dcterms:W3CDTF">2019-03-15T13:05:53Z</dcterms:modified>
</cp:coreProperties>
</file>